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Software Development Costs"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Notes Payable Related to Acquis" sheetId="16" state="visible" r:id="rId16"/>
    <sheet xmlns:r="http://schemas.openxmlformats.org/officeDocument/2006/relationships" name="Lines of Credit and Long-Term D"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Stockholders' Deficit and Rede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Related-Party Transactions" sheetId="25" state="visible" r:id="rId25"/>
    <sheet xmlns:r="http://schemas.openxmlformats.org/officeDocument/2006/relationships" name="Selected Quarterly Financial Da"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Net Loss per Share (Tables)"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Li33" sheetId="33" state="visible" r:id="rId33"/>
    <sheet xmlns:r="http://schemas.openxmlformats.org/officeDocument/2006/relationships" name="Lines of Credit and Long-Term34" sheetId="34" state="visible" r:id="rId34"/>
    <sheet xmlns:r="http://schemas.openxmlformats.org/officeDocument/2006/relationships" name="Income Taxes (Tables)" sheetId="35" state="visible" r:id="rId35"/>
    <sheet xmlns:r="http://schemas.openxmlformats.org/officeDocument/2006/relationships" name="Stockholders' Deficit and Red36"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40" sheetId="40" state="visible" r:id="rId40"/>
    <sheet xmlns:r="http://schemas.openxmlformats.org/officeDocument/2006/relationships" name="Nature of Business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et Loss per Share - EPS (Detai" sheetId="49" state="visible" r:id="rId49"/>
    <sheet xmlns:r="http://schemas.openxmlformats.org/officeDocument/2006/relationships" name="Net Loss per Share - Anti-dilut" sheetId="50" state="visible" r:id="rId50"/>
    <sheet xmlns:r="http://schemas.openxmlformats.org/officeDocument/2006/relationships" name="Net Loss per Share - IPO (Detai" sheetId="51" state="visible" r:id="rId51"/>
    <sheet xmlns:r="http://schemas.openxmlformats.org/officeDocument/2006/relationships" name="Acquisitions - St. Mary Prescri" sheetId="52" state="visible" r:id="rId52"/>
    <sheet xmlns:r="http://schemas.openxmlformats.org/officeDocument/2006/relationships" name="Acquisitions - Capstone (Detail" sheetId="53" state="visible" r:id="rId53"/>
    <sheet xmlns:r="http://schemas.openxmlformats.org/officeDocument/2006/relationships" name="Acquisitions - Medliance LLC (D" sheetId="54" state="visible" r:id="rId54"/>
    <sheet xmlns:r="http://schemas.openxmlformats.org/officeDocument/2006/relationships" name="Acquisitions - Quebec Inc (Deta" sheetId="55" state="visible" r:id="rId55"/>
    <sheet xmlns:r="http://schemas.openxmlformats.org/officeDocument/2006/relationships" name="Acquisitions - Quebec Inc Purch" sheetId="56" state="visible" r:id="rId56"/>
    <sheet xmlns:r="http://schemas.openxmlformats.org/officeDocument/2006/relationships" name="Acquisitions - Pro forma (Detai" sheetId="57" state="visible" r:id="rId57"/>
    <sheet xmlns:r="http://schemas.openxmlformats.org/officeDocument/2006/relationships" name="Property and Equipment (Details" sheetId="58" state="visible" r:id="rId58"/>
    <sheet xmlns:r="http://schemas.openxmlformats.org/officeDocument/2006/relationships" name="Software Development Costs (Det"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rued Expenses and Other Li63" sheetId="63" state="visible" r:id="rId63"/>
    <sheet xmlns:r="http://schemas.openxmlformats.org/officeDocument/2006/relationships" name="Notes Payable Related to Acqu64" sheetId="64" state="visible" r:id="rId64"/>
    <sheet xmlns:r="http://schemas.openxmlformats.org/officeDocument/2006/relationships" name="Lines of Credit and Long-Term65" sheetId="65" state="visible" r:id="rId65"/>
    <sheet xmlns:r="http://schemas.openxmlformats.org/officeDocument/2006/relationships" name="Lines of Credit and Long-Term66" sheetId="66" state="visible" r:id="rId66"/>
    <sheet xmlns:r="http://schemas.openxmlformats.org/officeDocument/2006/relationships" name="Lines of Credit and Long-Term67" sheetId="67" state="visible" r:id="rId67"/>
    <sheet xmlns:r="http://schemas.openxmlformats.org/officeDocument/2006/relationships" name="Lines of Credit and Long-Term68" sheetId="68" state="visible" r:id="rId68"/>
    <sheet xmlns:r="http://schemas.openxmlformats.org/officeDocument/2006/relationships" name="Lines of Credit and Long-Term69" sheetId="69" state="visible" r:id="rId69"/>
    <sheet xmlns:r="http://schemas.openxmlformats.org/officeDocument/2006/relationships" name="Lines of Credit and Long-Term70" sheetId="70" state="visible" r:id="rId70"/>
    <sheet xmlns:r="http://schemas.openxmlformats.org/officeDocument/2006/relationships" name="Lines of Credit and Long-Term71" sheetId="71" state="visible" r:id="rId71"/>
    <sheet xmlns:r="http://schemas.openxmlformats.org/officeDocument/2006/relationships" name="Income Taxes - Expense (Details" sheetId="72" state="visible" r:id="rId72"/>
    <sheet xmlns:r="http://schemas.openxmlformats.org/officeDocument/2006/relationships" name="Income Taxes - NOLs (Details)" sheetId="73" state="visible" r:id="rId73"/>
    <sheet xmlns:r="http://schemas.openxmlformats.org/officeDocument/2006/relationships" name="Income Taxes - Deferred taxes (" sheetId="74" state="visible" r:id="rId74"/>
    <sheet xmlns:r="http://schemas.openxmlformats.org/officeDocument/2006/relationships" name="Income Taxes - Valuation allowa" sheetId="75" state="visible" r:id="rId75"/>
    <sheet xmlns:r="http://schemas.openxmlformats.org/officeDocument/2006/relationships" name="Income Taxes - Rate reconciliat" sheetId="76" state="visible" r:id="rId76"/>
    <sheet xmlns:r="http://schemas.openxmlformats.org/officeDocument/2006/relationships" name="Other Long-term Liabilities (De" sheetId="77" state="visible" r:id="rId77"/>
    <sheet xmlns:r="http://schemas.openxmlformats.org/officeDocument/2006/relationships" name="Stockholders' Deficit and Red78" sheetId="78" state="visible" r:id="rId78"/>
    <sheet xmlns:r="http://schemas.openxmlformats.org/officeDocument/2006/relationships" name="Stockholders' Deficit and Red79" sheetId="79" state="visible" r:id="rId79"/>
    <sheet xmlns:r="http://schemas.openxmlformats.org/officeDocument/2006/relationships" name="Stockholders' Deficit and Red80" sheetId="80" state="visible" r:id="rId80"/>
    <sheet xmlns:r="http://schemas.openxmlformats.org/officeDocument/2006/relationships" name="Stockholders' Deficit and Red81" sheetId="81" state="visible" r:id="rId81"/>
    <sheet xmlns:r="http://schemas.openxmlformats.org/officeDocument/2006/relationships" name="Stockholders' Deficit and Red82" sheetId="82" state="visible" r:id="rId82"/>
    <sheet xmlns:r="http://schemas.openxmlformats.org/officeDocument/2006/relationships" name="Stockholders' Deficit and Red83" sheetId="83" state="visible" r:id="rId83"/>
    <sheet xmlns:r="http://schemas.openxmlformats.org/officeDocument/2006/relationships" name="Stock-Based Compensation - Plan" sheetId="84" state="visible" r:id="rId84"/>
    <sheet xmlns:r="http://schemas.openxmlformats.org/officeDocument/2006/relationships" name="Stock-Based Compensation - Opti" sheetId="85" state="visible" r:id="rId85"/>
    <sheet xmlns:r="http://schemas.openxmlformats.org/officeDocument/2006/relationships" name="Stock-Based Compensation - Op86" sheetId="86" state="visible" r:id="rId86"/>
    <sheet xmlns:r="http://schemas.openxmlformats.org/officeDocument/2006/relationships" name="Stock-Based Compensation - Expe" sheetId="87" state="visible" r:id="rId87"/>
    <sheet xmlns:r="http://schemas.openxmlformats.org/officeDocument/2006/relationships" name="Fair Value Measurements - Liabi" sheetId="88" state="visible" r:id="rId88"/>
    <sheet xmlns:r="http://schemas.openxmlformats.org/officeDocument/2006/relationships" name="Fair Value Measurements - Prefe" sheetId="89" state="visible" r:id="rId89"/>
    <sheet xmlns:r="http://schemas.openxmlformats.org/officeDocument/2006/relationships" name="Fair Value Measurements - Warra" sheetId="90" state="visible" r:id="rId90"/>
    <sheet xmlns:r="http://schemas.openxmlformats.org/officeDocument/2006/relationships" name="Fair Value Measurements - Conti" sheetId="91" state="visible" r:id="rId91"/>
    <sheet xmlns:r="http://schemas.openxmlformats.org/officeDocument/2006/relationships" name="Fair Value Measurements - Con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tirement Plan (Details)" sheetId="96" state="visible" r:id="rId96"/>
    <sheet xmlns:r="http://schemas.openxmlformats.org/officeDocument/2006/relationships" name="Related-Party Transactions (Det" sheetId="97" state="visible" r:id="rId97"/>
    <sheet xmlns:r="http://schemas.openxmlformats.org/officeDocument/2006/relationships" name="Selected Quarterly Financial 98" sheetId="98" state="visible" r:id="rId98"/>
    <sheet xmlns:r="http://schemas.openxmlformats.org/officeDocument/2006/relationships" name="Schedule II - Valuation and Qua" sheetId="99" state="visible" r:id="rId99"/>
  </sheets>
  <definedNames/>
  <calcPr calcId="124519" fullCalcOnLoad="1"/>
</workbook>
</file>

<file path=xl/sharedStrings.xml><?xml version="1.0" encoding="utf-8"?>
<sst xmlns="http://schemas.openxmlformats.org/spreadsheetml/2006/main" uniqueCount="1029">
  <si>
    <t>Document and Entity Information - USD ($)</t>
  </si>
  <si>
    <t>12 Months Ended</t>
  </si>
  <si>
    <t>Dec. 31, 2016</t>
  </si>
  <si>
    <t>Feb. 28, 2017</t>
  </si>
  <si>
    <t>Jun. 30, 2016</t>
  </si>
  <si>
    <t>Document and Entity Information</t>
  </si>
  <si>
    <t>Entity Registrant Name</t>
  </si>
  <si>
    <t>Tabula Rasa HealthCare,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t>
  </si>
  <si>
    <t>Restricted cash</t>
  </si>
  <si>
    <t>Accounts receivable, net</t>
  </si>
  <si>
    <t>Inventories</t>
  </si>
  <si>
    <t>Rebates receivable</t>
  </si>
  <si>
    <t>Prepaid expenses</t>
  </si>
  <si>
    <t>Other current assets</t>
  </si>
  <si>
    <t>Total current assets</t>
  </si>
  <si>
    <t>Property and equipment, net</t>
  </si>
  <si>
    <t>Software development costs, net</t>
  </si>
  <si>
    <t>Goodwill</t>
  </si>
  <si>
    <t>Intangible assets, net</t>
  </si>
  <si>
    <t>Other assets</t>
  </si>
  <si>
    <t>Total assets</t>
  </si>
  <si>
    <t>Current liabilities:</t>
  </si>
  <si>
    <t>Line of credit</t>
  </si>
  <si>
    <t>Current portion of long term debt</t>
  </si>
  <si>
    <t>Notes payable to related parties</t>
  </si>
  <si>
    <t>Notes payable related to acquisition</t>
  </si>
  <si>
    <t>Acquisition-related consideration payable</t>
  </si>
  <si>
    <t>Acquisition-related contingent consideration</t>
  </si>
  <si>
    <t>Accounts payable</t>
  </si>
  <si>
    <t>Accrued expenses and other liabilities</t>
  </si>
  <si>
    <t>Total current liabilities</t>
  </si>
  <si>
    <t>Long term debt</t>
  </si>
  <si>
    <t>Long-term acquisition-related contingent consideration</t>
  </si>
  <si>
    <t>Warrant liability</t>
  </si>
  <si>
    <t>Deferred income taxes</t>
  </si>
  <si>
    <t>Other long-term liabilities</t>
  </si>
  <si>
    <t>Total liabilities</t>
  </si>
  <si>
    <t>Commitments and contingencies</t>
  </si>
  <si>
    <t xml:space="preserve"> </t>
  </si>
  <si>
    <t>Redeemable convertible preferred stock:</t>
  </si>
  <si>
    <t>Redeemable convertible preferred stock</t>
  </si>
  <si>
    <t>Stockholders' equity (deficit):</t>
  </si>
  <si>
    <t>Preferred Stock, $0.0001 par value; 10,000,000 shares authorized; no shares issued and outstanding at December 31, 2016 and December 31, 2015</t>
  </si>
  <si>
    <t>Common stock, $0.0001 par value; 100,000,000 and 27,836,869 shares authorized, 16,628,476 and 4,575,897 shares issued and outstanding at December 31, 2016 and December 31, 2015, respectively</t>
  </si>
  <si>
    <t>Additional paid-in capital</t>
  </si>
  <si>
    <t>Accumulated deficit</t>
  </si>
  <si>
    <t>Total stockholders' equity (deficit)</t>
  </si>
  <si>
    <t>Total liabilities, redeemable convertible preferred stock and stockholders' equity (deficit)</t>
  </si>
  <si>
    <t>Series A and Series A-1 redeemable convertible preferred stock</t>
  </si>
  <si>
    <t>Series B redeemable convertible preferred stock</t>
  </si>
  <si>
    <t>CONSOLIDATED BALANCE SHEETS (parenthetical) - $ / shares</t>
  </si>
  <si>
    <t>Redeemable convertible preferred stock, shares authorized</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issued</t>
  </si>
  <si>
    <t>Redeemable convertible preferred stock, shares outstanding</t>
  </si>
  <si>
    <t>CONSOLIDATED STATEMENTS OF OPERATIONS - USD ($) $ in Thousands</t>
  </si>
  <si>
    <t>Dec. 31, 2014</t>
  </si>
  <si>
    <t>Revenue:</t>
  </si>
  <si>
    <t>Product revenue</t>
  </si>
  <si>
    <t>Service revenue</t>
  </si>
  <si>
    <t>Total revenue</t>
  </si>
  <si>
    <t>Cost of revenue, exclusive of depreciation and amortization shown below:</t>
  </si>
  <si>
    <t>Product cost</t>
  </si>
  <si>
    <t>Service cost</t>
  </si>
  <si>
    <t>Total cost of revenue</t>
  </si>
  <si>
    <t>Gross profit</t>
  </si>
  <si>
    <t>Operating (income) expenses:</t>
  </si>
  <si>
    <t>Research and development</t>
  </si>
  <si>
    <t>Sales and marketing</t>
  </si>
  <si>
    <t>General and administrative</t>
  </si>
  <si>
    <t>Change in fair value of acquisition-related contingent consideration (income) expense (income)</t>
  </si>
  <si>
    <t>Change in fair value of acquisition-related consideration expense</t>
  </si>
  <si>
    <t>Depreciation and amortization</t>
  </si>
  <si>
    <t>Total operating expenses</t>
  </si>
  <si>
    <t>Income from operations</t>
  </si>
  <si>
    <t>Other (income) expense:</t>
  </si>
  <si>
    <t>Change in fair value of warrant liability</t>
  </si>
  <si>
    <t>Interest expense</t>
  </si>
  <si>
    <t>Loss on extinguishment of debt</t>
  </si>
  <si>
    <t>Total other expense</t>
  </si>
  <si>
    <t>Loss before income taxes</t>
  </si>
  <si>
    <t>Income tax expense (benefit)</t>
  </si>
  <si>
    <t>Net loss</t>
  </si>
  <si>
    <t>Decretion (accretion) of redeemable convertible preferred stock</t>
  </si>
  <si>
    <t>Net loss attributable to common stockholders:</t>
  </si>
  <si>
    <t>Basic</t>
  </si>
  <si>
    <t>Diluted</t>
  </si>
  <si>
    <t>Net loss per share attributable to common stockholders:</t>
  </si>
  <si>
    <t>Basic (in dollars per share)</t>
  </si>
  <si>
    <t>Diluted (in dollars per share)</t>
  </si>
  <si>
    <t>Weighted average common shares outstanding</t>
  </si>
  <si>
    <t>Basic (in shares)</t>
  </si>
  <si>
    <t>Diluted (in shares)</t>
  </si>
  <si>
    <t>CONSOLIDATED STATEMENTS OF REDEEMABLE CONVERTIBLE PREFERRED STOCK - USD ($) $ in Thousands</t>
  </si>
  <si>
    <t>Increase (Decrease) in Temporary Equity</t>
  </si>
  <si>
    <t>Balance at beginning of period</t>
  </si>
  <si>
    <t>Accretion (decretion) of redeemable convertible preferred stock</t>
  </si>
  <si>
    <t>Conversion of redeemable convertible preferred stock upon initial public offering</t>
  </si>
  <si>
    <t>Balance at end of period</t>
  </si>
  <si>
    <t>Series A redeemable convertible preferred stock</t>
  </si>
  <si>
    <t>Balance at beginning of period (in shares)</t>
  </si>
  <si>
    <t>Conversion of redeemable convertible preferred stock upon initial public offering (in shares)</t>
  </si>
  <si>
    <t>Balance at end of period (in shares)</t>
  </si>
  <si>
    <t>Series A-1 redeemable convertible preferred stock</t>
  </si>
  <si>
    <t>CONSOLIDATED STATEMENTS OF STOCKHOLDERS' DEFICIT - USD ($) $ in Thousands</t>
  </si>
  <si>
    <t>Common StockSt. Mary Prescription PharmacyClass A</t>
  </si>
  <si>
    <t>Common StockCapstoneClass A</t>
  </si>
  <si>
    <t>Common StockQuebec Inc.</t>
  </si>
  <si>
    <t>Common StockClass A</t>
  </si>
  <si>
    <t>Common StockClass B</t>
  </si>
  <si>
    <t>Common Stock</t>
  </si>
  <si>
    <t>Additional Paid-in CapitalSt. Mary Prescription Pharmacy</t>
  </si>
  <si>
    <t>Additional Paid-in CapitalCapstone</t>
  </si>
  <si>
    <t>Additional Paid-in CapitalQuebec Inc.</t>
  </si>
  <si>
    <t>Additional Paid-in Capital</t>
  </si>
  <si>
    <t>Accumulated Deficit</t>
  </si>
  <si>
    <t>St. Mary Prescription Pharmacy</t>
  </si>
  <si>
    <t>Capstone</t>
  </si>
  <si>
    <t>Quebec Inc.</t>
  </si>
  <si>
    <t>Total</t>
  </si>
  <si>
    <t>Balance at beginning of period at Dec. 31, 2013</t>
  </si>
  <si>
    <t>Balance at beginning of period (in shares) at Dec. 31, 2013</t>
  </si>
  <si>
    <t>Increase (Decrease) in Stockholders' Equity</t>
  </si>
  <si>
    <t>Issuance of common stock relating to acquisition</t>
  </si>
  <si>
    <t>Issuance of common stock relating to acquisition (in shares)</t>
  </si>
  <si>
    <t>Transfer of common stock(in shares)</t>
  </si>
  <si>
    <t>Exercise of stock options</t>
  </si>
  <si>
    <t>Exercise of stock options (in shares)</t>
  </si>
  <si>
    <t>Issuance of common stock warrants</t>
  </si>
  <si>
    <t>Stock based compensation expense</t>
  </si>
  <si>
    <t>Net income (loss)</t>
  </si>
  <si>
    <t>Balance at end of period at Dec. 31, 2014</t>
  </si>
  <si>
    <t>Balance at end of period (in shares) at Dec. 31, 2014</t>
  </si>
  <si>
    <t>Balance at end of period at Dec. 31, 2015</t>
  </si>
  <si>
    <t>Balance at end of period (in shares) at Dec. 31, 2015</t>
  </si>
  <si>
    <t>Issuance of common stock (in shares)</t>
  </si>
  <si>
    <t>Issuance of restricted stock (in shares)</t>
  </si>
  <si>
    <t>Issuance of common stock upon initial public offering, net of issuance costs</t>
  </si>
  <si>
    <t>Issuance of common stock upon public offering, net of issuance costs (in shares)</t>
  </si>
  <si>
    <t>Redesignation of Class A and Class B common stock upon initial public offering</t>
  </si>
  <si>
    <t>Redesignation of Class A and Class B common stock upon initial public offering (in shares)</t>
  </si>
  <si>
    <t>Conversion of warrants upon initial public offering</t>
  </si>
  <si>
    <t>Surrender of common stock in connection with Leadership Exit Bonus Plan (in shares)</t>
  </si>
  <si>
    <t>Issuance of common stock in connection with Leadership Exit Bonus Plan (in shares)</t>
  </si>
  <si>
    <t>Shares withheld for tax in connection with Leadership Exit Bonus Plan</t>
  </si>
  <si>
    <t>Shares withheld for tax in connection with Leadership Exit Bonus Plan (in shares)</t>
  </si>
  <si>
    <t>Net exercise of stock warrants (in shares)</t>
  </si>
  <si>
    <t>Net exercise of stock options (in shares)</t>
  </si>
  <si>
    <t>Balance at end of period at Dec. 31, 2016</t>
  </si>
  <si>
    <t>Balance at end of period (in shares) at Dec. 31, 2016</t>
  </si>
  <si>
    <t>CONSOLIDATED STATEMENTS OF CASH FLOWS - USD ($) $ in Thousands</t>
  </si>
  <si>
    <t>Cash flows from operating activities:</t>
  </si>
  <si>
    <t>Adjustments to reconcile net loss to net cash provided by operating activities:</t>
  </si>
  <si>
    <t>Amortization of deferred financing costs and debt discount</t>
  </si>
  <si>
    <t>Payment of imputed interest on debt</t>
  </si>
  <si>
    <t>Deferred taxes</t>
  </si>
  <si>
    <t>Stock-based compensation</t>
  </si>
  <si>
    <t>Change in fair value of acquisition-related contingent consideration</t>
  </si>
  <si>
    <t>Change in fair value of acquisition-related consideration</t>
  </si>
  <si>
    <t>Write-off in-process software development costs</t>
  </si>
  <si>
    <t>Other noncash items</t>
  </si>
  <si>
    <t>Changes in operating assets and liabilities, net of effect from acquisitions:</t>
  </si>
  <si>
    <t>Prepaid expenses and other current assets</t>
  </si>
  <si>
    <t>Net cash provided by operating activities</t>
  </si>
  <si>
    <t>Cash flows from investing activities:</t>
  </si>
  <si>
    <t>Purchases of property and equipment</t>
  </si>
  <si>
    <t>Software development costs</t>
  </si>
  <si>
    <t>Purchase of intangible assets</t>
  </si>
  <si>
    <t>Change in restricted cash</t>
  </si>
  <si>
    <t>Purchase of businesses, net of cash acquired</t>
  </si>
  <si>
    <t>Net cash used in investing activities</t>
  </si>
  <si>
    <t>Cash flows from financing activities:</t>
  </si>
  <si>
    <t>Proceeds from exercise of stock options</t>
  </si>
  <si>
    <t>Payments for debt financing costs</t>
  </si>
  <si>
    <t>Proceeds from notes payable to related parties</t>
  </si>
  <si>
    <t>Repayments of notes payable to related parties</t>
  </si>
  <si>
    <t>Borrowings on line of credit</t>
  </si>
  <si>
    <t>Repayments of line of credit</t>
  </si>
  <si>
    <t>Payments of acquisition-related consideration</t>
  </si>
  <si>
    <t>Repayment of note payable related to acquisition</t>
  </si>
  <si>
    <t>Payments of initial public offering costs</t>
  </si>
  <si>
    <t>Payments of contingent consideration</t>
  </si>
  <si>
    <t>Proceeds from long-term debt</t>
  </si>
  <si>
    <t>Repayments of long-term debt</t>
  </si>
  <si>
    <t>Proceeds from issuance of common stock under initial public offering, net of underwriting costs</t>
  </si>
  <si>
    <t>Net cash provided by (used in) financing activities</t>
  </si>
  <si>
    <t>Net increase (decrease) in cash</t>
  </si>
  <si>
    <t>Cash, beginning of period</t>
  </si>
  <si>
    <t>Cash, end of period</t>
  </si>
  <si>
    <t>Supplemental disclosure of cash flow information</t>
  </si>
  <si>
    <t>Acquisition of equipment under capital leases</t>
  </si>
  <si>
    <t>Additions to property, equipment, and software development purchases included in accounts payable</t>
  </si>
  <si>
    <t>Deferred offering costs included in accounts payable</t>
  </si>
  <si>
    <t>Cash paid for interest</t>
  </si>
  <si>
    <t>(Decretion) accretion of redeemable convertible preferred stock to redemption value</t>
  </si>
  <si>
    <t>Fair value of promissory notes entered into connection with Medliance acquisition</t>
  </si>
  <si>
    <t>Fair value of preferred stock warrants issued to lender</t>
  </si>
  <si>
    <t>Nature of Business</t>
  </si>
  <si>
    <t>1. Nature of Busine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a comprehensive suite of technology-enabled products and services for medication risk management and risk adjustment. The Company serves healthcare organizations that focus on populations with complex healthcare needs and extensive medication requirements. The Company's suite of cloud-based software solutions provides prescribers, pharmacists and healthcare organizations with sophisticated and innovative tools to better manage the medication-related needs of patients.
On October 4, 2016, the Company closed its initial public offering (the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In addition, 202,061 shares of common stock were issued upon the automatic net exercise of outstanding warrants to purchase common stock that would have otherwise terminated immediately prior to the closing of the IPO. Additionally, in connection with the closing of the IPO, outstanding warrants to purchase shares of preferred stock converted into warrants to purchase an aggregate of 463,589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1 per share, and 10,000,000 shares of undesignated preferred stock, par value $.0001 per share.</t>
  </si>
  <si>
    <t>Summary of Significant Accounting Policies</t>
  </si>
  <si>
    <t>2. Summary of Significant Accounting Policies
(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b) Reverse Stock Split
The Company effected a 1-for-1.94 reverse split of its common stock on September 16, 2016. The reverse split combined each 1.94 shares of the Company's issued and outstanding common stock into one share of common stock and correspondingly adjusted the conversion prices of its convertible preferred stock. No fractional shares were issued in connection with the reverse split. Any fractional shares resulting from the reverse split were rounded down to the nearest whole share, and in lieu of any fractional shares the Company will pay a cash amount to the holder of such fractional share equal to the fair market value of such fractional share as determined by the Company’s Board of Directors (the “Board”). All share, per share and related information presented in the consolidated financial statements and accompanying notes have been retroactively adjusted, where applicable, to reflect the reverse stock split.
(c) Liquidity
The Company's audited consolidated financial statements have been prepared on the basis of continuity of operations, realization of assets and the satisfaction of liabilities in the ordinary course of business. Management believes that the Company's cash on hand of $4,345 as of December 31, 2016, cash flows from operations and borrowing availability under the Amended 2015 Revolving Line (Note 10) are sufficient to fund the Company's planned operations through at least March 31, 2018.
(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valuation of the Company's common and preferred stock prior to the IPO, (iii) the recognition and disclosure of contingent liabilities, (iv) the useful lives of long-lived assets (including definite-lived intangible assets), (v) the evaluation of revenue recognition criteria, (vi) assumptions used in the Black-Scholes option-pricing model to determine the fair value of equity and liability classified warrants and stock-based compensation instruments and (vii)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its preferred and common stock, in addition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e)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In 2016, the Company also began providing medication risk management services utilizing the Medication Risk Mitigation Matrix (“MRM Matrix”) technology alone, without the related fulfillment services, which are referred to as MRM Service Contracts. These MRM Service Contracts were structured under a fixed fee arrangement, which provided for all performance obligations to be completed by December 31, 2016.
Under the risk adjustment contracts and MRM Service Contracts, there are generally three revenue generating components:
Set up fees:
The Company's contracts with its risk adjustment and MRM Service Contract customer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risk adjustment and MRM Service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
(f) Cost of Product Revenue
Cost of product revenue includes all costs directly related to the medication risk management offering,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g) Cost of Service Revenue
Cost of service revenue includes all labor costs, including stock-based compensation expense, directly related to the risk adjustment and pharmacy cost management services and expenses for claims processing, technology services and overhead costs.
(h) Research and Development
Research and development expenses consist primarily of salaries and related costs, including stock-based compensation expense, for personnel in the Company's research and development functions, costs relating to the design and development of new software and technology and new service offerings as well as enhancement of existing software and technology and new service offerings, including fees paid to third-party consultants, costs relating to quality assurance and testing, and other allocated facility-related overhead and expenses. Costs incurred in research and development are charged to expense as incurred.
(i)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or director is required to provide service in exchange for the award — the requisite service period ("vesting period"). The grant-date fair value of employee and director stock-based awards is determined using the Black-Scholes option-pricing model.
Compensation expense for options granted to non-employees is determined based on the fair value of the consideration received or the fair value of the equity instruments issued, whichever is more reliably measured. Compensation expense is recognized over the period during which services are rendered by such non-employees until completed on a straight-line basis over the vesting period on each separate vesting tranche of the award, or the accelerated attribution metho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had been a private company until its common stock commenced public trading on September 29, 2016, and therefore lacks company-specific historical and implied volatility information. Therefore, the Company estimated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k) Accretion (Decretion) of Redeemable Convertible Preferred Stock
Ac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
(l) Net Income (Loss) per Share Attributable to Common Stockholders
The Company uses the two-class method to compute net income (loss) attributable to common stockholders because the Company had issued securities, other than common stock, that contractually entitle the holders to participate in dividends and earnings of the Company. The two-class method requires net income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
(m) Cash
Cash at December 31, 2016 and 2015 consists of cash on deposit with banks. The Company considers all highly liquid investments with a maturity of three months or less when purchased to be cash equivalents. The Company did not have any cash equivalents as of December 31, 2016 or 2015.
(n) Restricted cash
Restricted cash at December 31, 2015 consisted of cash required to be held for deferred payments associated with the St. Mary Prescription Pharmacy (“SMPP”) acquisition. There was no restricted cash at December 31, 2016.
(o)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The Company reviews its allowance for doubtful accounts monthly. The allowance for doubtful accounts was $39 and $49 as of December 31, 2016 and 2015, respectively.
(p) Inventories
Inventories consist of prescription medications and are stated at the lower of cost or market. Cost is determined using the first-in, first-out method.
(q)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r)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
(s) Deferred Offering Costs
The Company capitalized certain legal, accounting and other third-party fees that were directly associated with the IPO as deferred offering costs (non-current). After the IPO on October 4, 2016 (Note 1), deferred offering costs of $3,960 were recorded in stockholders' equity as a reduction of additional paid-in capital generated as a result of the IPO. Deferred offering costs recorded in other assets on the consolidated balance sheets were $2,298 as of December 31, 2015.
(t)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For the years ended December 31, 2016 and 2015, the Company performed a qualitative assessment of goodwill and determined that it is not more-likely-than-not that the fair values of its reporting unit is less than the carrying amount. Accordingly, no impairment loss was recorded for the years ended December 31, 2016 or 2015.
(u)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v)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59 and $175, net of accumulated amortization, are included in other assets on the accompanying consolidated balance sheets as of December 31, 2016 and 2015, respectively.
Effective January 1, 2016, the Company adopted ASU 2015-03, Simplifying the Presentation of Debt Issuance Costs , which requires that debt issuance costs be reported in the balance sheet as a direct deduction from the face amount of the associated debt. Previously, the Company reported these costs in "Other assets" in the Company's consolidated balance sheets. The Company continues to defer the issuance costs related to its line of credit arrangement in "Other assets". The new guidance has been applied on a retrospective basis whereby prior-period financial statements have been adjusted to reflect the application of the new guidance, as required by the FASB and resulted in the reclassification of $105 as of December 31, 2015 from other assets to current portion of long-term debt.
(w) Deferred Rent
Rent expense is recorded on a straight-line basis over the term of the lease. Lease incentives, including tenant improvement allowances, are recorded to deferred rent and amortized on a straight-line basis over the lease term. Approximately $13 and $94 of deferred rent are included in accrued expenses and other liabilities in the accompanying consolidated balance sheets as of December 31, 2016 and 2015, respectively. Approximately $2,205 of deferred rent is included in long-term liabilities in the accompanying balance sheets as of December 31, 2016.
(x) Warrant Liability
Warrants to purchase shares of the Company’s preferred stock were classified as warrant liability and recorded at fair value. This warrant liability was subject to remeasurement at each balance sheet date and the Company recognized any change in fair value in its statements of operations as a change in fair value of the warrant liability. Upon the closing of the IPO on October 4, 2016, the warrants converted into shares to purchase common stock and the warrant liability was reclassified to additional paid-in capital, a component of stockholders' equity.
(y)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z) Shipping and Handling Costs
Shipping and handling costs are charged to cost of product revenue when incurred. Shipping and handling costs totaled $2,673, $1,876, and $1,394 for the years ended December 31, 2016, 2015, and 2014, respectively.
(aa) Advertising Costs
Advertising costs are charged to operations when the advertising first takes place. The Company incurred advertising expense of $117, $43, and $39 for the years ended December 31, 2016, 2015, and 2014, respectively.
(bb)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is classified as a liability and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cc)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
(dd) Concentration of Credit Risk
The Company's medication risk management and risk adjustment clients consist primarily of healthcare organizations, which are sponsors of the federal Medicare Part D plan (prescription drug coverage plan) and dual funded by Medicaid and Medicare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pharmacy cost management clients consist primarily of post-acute care facilities. Credit associated with these accounts is extended based upon management’s evaluation of creditworthiness and is monitored on an on-going basis.
As of December 31, 2016, two clients represented 12% and 10% of net accounts receivable, respectively. As of December 31, 2015, one client represented 12% of net accounts receivable.
For the year ended December 31, 2016, no single client accounted for more than 10% of total revenue. For the year ended December 31, 2015, one client accounted for 10% of total revenue. For the year ended December 31, 2014, two clients accounted for 11% and 10% of total revenue, respectively.
(ee)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t>
  </si>
  <si>
    <t>Net Loss per Share</t>
  </si>
  <si>
    <t>3. Net Loss per Share
Basic net loss per share is computed by dividing net loss attributable to common stockholders by the weighted average number of shares of common stock of the Company outstanding during the period. The Company computed net loss per share of common stock in conformity with the two-class method required for participating securities for the years ended December 31, 2016, 2015, and 2014. The Company considered its redeemable convertible preferred stock to be participating securities as the holders of the preferred stock were entitled to receive a dividend in the event that a dividend was paid on common stock. Diluted net loss per share is computed by dividing net loss attributable to common stockholders by the weighted average number of shares of common stock during the period plus the impact of dilutive securities, to the extent that they are not anti-dilutive. The following table presents the calculation of basic and diluted net loss per share for the Company’s common stock:
Year Ended
December 31,
2016
2015
2014
Numerator:
Net loss
$
$
$
Decretion (accretion) of redeemable convertible preferred stock
Net loss attributable to common stockholders, basic
$
$
$
Decretion of redeemable convertible preferred stock
—
—
Revaluation of warrant liability
—
—
Net loss attributable to common stockholders, diluted
$
$
$
Denominator (basic):
Weighted average shares of common stock outstanding, basic
Denominator (diluted):
Weighted average shares of common stock outstanding
Effect of potential dilutive securities:
Dilutive effect from preferred stock and preferred stock warrants assuming conversion
—
—
Weighted average shares of common stock outstanding, diluted
Net loss per share attributable to common stockholders, basic
$
$
$
Net loss per share attributable to common stockholders, diluted
$
$
$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6
2015
2014
Stock options to purchase common stock
Restricted stock
—
—
Common stock warrants
Preferred stock warrants (as converted to common stock)
—
Redeemable convertible preferred stock (as converted to common stock)
—
On October 4, 2016, the Company closed its IPO in which the Company issued and sold 4,300,000 shares of common stock, plus the exercise of the underwriters’ option to purchase an additional 645,000 shares, at an issuance price of $12.00 per share. See Notes 1 and 13 for additional information.</t>
  </si>
  <si>
    <t>Acquisitions</t>
  </si>
  <si>
    <t>4. Acquisitions
St. Mary Prescription Pharmacy
On January 7, 2014, the Company acquired all of the authorized, issued and outstanding shares of capital stock of J.A. Robertson, Inc., doing business as St. Mary Prescription Pharmacy (“SMPP”). SMPP is a pharmacy based in San Francisco, California that has been servicing the needs of Program of All-inclusive Care for the Elderly participants for over 30 years. The acquisition consideration was comprised of cash consideration of up to $2,000 and stock consideration of up to 108,247 shares of Class A Non-Voting common stock. The Company paid $1,000 cash and issued 54,124 shares of common stock upon closing of the acquisition, with the remaining cash and stock consideration payments to be made on the six-month, 12-month, and 24-month anniversary date of the closing date. The first two cash payments made subsequent to the closing date were contingent upon the achievement of specified revenue targets. The final payment on the 24-month anniversary of the closing date would be paid if the Company did not make any claims for indemnification pursuant to the purchase agreement.
The Company paid $500 in cash and issued 27,062 shares of the Company's common stock, with a fair value of $96, in the third quarter of 2014, and $300 in cash and 16,237 shares of the Company's common stock, with a fair value of $94, in the first quarter of 2015 in satisfaction of the SMPP acquisition-related contingent consideration.
During the first quarter of 2016, the Company made a final cash payment of $185, which included a $15 reduction for an indemnification claim made by the Company pursuant to the purchase agreement, and issued 10,824 shares of common stock, with a fair value of $35, in satisfaction of the remaining obligations under the purchase agreement.
Capstone
On April 22, 2014, the Company used the funds provided by the April 2014 Eastward Loan (see Note 10) to acquire substantially all of the assets, and assumed certain liabilities, of Capstone Performance Systems, LLC (“Capstone”), a consulting business providing expert Medicare risk adjustment services for healthcare organizations. The acquisition consideration was comprised of cash consideration consisting of $3,000 paid upon closing, $500 paid during the fourth quarter of 2014, and $2,000 paid during the second quarter of 2015. The acquisition-related cash consideration of $500 paid during the fourth quarter of 2014 was recorded at its acquisition date fair value of $487 and a $13 discount was amortized to interest expense using the effective interest method through its payment date in the fourth quarter of 2014. The acquisition-related consideration of $2,000 paid during the second quarter of 2015 was recorded at its acquisition date fair value of $1,895 and a $105 discount was amortized to interest expense using the effective interest method through its consideration payment date. The Company amortized $33 and $72 of the discount to interest expense for the years ended December 31, 2015 and 2014, respectively. The Company also paid $577 in cash and issued 18,418 shares of the Company's common stock, with a fair value of $107, in the second quarter of 2015 in full satisfaction of the acquisition-related contingent consideration.
Medliance LLC
On December 31, 2014, the Company acquired all of the authorized, issued and outstanding equity interests of Medliance LLC ("Medliance"), which provides pharmacy cost management services through data analytics. The acquisition consideration was comprised of $16,385 in non-cash consideration in the form of promissory notes to the sellers with a fair value of $14,347 (Note 9) and cash consideration consisting of $12,000 payable upon closing and contingent purchase price consideration with an estimated fair value of $7,300 ("Medliance Earnout") due upon achieving specified revenue targets as of the 12, 24 and 36 month anniversaries of the acquisition. The Company paid $9,597 in cash upon closing in the fourth quarter of 2014, with the remaining $2,403 paid in the first quarter of 2015.
The aggregate Medliance acquisition-related contingent consideration is equal to the difference of (i) the product of yearly revenue for the 2015 calendar year multiplied by 4.5 minus (ii) $26,000 (the "Aggregate Earn-Out Amount"). The Aggregate Earn-Out Amount is payable in cash, subject to achieving specified revenue targets, at three intervals: one-third following the 12-month anniversary of the closing date (the "Twelve Month Contingent Payment Date"), one-third following the 24-month anniversary of the closing date (the "Twenty-four Month Contingent Payment Date") and the Aggregate Earn-Out Amount less any portion actually paid at the Twelve Month Contingent Payment Date and Twenty-four Month Contingent Payment Date, following the 36-month anniversary of the closing date.
The Aggregate Earn-Out Amount is payable based on the yearly revenue of the acquired business during the twelve month period preceding each Contingent Payment Date ("Measurement Period"). If the yearly revenue is equal to or exceeds the 2015 Medliance calendar year revenue target ("Yearly Revenue Target") during a Measurement Period, the portion of the Aggregate Earn-Out Amount due, as defined above, is payable in full. If the yearly revenue is less than the Yearly Revenue Target for a Measurement Period, then an amount shall be payable equal to the portion of the Aggregate Earn-Out Amount due multiplied by a fraction, the numerator of which is the yearly revenue for the Measurement Period and the denominator of which is the Yearly Revenue Target.
The Company, with the assistance of a third-party appraiser, utilized a Monte Carlo simulation to estimate the acquisition-date fair value of the acquisition-related contingent consideration. The fair value measurement was based on significant inputs not observable in the market and thus represents a Level 3 measurement within the fair value hierarchy (see Note 15).
9179-1916 Quebec Inc.
On September 15, 2016, the Company acquired certain assets, consisting primarily of intellectual property and software assets of 9176-1916 Quebec Inc. (an entity indirectly controlled by the Company’s Chief Scientific Officer, Jacques Turgeon). The intellectual property and software assets were previously licensed by the Company and are integrated into the Company’s Medication Risk Mitigation Matrix. The purchase price consisted of cash consideration of up to $6,000, consisting of $1,000 which was paid upon closing, $2,200 paid on November 2, 2016, $2,200 paid on December 9, 2016, and $600 following the 12-month anniversary of the closing date of the acquisition, which is contingent upon no claims for indemnification being made pursuant to the purchase agreement. In addition to the cash consideration, the purchase price included $5,000 worth of common stock, consisting of $2,500, or 201,353 shares, of common stock issued on November 15, 2016 and $2,500, or 194,054 shares, of common stock issued on December 29, 2016. The stock consideration issued on November 15, 2016 and on December 29, 2016 was calculated based on the arithmetic average of the daily volume-weighted average price of the Company’s common stock for the 30 business days ending on, and including, the 30th and 60th business day, respectively, following the completion of the IPO.
The deferred acquisition cash consideration of $5,000 was recorded at its acquisition-date fair value of $4,955, using an assumed cost of debt of 7.8%. The $45 discount is being amortized to interest expense using the effective interest method through the consideration payment date. The Company amortized $13 of the discount to interest expense for the year ended December 31, 2016. Additionally, the deferred stock consideration of $5,000 was recorded at its acquisition-date fair value of $4,445 and was accreted up to its payment-date fair value of $4,500. The stock consideration paid in connection with the acquisition is subject to a lock-up agreement and, as a result, a discount for lack of marketability of 10% was applied to determine the fair value of the stock consideration as of the acquisition date. These amounts are included in acquisition-related consideration payable in the consolidated balance sheets. As of December 31, 2016, the acquisition-related consideration balance was $568.
The assets acquired, and revenue generated from the acquired assets, are included in the Company’s consolidated financial statements from the date of acquisition.
The following table summarizes the final allocation of the purchase price based on the estimated fair values of the assets acquired at the date of acquisition:
Developed technology
$
Trade name
Goodwill
Total assets acquired
$
The purchase price was allocated to identifiable intangible assets acquired based on their acquisition-date estimated fair values. The identifiable intangible assets principally included developed technology valued at $10,100 and trade name valued at $220, each of which are subject to amortization on a straight-line basis over 7 and 5 years, respectively. The weighted average amortization period for acquired intangible assets as of the date of acquisition is 6.96 years.
The Company, with the assistance of a third-party appraiser, assessed the fair value of the assets. The fair value of the developed technology was estimated using a discounted present value income approach. To calculate fair value, the Company used cash flows discounted at a rate considered appropriate given the inherent risks associated with the intangible asset. The Company believes that the level and timing of cash flows appropriately reflect market participant assumptions. The fair value of the trade name was estimated using the relief from royalty method. The Company derived the hypothetical royalty income from the incremental projected revenues related to utilizing the acquired technology.
The amortization of intangible assets is deductible for income tax purposes.
The unaudited pro forma results presented below include the results of the SMPP, Capstone, Medliance, and 9176-1916 Quebec Inc. acquisitions as if they had been consummated as of January 1, 2014. The unaudited pro forma results include the amortization associated with acquired intangible assets and interest expense on debt to fund these acquisitions. Material nonrecurring charge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4.
Year Ended
December 31,
2016
2015
2014
Revenue
$
$
$
Net loss
Net loss per share attributable to common stockholders, basic
Net loss per share attributable to common stockholders, diluted</t>
  </si>
  <si>
    <t>Property and Equipment</t>
  </si>
  <si>
    <t>Property, Plant and Equipment [Abstract]</t>
  </si>
  <si>
    <t>5. Property and Equipment
As of December 31, 2016 and 2015, property and equipment consisted of the following:
Estimated
December 31,
useful life
2016
2015
Computer hardware and purchased software
3 years
$
$
Office furniture and equipment
5 years
Leasehold improvements
5-11 years
Less: accumulated depreciation
Property and equipment, net
$
$
Depreciation and amortization expense on property and equipment for the years ended December 31, 2016, 2015, and 2014 were $1,267, $969, and $883, respectively.</t>
  </si>
  <si>
    <t>Software Development Costs</t>
  </si>
  <si>
    <t>6. Software Development Costs
As of December 31, 2016 and 2015, gross capitalized software costs were $6,501 and $4,550 and accumulated amortization was $3,151 and $2,045, respectively. Amortization expense for the years ended December 31, 2016, 2015, and 2014 was $1,106, $655, and $518, respectively. As of December 31, 2016 and 2015, there was $911 and $888, respectively, of capitalized software costs that were not yet subject to amortization.</t>
  </si>
  <si>
    <t>Goodwill and Intangible Assets</t>
  </si>
  <si>
    <t>7. Goodwill and Intangible Assets
The Company’s goodwill and related changes during the years ended December 31, 2016 and 2015 are as follows:
Balance at January 1, 2015 and 2016
$
Goodwill from 2016 acquisition
Balance at December 31, 2016
$
There were no indicators of impairment during the years ended December 31, 2016 and 2015 and there are no accumulated impairment charges as of December 31, 2016 and 2015.
Intangible assets consisted of the following as of December 31, 2016 and 2015:
Weighted Average
Amortization Period
Accumulated
Intangible
(in years)
Gross Value
Amortization
Assets, net
December 31, 2016
Trade names
5.00
$
$
$
Client relationships
10.02
Non-competition agreements
4.64
Developed technology
7.76
Domain name
10.00
Total intangible assets
$
$
$
Weighted Average
Amortization Period
Accumulated
Intangible
(in years)
Gross Value
Amortization
Assets, net
December 31, 2015
Trade names
5.00
$
$
$
Client relationships
10.02
Non-competition agreements
4.64
Developed technology
10.00
Total intangible assets
$
$
$
Amortization expense for intangible assets for the years ended December 31, 2016, 2015, and 2014 was $2,739, $2,306, and $463 respectively.
The estimated amortization expense for each of the next five years and thereafter is as follows:
Years Ending December 31,
2017
$
2018
2019
2020
2021
Thereafter
$</t>
  </si>
  <si>
    <t>Accrued Expenses and Other Liabilities</t>
  </si>
  <si>
    <t>Accrued Liabilities and Other Liabilities</t>
  </si>
  <si>
    <t>8. Accrued Expenses and Other Liabilities
At December 31, 2016 and 2015, accrued expenses and other liabilities consisted of the following:
December 31,
2016
2015
Employee related expenses
$
$
Deferred revenue
Interest
Deferred rent
Other expenses
Total accrued expenses and other liabilities
$
$</t>
  </si>
  <si>
    <t>Notes Payable Related to Acquisition</t>
  </si>
  <si>
    <t>9. Notes Payable Related to Acquisition
In December 2014, as part of the acquisition-related consideration of the Medliance acquisition (see Note 4), the Company issued multiple subordinated convertible promissory notes (the "Medliance Notes") to the owners of Medliance for aggregate borrowings of $16,385. Interest was 8% and compounded annually. All unpaid principal and unpaid accrued interest was due and payable on June 30, 2016. On July 1, 2016, the Company repaid the Medliance Notes with the proceeds from a long-term credit facility (see Note 10). Interest expense was $709, $1,310, and $4 for the years ended December 31, 2016, 2015, and 2014, respectively.
The Company recorded the Medliance Notes at their aggregate acquisition date fair values of $14,347 and the notes were accreted up to their face values of $16,385 over the 18 month term using the effective-interest method. For the years ended December 31, 2016, 2015, and 2014, the Company amortized $755, $1,280, and $3 of the discount to interest expense, respectively.</t>
  </si>
  <si>
    <t>Lines of Credit and Long-Term Debt</t>
  </si>
  <si>
    <t>10. Lines of Credit and Long-Term Debt
(a) Lines of Credit
On December 30, 2013, the Company entered into a Loan and Security Agreement (the "2013 Revolving Line") with Silicon Valley Bank ("SVB"), which provided for borrowings in an aggregate amount up to $7,000 to be used for general corporate purposes, to fund a portion of the Company's acquisition of SMPP and for repayment of a previous line of credit and a convertible loan agreement with the New Jersey Economic Development Authority. In April 2015, the Company repaid the outstanding balance in full with a new revolving line with Bridge Bank, National Association ("Bridge Bank") pursuant to a loan and security agreement (see below). Interest expense was $127 and $383 for the years ended December 31, 2015 and 2014, respectively. For the years ended December 31, 2015 and 2014, the Company also amortized $46 of deferred financing costs associated with the 2013 Revolving Line to interest expense.
On April 29, 2015, the Company entered into a new revolving line of credit (the “2015 Revolving Line”) with Bridge Bank pursuant to a loan and security agreement, which provided for borrowings in an aggregate amount up to $15,000 to be used for general corporate purposes, including repayment of the 2013 Revolving Line. On July 1, 2016, the Company entered into a Loan and Security Modification Agreement (the "Amended 2015 Revolving Line") with Western Alliance Bank, successor in interest to Bridge Bank, whereby the 2015 Revolving Line was amended to increase the Company's borrowing availability to up to $25,000 and extend the maturity date to July 1, 2018. The Company's ability to borrow under the Amended 2015 Revolving Line is based upon a specified borrowing base equal to the Company's trailing four months of monthly recurring revenue, as defined, from eligible recurring revenue contracts, as defined, through March 31, 2017 and based upon the Company's trailing three months of monthly recurring revenue, as defined, from eligible recurring revenue contracts, as defined, thereafter. Interest on the Amended 2015 Revolving Line was also amended to be calculated at a variable rate based upon Western Alliance Bank's prime rate plus 0.5% with Western Alliance Bank's prime rate having a floor of 3.5%. Financial covenants under the Amended 2015 Revolving Line require that the Company (i) maintain an unrestricted cash and unused availability balance under the Amended 2015 Revolving Line of at least $3,000 at all times (the liquidity covenant), (ii) maintain a minimum EBITDA, as defined, of $2,000 for the quarter ending June 30, 2016, $2,250 for the quarter ending September 30, 2016, and $2,500 for the quarter ending December 31, 2016 and thereafter, and (iii) maintain a minimum monthly recurring revenue retention rate of at least 90%, measured quarterly.
As of December 31, 2016, the Company was in compliance with all of the financial covenants related to the Amended 2015 Revolving Line, and management expects that the Company will be able to maintain compliance with the financial covenants.
In September 2015, the Company arranged for Bridge Bank to issue a $500 letter of credit on its behalf in connection with the Company’s lease agreement for the office space in Moorestown, NJ (see Note 16). The letter of credit renews annually and expires in September 2027 and reduces amounts available on the line of credit.
As of December 31, 2016, there were no aggregate borrowings outstanding under the Amended 2015 Revolving Line. Amounts available for borrowings under the Amended 2015 Revolving Line were $24,500.
As of December 31, 2016, the interest rate on the Amended 2015 Revolving Line was 4.06% and interest expense was $570 and $290 for the years ended December 31, 2016 and 2015, respectively. In connection with the 2015 Revolving Line and the Amended 2015 Revolving Line, the Company recorded deferred financing costs of $141. The Company is amortizing the deferred financing costs associated with the 2015 Revolving Line to interest expense using the effective-interest method over the term of the Amended 2015 Revolving Line and amortized $46 and $35 to interest expense for the years ended December 31, 2016 and 2015, respectively.
(b) Term Loan Facility
On July 1, 2016, the Company entered into a term loan facility (the “ABC Credit Facility”) with ABC Funding, LLC, an affiliate of Summit Partners, L.P. (“Summit”). The proceeds of the initial term loan advance of $30,000 under the ABC Credit Facility were used to repay all outstanding principal and interest under the Medliance Notes, as well as loans entered into with Eastward Capital Partners V, L.P. and its affiliates in April 2014 and December 2014 with an original principal balance of $15,000 (collectively, the “Eastward Loans”) . For the year ended December 31, 2016, the Company recognized a $1,396 loss on extinguishment of debt as a result of a prepayment premium and the recognition of the remaining unamortized discounts and finance costs on the Eastward Loans.
Amounts outstanding under the ABC Credit Facility bore interest at a per annum rate equal to 12.0% payable monthly in arrears. Interest expense under the ABC Credit Facility was $960 for the year ended December 31, 2016. The ABC Credit Facility had a maturity date of December 30, 2021, and was secured by a subordinated security interest in all personal property, whether presently existing or created or acquired in the future, as well as the Company's intellectual property. The Company recorded $1,487 in deferred financing costs associated with the ABC Credit Facility and was amortizing the deferred financing costs to interest expense using the effective-interest method over the term of the ABC Credit Facility. The Company amortized $69 to interest expense for the year ended December 31, 2016.
On October 4, 2016, the Company repaid all the then outstanding principal and interest on the ABC Credit Facility, as well as a prepayment penalty of $3,597, with proceeds received from the IPO and, in connection with such repayment, the ABC Credit Facility was terminated. The Company recorded a loss on debt extinguishment of $5,015 in the fourth quarter of 2016 related to the settlement of the ABC Credit Facility for the prepayment premium plus the amortization of the remaining deferred financing costs.
(c) Other Term Loans and Capital Lease Obligations
The following table represents the total term loans and capital lease obligations of the Company at December 31, 2016 and 2015:
December 31,
2016
2015
Tranche A Term Loan
$
—
$
Tranche B Term Loan
—
April 2014 Eastward Loan
—
Unamortized finance costs on April 2014 Eastward Loan
—
Unamortized discount on April 2014 Eastward Loan
—
April 2014 Eastward Loan, net
—
December 2014 Eastward Loan
—
Unamortized finance costs on December 2014 Eastward Loan
—
Unamortized discount on December 2014 Eastward Loan
—
December 2014 Eastward Loan, net
—
Capital leases
Total long-term debt, net
$
$
Less current portion, net
Total long-term debt, less current portion, net
$
$
Term Loans
In January 2011, the Company entered into a loan agreement (the "Tranche A Term Loan") with Liberty Bell Bank ("Liberty Bank") that provided for aggregate borrowings of $1,265. The Tranche A Term Loan was collateralized by a first position lien upon a term life insurance policy on the life of the Company's Chairman and CEO and certain equipment, and was secured by a personal guarantee provided by the Company's Chairman and Chief Executive Officer. Interest on the Tranche A Term Loan was calculated at a fixed rate of 6.5% per year. Principal and interest were due in monthly installments of $25 through the maturity date of January 28, 2016. Interest expense on the Tranche A Term Loan was $12 and $30 for the years ended December 31, 2015 and 2014. The loan was fully repaid in January 2016.
In July 2011, the Company entered into another loan (the "Tranche B Term Loan") with Liberty Bank that provided for aggregate borrowings of $208. The Tranche B Term Loan was collateralized by a first position lien upon certain equipment and was secured by a personal guarantee provided by the Company's Chairman and Chief Executive Officer. Interest on the Tranche B Term Loan was calculated at a fixed rate of 6.5% per year. Principal and interest were due in monthly installments of $4 through the loan maturity date of July 14, 2016. Interest expense on the Tranche B Term Loan was $1, $3, and $6 for the years ended December 31, 2016, 2015, and 2014, respectively. The loan was fully repaid in July 2016.
In April 2014, the Company entered into a loan agreement with Eastward Capital Partners V, L.P. (the “April 2014 Eastward Loan”) that provided for aggregate borrowings of $3,000. The April 2014 Eastward Loan was collateralized by all of the Company's tangible and intangible assets (including its intellectual property), and was subordinated to all other credit facilities entered into and outstanding prior to the execution of the April 2014 Eastward Loan. Interest on the April 2014 Eastward Loan was calculated at an annual rate of 11.5%. Interest-only payments of $29 were due for the first twelve months commencing May 2014, subject to term adjustment, as defined, followed by monthly principal and interest installments of $114 through the April 2014 Eastward Loan maturity date of October 31, 2017. Interest expense on the April 2014 Eastward Loan was $112, $312, and $239 for the years ended December 31, 2016, 2015, and 2014, respectively.
In connection with the April 2014 Eastward Loan, the Company issued a warrant to purchase 105,005 shares of Series B Redeemable Convertible preferred stock ("Series B") at $2.86 per share for an aggregate exercise price of $300. The warrant was valued using the Black-Scholes option-pricing model and because the warrant was exercisable for a redeemable security it was liability classified. The estimated fair value of the preferred stock warrants on the date of issuance of $254 was recorded as a discount on the April 2014 Eastward Loan, with the corresponding credit to preferred stock liability. The preferred stock warrant was revalued at each reporting period to reflect any changes in fair value, with any gain or loss from the revaluation recorded in the statements of operations. Upon completion of the Company’s IPO, the warrants converted into warrants to purchase common stock.
The debt discount was amortized to interest expense using the effective interest method over the term of the April 2014 Eastward Loan. For the years ended December 31, 2016, 2015, and 2014, the Company amortized $40, $95, and $57, respectively, of the discount to interest expense. In connection with the April 2014 Eastward Loan, the Company recorded $61 in deferred financing costs, of which $9, $24, and $18 was amortized to interest expense using the effective-interest method in the year ended December 31, 2016, 2015 and 2014, respectively.
In December 2014, the Company entered into a loan agreement with Eastward Capital Partners V, L.P. (the "December 2014 Eastward Loan") in connection with the Medliance acquisition that provided for aggregate borrowings of $12,000. The December 2014 Eastward Loan was collateralized by all of the Company's tangible and intangible assets (including its intellectual property), and was subordinated to all other credit facilities entered into and outstanding prior to the execution of the December 2014 Eastward Loan. Interest on the December 2014 Eastward Loan was calculated at an annual rate of 12%. Interest-only payments of $120 were due for the first twelve months commencing January 2015, subject to term adjustment, as defined, followed by monthly principal and interest installments of $460 through the December 2014 Eastward Loan maturity date of June 30, 2018. Interest expense on the December 2014 Eastward Loan was $643, $1,440, and $4 for the years ended December 31, 2016, 2015, and 2014, respectively.
In connection with the December 2014 Eastward Loan, the Company issued a warrant to purchase 481,863 shares of Series B at $2.99 per share for an aggregate exercise price of $1,440. The warrant was valued using the Black-Scholes option-pricing model and because the warrant was exercisable for a redeemable security it was liability classified. The estimated fair value of the preferred stock warrant on the date of issuance of $1,581 was recorded as a discount on the December 2014 Eastward Loan, with the corresponding credit to preferred stock liability. The preferred stock warrant was revalued at each reporting period to reflect any changes in fair value, with any gain or loss from the revaluation recorded in the statements of operations. Upon completion of the Company’s IPO, the warrants converted into warrants to purchase common stock.
The debt discount was amortized to interest expense using the effective interest method over the term of the December 2014 Eastward Loan. For the years ended December 31, 2016, 2015, and 2014, the Company amortized $316, $550, and $2 of the discount to interest expense, respectively. In connection with the December 2014 Eastward Loan, the Company recorded $150 in deferred financing costs, of which $30, $64, and a de minimis amount was amortized to interest expense using the effective-interest method in the years ended December 31, 2016, 2015, and 2014, respectively.
On July 1, 2016, the Company repaid the April 2014 Eastward Loan and the December 2014 Eastward Loan with the proceeds from the ABC Credit Facility described above. As a result, all outstanding principal and interest related to the April 2014 Eastward Loan and the December 2014 Eastward Loan have been satisfied in full and the obligations under the 2014 Eastward Loan and the December 2014 Eastward Loan have been terminated.
Capital Lease Obligations
The Company has entered into leases for certain equipment and software, which are recorded as capital lease obligations. These leases have interest rates ranging from 7% to 26%. Interest expense related to the capital leases was $200, $181, and $228 and for the years ended December 31, 2016, 2015, and 2014, respectively.
Amortization of assets held under capital leases is included in depreciation and amortization expense. The net book value of equipment and software acquired under capital lease was $2,364 and $1,377 as of December 31, 2016 and 2015, respectively, and are reflected in property and equipment on the consolidated balance sheets.
(d) Long-Term Debt Maturities
As of December 31, 2016, the Company's long-term debt consisted of capital lease obligations and is payable as follows:
Total
long-term
debt
2017
2018
2019
2020
2021
Less amount representing interest
Present value of payments
Less current portion
Total long-term debt, net of current portion
$
(e)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December 31, 2016 and 2015, the Company had $3,327 and $3,691, respectively, due to AmerisourceBergen Drug Corporation as a result of prescription drug purchases. Pursuant to the terms of a security agreement entered into in connection with the prime vendor agreement, AmerisourceBergen also holds a subordinated security interest in all of the Company’s assets.</t>
  </si>
  <si>
    <t>Income Taxes</t>
  </si>
  <si>
    <t>11. Income Taxes
The Company accounts for income taxes under ASC Topic 740 — Income Taxes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loss before income taxes was $5,709, $2,536, and $1,516 for the years ended December 31, 2016, 2015 and 2014, respectively, and the Company has no foreign sources of income or loss.
The expense (benefit) for income taxes consists of the following:
Years Ended December 31,
2016
2015
2014
Current:
US federal
$
$
$
State and local
Total current income tax expense
Deferred:
US federal
State and local
Total deferred income tax expense
Total income tax expense (benefit)
$
$
$
For the years ended December 31, 2016, and 2015 the Company had an effective tax rate of (9.5)% and (12.9%), respectively, primarily related to deferred tax expense associated with indefinite-lived deferred tax liabilities for goodwill amortization. For the year ended December 31, 2014, the Company had an effective tax rate of 27.0% primarily related to the reversal of a portion of the valuation allowance as a result of deferred tax liabilities that were recorded in connection with the acquisition of SMPP (see Note 4), which created a source of recoverability of a portion of previously reserved deferred tax assets.
As of December 31, 2016, the Company had federal net operating loss ("NOL") carryforwards of $13,964 and state NOL carry forwards of $11,066, each of which are available to reduce future taxable income. The NOL carryforwards, if not utilized, will begin to expire in 2029 for federal purposes and in 2021 for state purposes.
The NOL carry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16, the Company had no unrecognized tax benefits or related interest and penalties accrued.
The principal components of the Company's deferred tax assets (liabilities) are as follows:
December 31,
2016
2015
Deferred tax assets:
Net federal operating loss carry forward
$
$
Net state operating loss carry forward
Accruals
Intangibles
Stock options
—
Deferred rent
—
Other
Deferred tax assets
Less: valuation allowances
Deferred tax assets after valuation allowance
Deferred tax liabilities:
Fixed assets
Debt discount
—
Indefinite-lived intangibles
Deferred tax liabilities
Net deferred tax liabilities
$
$
ASC 740 requires a valuation allowance to reduce the deferred tax assets reported if, based on the weight of available evidence, it is more-likely-than-not that some portion or all of the deferred tax assets will not be realized. After consideration of all the evidence, both positive and negative, the Company has recorded a full valuation allowance against its deferred tax assets at December 31, 2016 and 2015, respectively, because the Company's management has determined that is it more-likely-than-not that these assets will not be fully realized. The Company experienced a net increase (decrease) in valuation allowance of $2,900 and $(137) for the years ended December 31, 2016 and 2015, respectively.
The changes in valuation allowance were as follows:
Year-Ended
December 31,
2016
2015
Balance at beginning of the period
$
$
Increase (decrease) due to NOLs and temporary differences
Balance at end of the period
$
$
A reconciliation of income tax (expense) benefit at the statutory federal income tax rate and income taxes as reflected in the financial statements is as follows:
December 31,
2016
2015
2014
Federal statutory rate
%
%
%
State income taxes, net of federal income tax
Change in fair value of warrant liabilities
Change in valuation allowance
Non-deductible stock compensation
Change in fair value of contingent consideration
—
—
Non-deductible expenses and other
Effective income tax rate
%
%
%
In the normal course of business, the Company is subject to examination by taxing authorities from the federal and state governments within the United States. As of December 31, 2016, the Company's tax years beginning in 2013 remain open for examination by taxing authorities.</t>
  </si>
  <si>
    <t>Other Long-term Liabilities</t>
  </si>
  <si>
    <t>12. Other Long-term Liabilities
Other long term liabilities as of December 31, 2016 consisted of $2,205, which represents the long-term portion of deferred rent related to the Company's new operating leases for office space in Moorestown, NJ.</t>
  </si>
  <si>
    <t>Stockholders' Deficit and Redeemable Convertible Preferred Stock</t>
  </si>
  <si>
    <t>13. Stockholders' Deficit and Redeemable Convertible Preferred Stock
(a) Capitalization and Initial Public Offering
As of December 31, 2015, the Company's amended and restated articles of incorporation stated that the aggregate number of shares of stock that the Company was authorized to issue was 38,609,749 shares with a par value of $0.0001 per share, including common stock authorized to be issued of 27,836,869 shares, consisting of 9,600,000 shares of Class A Non-Voting common stock and 18,236,869 shares of Class B Voting common stock, and convertible preferred stock authorized to be issued of 10,772,880, consisting of 4,411,766 shares of Series A Redeemable Convertible preferred stock ("Series A"), 2,812,500 shares of Series A-1 and 3,548,614 shares of Series B
On October 4, 2016, the Company closed its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1 per share, and 10,000,000 shares of undesignated preferred stock, par value $.0001 per share.
(b) Common Stock
The holders of Class A Non-Voting common stock had the same rights, preferences, privileges, and restrictions as the holders of Class B Voting common stock with the exception of voting rights. The holders of Class B Voting common stock were entitled to one vote per share. The holders of Class A Non-Voting and Class B Voting common stock were entitled to receive dividends when, as and if declared by the Board, subject to payment of accrued dividends for redeemable convertible preferred stock. Class A Non-Voting and Class B Voting common stock were also subordinate to the redeemable convertible preferred stock with respect to liquidation, winding up and dissolution of the Company. The Class A Non-Voting and Class B Voting common stock were redesignated into shares of common stock upon the closing of the IPO. No dividends have been declared through December 31, 2016.
(c) Redeemable Convertible Preferred Stock
The Company had issued Series A, Series A-1, and Series B redeemable convertible preferred stock. The redeemable convertible preferred stock was classified outside of stockholders' deficit because the shares contained redemption features that were not solely within the control of the Company. Issuance costs incurred in connection with the sale of preferred stock were being accreted on a straight-line basis through the earliest redemption period, which was June 28, 2018 for all series of preferred stock. For the years ended December 31, 2016, 2015, and 2014 the Company accreted $11, $50 and $50, respectively, related to these costs. Upon the completion of the IPO on October 4, 2016, the preferred stock automatically converted into shares of common stock.
The rights, preferences, privileges, and restrictions granted or imposed upon the holders of Series A, Series A-1 and Series B up until the closing of the IPO were as follows:
Dividends
The holders of Series A, Series A-1 and Series B were entitled to annual dividends at a rate of 6% of the stated value of $0.68 per share of Series A, $0.80 per share of Series A-1, and $1.52 per share of Series B. The dividends accrued from the original date of issuance of each share of Series A, Series A-1 and Series B, whether or not earned or declared, were cumulative and compounded annually. The dividends were payable when, as and if declared by the Board. In the event that dividends were paid on any share of common stock (other than dividends paid in additional shares of common stock for which an adjustment to the conversion price is made), an additional dividend would be paid with respect to each outstanding share of Series A, Series A-1 and Series B in an amount (on an as-if converted basis) equal to the amount paid or set aside for each share of common stock. In the event of a liquidation event or upon redemption of any shares of outstanding Series A, Series A-1 or Series B, the Company would pay such accumulated dividends as a condition to consummating such event.
The aggregate amount of cumulative but unpaid dividends on the Series A and Series A-1 were $1,223 and $661, respectively, during 2016 prior to the closing of the IPO. The aggregate amount of cumulative but unpaid dividends on the Series A and Series A-1 were $1,042 and $547, respectively, at December 31, 2015. Cumulative but unpaid dividends on the Series B were $944 during 2016 prior to the closing of the IPO. Cumulative but unpaid dividends on the Series B were $712 at December 31, 2015. The redemption value of Series B redeemable convertible preferred stock was based on its estimated fair value at October 4, 2016 and December 31, 2015 because it was estimated to be greater than its original issue price plus accrued dividends. All accumulated dividends were forfeited upon conversion of the preferred stock into shares of common stock immediately prior to the closing of the IPO on October 4, 2016.
Conversion
The Series A, Series A-1 and Series B shares were convertible, at the option of the holder at any time and from time to time, into shares of voting common stock of the Company as determined by dividing the original issue price of the Series A, the Series A-1 and the Series B by the conversion price, which initially would be the original issue price.
The Series A, Series A-1 and Series B also had certain anti-dilution provisions in which the conversion price would be adjusted should the Company issue additional shares of common stock, options, or other equity instruments at a price per share lower than the conversion price in effect prior to such issuance.
On September 16, 2016, the Company amended the conversion feature of the Series A, Series A-1, and Series B redeemable convertible preferred stock to provide that such shares of preferred stock would automatically convert in connection with the IPO. Upon the closing of the IPO, such shares of redeemable convertible preferred stock converted into 5,089,436 shares of the Company’s common stock.
Redemption
The Series A, Series A-1 and Series B were redeemable upon written request of the requisite holders at any time after June 28, 2018. The Series A redemption amount was equal to the Series A original issue price of $0.68 per share plus all accrued and unpaid dividends. The Series A-1 redemption amount was equal to the Series A-1 original issue price of $0.80 per share plus all accrued and unpaid dividends. The Series B redemption amount was equal to the greater of (i) the Series B original issue price of $1.52 per share plus any accrued and unpaid dividends and any other dividends declared but unpaid thereon of such shares or (ii) the fair market value, as defined in the amended and restated articles of incorporation, as of the date of the Series B redemption request.
Series A and Series A-1 redemption amounts were payable in three equal annual installments commencing 180 days after receipt by the Company of a written notice requesting redemption provided by the requisite Series A and Series A-1 holders. The Series B redemption amount was payable within 180 days following receipt by the Company of a written notice requesting redemption provided by the requisite Series B holders.
The carrying values of the Series A, Series A-1 and Series B redeemable convertible preferred stock were being accreted to their redemption values through June 28, 2018. The redemption value of Series B was based on its estimated fair value at December 31, 2015 because it was estimated to be greater than its original issue price plus accrued dividends.
Upon the completion of the IPO on October 4, 2016, the preferred stock automatically converted into shares of common stock.
Liquidation
In the event of any liquidation, dissolution or winding up of the Company, either voluntary or involuntary (a "Liquidation Event"), the holders of Series B were entitled to receive prior and in preference to any distribution of any of the assets of the Company to the holder of any other classes of preferred stock or common stock, an amount per share equal to the original issuance price plus any accrued and unpaid dividends on such share (the "Preferred B Liquidation Amount"). In the event of any Liquidation Event, after the payment of the Preferred B Liquidation Amount, the holders of Series A and Series A-1 were entitled to receive prior and in preference to any distribution of any of the assets of the Company to the holder of any common stock, an amount per share equal to the original issuance price plus any accrued and unpaid dividends on such share (the "Preferred A Liquidation Amount"). In the event that the assets and funds of the Company that were available for distribution to its stockholders were insufficient to pay the holders of shares of Series B or Series A and Series A-1 the full preferential liquidation amounts that they were entitled to, then the holders of the Series B, Series A and Series A-1 would share ratably in any distribution of the assets and funds legally available for distribution based on the preferential amounts each such holder was entitled to receive and in the priority set forth above.
Participation Rights
After the payment in full of the Preferred B Liquidation Amount and the Preferred A Liquidation Amount (together, the "Preferred Liquidation Amount"), the assets and funds of the Company remaining available for distribution, if any, would be distributed ratably among the holders of the Company's common stock and Series B, Series A, and Series A-1 (on an as-converted basis) (the "Participation Distribution"). The Participation Distribution would continue with respect to the Series A and Series A-1 only until the holders of Series A and Series A-1 had received for each share of Series A and Series A-1 held, an aggregate amount per share that equaled three times the original issue price.
Voting
Each holder of the outstanding shares of Series A, Series A-1 and Series B was entitled to one vote per share of voting common stock into which the Series A, Series A-1 and Series B was convertible as of the record date for determining stockholders entitled to vote on such matters.
(d) Common Stock Warrants
As of December 31, 2015, the following warrants to purchase common stock were outstanding:
Warrants
Number
Exercise
to Purchase
of Warrants
Price
Term
Expiration
Common-A
$
10 year
May - October 2019
Common-B
$
10 year
May - October 2019
Common-A
$
10 year
May 2019
Common-B
$
10 year
May - December 2019
Common-A
$
10 year
December 2019
Common-A
$
10 year
March 2020
Common-B
$
10 year
June 2021
Common-B
$
10 year
June 2021
Common-B
$
10 year
January 2023
Common-B
$
10 year
January - December 2023
Common-B
$
10 year
May - December 2023
Common-B
$
10 year
January - December 2024
Common-B
$
10 year
January - December 2024
Common-B
$
10 year
January - June 2025
During the years ended December 31, 2015 and 2014, the Company issued warrants to purchase 4,485 and 16,312 shares of common stock, respectively, at exercise prices of $6.40 and from $5.82 to $6.40 per share, respectively, in connection with related party debt (see Note 18). The Company recognized total interest expense of $16 and $31 associated with the equity-classified warrants issued during the years ended December 31, 2015 and 2014, respectively. No warrants were issued during the year ended December 31, 2016.
During 2016 prior to the IPO, the Company issued 210,817 shares of common stock upon the cashless exercise of warrants to purchase 232,787 shares of common stock. Upon completion of the IPO on October 4, 2016, 202,061 shares of common stock were issued upon the automatic net exercise of then outstanding warrants that would otherwise have expired upon the completion of the IPO, immediately prior to the closing of the IPO.
The warrants issued during the years ended December 31, 2015 and 2014 were valued using the Black-Scholes option-pricing model at the date of grant, and included the following weighted average assumptions:
Year Ended
December 31,
2015
2014
Valuation assumptions:
Expected volatility
%
%
Expected life (years)
Risk-free interest rate
%
%
Dividend yield
—
—
(e) Preferred Stock Warrants
As of December 31, 2015, the following warrants to purchase redeemable convertible preferred stock were outstanding:
Warrants
Number
Exercise
to Purchase
of Warrants
Price
Term
Expiration
Series A-1
250,000
$
10 year
March 2022
Series A-1
62,500
$
10 year
October 2022
Series B
105,005
$
10 year
April 2024
Series B
481,863
$
10 year
December 2024
In April 2014 and December 2014, the Company issued warrants to purchase 105,005 and 481,863 shares, respectively, of Series B at an exercise price of $2.86 and $2.99 per share, respectively, in connection with the April 2014 Eastward Loan and December 2014 Eastward Loan (see Note 10). No preferred stock warrants were issued during the years ended December 31, 2016 and 2015. Upon completion of the IPO on October 4, 2016, the then outstanding warrants to purchase preferred stock converted into warrants to purchase an aggregate of 463,589 shares of common stock. On October 12, 2016, 288,324 shares of common stock were issued upon the net exercise of 431,373 of these warrants. As of December 31, 2016, warrants to purchase 32,216 shares of common stock remain outstanding. These warrants have an exercise price of $1.56 and expire in October 2022.</t>
  </si>
  <si>
    <t>Stock-Based Compensation</t>
  </si>
  <si>
    <t>14. Stock-Based Compensation
The Company's Amended and Restated 2014 Equity Compensation Plan (the "2014 Plan") authorizes the Company to grant up to 3,935,865 shares of common stock to the Company's employees and non-employees in the form of incentive stock options, nonqualified stock options, stock awards, stock units, stock appreciation rights, and other equity-based awards. In September 2016, the Board approved an increase in the shares of common stock authorized under the 2014 Plan to 4,037,981. This pool consisted of 2,702,443 shares of Class A common stock and 1,335,538 shares of Class B common stock.
On September 28, 2016, the Company adopted the 2016 Equity Compensation Plan (the “2016 Plan”) and merged the 2014 Plan into the 2016 Plan. No additional grants were made thereafter under the 2014 Plan. Outstanding grants under the 2014 Plan will continue in effect according to their terms as in effect before the merger with the 2016 Plan, and the shares with respect to outstanding grants under the 2014 Equity Plan were issued or transferred under the 2016 Plan. The 2016 Plan authorizes the issuance or transfer of up to the sum of the following: (1) 800,000 new shares, plus (2) the number of shares of our common stock subject to outstanding grants under the 2014 Equity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our Board. As of December 31, 2016, 296,028 shares were available for future grants under the 2016 Plan.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On September 28, 2016, the Board granted 700,386 shares of restricted common stock to certain Company employees, including executive officers, under the 2014 Plan, prior to merging it with the 2016 Plan, pursuant to a special equity award pool previously approved by the Board which was made immediately prior to the effectiveness of the Company's registration statement filed in connection with the Company's IPO. All shares of restricted common stock will vest in full on May 31, 2017. The value of the grants is based on the IPO price of $12.00 per share and the related non-cash compensation expense is being recognized ratably over the vesting period from the date of grant through May 31, 2017, when the shares underlying the grant fully vest. For the year ended December 31, 2016, $3,246 of expense was recognized related to this grant. As of December 31, 2016, there was unrecognized compensation expense of $5,159 related to this grant.
On September 28, 2016, the Company granted 22,260 shares of restricted common stock under the 2016 Plan to our non-employee directors, which represents both the initial and annual grants to such directors. The initial grant will vest in three substantially equal annual installments over three years following the grant date and the annual grant will vest in full on the earlier of the next annual shareholder meeting or the one year anniversary of the grant date. The value of the grants is based on the IPO price of $12.00. For the year ended December 31, 2016, $39 of expense was recognized related to these grants. As of December 31, 2016, there was unrecognized compensation expense of $228 related to these grants.
On October 4, 2016, 20,372 shares of the Company’s common stock were surrendered to the Company by Radius Venture Partners III QP, L.P. and its affiliates (“Radius”) Radius, at the completion of the IPO pursuant to the Letter Agreement, as amended, the Company entered into with Radius. The Board approved the issuance of these shares, 13,362 shares of common stock, net of 7,010 shares of common stock withheld for tax withholding purposes, to certain executive officers pursuant to the Leadership Exit Bonus Plan and under the 2016 Plan. On October 4, 2016, these shares were issued. The value of this issuance is $244 based upon the IPO price of $12.00 per share and the non-cash compensation charge was recognized in the fourth quarter of 2016 as all shares issued fully vested upon issuance.
The Company recorded $721, $565 and $254 of stock-based compensation expense related to the vesting of employee and non-employee stock options for the years ended December 31, 2016, 2015, and 2014, respectively.
The estimated fair value of options granted was calculated using a Black- 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the IPO commenced on September 29, 2016; therefore, expected volatility is based on the historical volatilities of selected public companies whose services are comparable to that of the Company.
The table below sets forth the weighted average assumptions for employee grants during the years ended December 31, 2016, 2015, and 2014.
Year Ended
December 31,
Valuation assumptions:
2016
2015
2014
Expected volatility
%
%
%
Expected life (years)
Risk-free interest rate
%
%
%
Dividend yield
—
—
—
The weighted average grant date fair value of employee options granted during the years ended December 31, 2016, 2015 and 2014 was $7.74, $3.34, and $1.57, respectively.
The following table summarizes stock option activity for the years ended December 2016, 2015, and 2014:
Weighted
Weighted
average
average
remaining
Aggregate
Number
exercise
contractual
intrinsic
of shares
price
term
value
Outstanding at January 1, 2014
$
Granted
Exercised
Forfeited
Outstanding at December 31, 2014
$
Granted
Exercised
Forfeited
Outstanding at December 31, 2015
$
Granted
Exercised
Forfeited
Outstanding at December 31, 2016
$
$
Options vested and expected to vest at December 31, 2016
$
$
Exercisable at December 31, 2016
$
$
Included within the above table are 217,392 non-employee options outstanding as of December 31, 2016, of which 1,777 are unvested as of December 31, 2016 and therefore subject to remeasurement.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s of options exercised during the years ended December 31, 2016, 2015, and 2014 were $2,785, $2,304, and $65, respectively.
As of December 31, 2016, there was $4,221 of unrecognized compensation cost related to nonvested stock options granted under the 2016 Plan, which is expected to be recognized over a weighted average period of 2.2 years.
Cash received from option exercises for the years ended December 31, 2016, 2015, and 2014 was $153, $12, and $59, respectively. There was no actual tax benefit realized for the tax deduction from option exercises of share-based payment arrangements for the years ended December 31, 2016, 2015, and 2014.
The Company recorded total stock-based compensation expense for the years ended December 31, 2016, 2015 and 2014 in the following expense categories of its consolidated statement of operations:
Year Ended
December 31,
2016
2015
2014
Cost of revenue - product
$
$
$
Cost of revenue - service
Research and development
Sales and marketing
General and administrative
$
$
$</t>
  </si>
  <si>
    <t>Fair Value Measurements</t>
  </si>
  <si>
    <t>15. Fair Value Measurements
The Company’s financial instruments consist of accounts receivable, accounts payable, accrued expenses, acquisition-related contingent consideration, acquisition-related consideration payable, notes payable related to acquisition, notes payable to related parties, warrant liability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notes payable related to acquisition were recorded on December 31, 2014 at their acquisition date fair values of $14,347. This valuation was determined using Level 3 inputs. The note was fully repaid on July 1, 2016 (see Note 9).
The Company has classified liabilities measured at fair value on a recurring basis at December 31, 2016 and 2015 as follows:
Fair Value Measurement
at Reporting Date Using
Balance as of
Level 1
Level 2
Level 3
December 31, 2016
Liabilities
Acquisition-related contingent consideration - short-term
$
—
$
—
$
$
Acquisition-related contingent consideration - long-term
—
—
$
—
$
—
$
$
Fair Value Measurement
at Reporting Date Using
Balance as of
Level 1
Level 2
Level 3
December 31, 2015
Liabilities
Warrant liability
$
—
$
—
$
$
Note payable related to acquisition
—
—
Acquisition-related contingent consideration - short-term
—
—
Acquisition-related contingent consideration - long-term
—
—
$
—
$
—
$
$
The fair value of the preferred stock warrants at December 31, 2015 was estimated using an option pricing model with the following weighted average assumptions: estimated life of 7.99 years, no dividend yield, risk-free interest rate of 2.10%, fair value of underlying instrument of $8.14 per share and volatility of 57.81%. The Company also applied a discount for lack of marketability of 10% to the resulting value from the option pricing model.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free interest rates, and dividend yields. Due to the nature of these inputs, the valuation of the warrants is considered a Level 3 measurement. The Company accounted for its redeemable convertible preferred stock warrants as liabilities in accordance with the guidance for accounting for certain financial instruments with characteristics of both liabilities and equity, as warrants entitled the holder to purchase preferred stock that is considered contingently redeemable. The warrant liability was recorded on its own line item on the Company’s consolidated balance sheets. The warrant liability was marked-to-market each reporting period with the change in fair value recorded on its own line in the consolidated statements of operations until the warrants were exercised, expired or other facts and circumstances led the warrant liability to be reclassified as an equity instrument. Upon the closing of the IPO, the warrants converted into shares to purchase common stock and the warrant liability was reclassified to additional paid-in capital, a component of stockholders' equity.
The reconciliation of the warrant liability measured at fair value on a recurring basis using significant unobservable inputs (Level 3) is as follows:
Balance at January 1, 2015
$
Change in fair value
Balance at December 31, 2015
Change in fair value
Conversion upon initial public offering
Balance at December 31, 2016
$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consideration payable that is contingent upon the achievement of certain financial and performance milestones.
During 2015, the Company paid the outstanding balance of the SMPP acquisition-related contingent consideration, which included a cash payment of $300 and 16,237 shares of the Company's common stock. The stock consideration was valued at a total of $94, or $5.82 per share, with the assistance of a third-party valuation specialist. There was no SMPP acquisition-related contingent consideration outstanding at December 31, 2016 and 2015.
During 2015, the Company paid the outstanding balance of the Capstone acquisition-related contingent consideration, which included a cash payment of $577 and 18,418 shares of the Company's common stock. The stock consideration was valued at a total of $107, or $5.82 per share, with the assistance of a third-party valuation specialist. There was no Capstone acquisition-related contingent consideration outstanding at December 31, 2016 and 2015.
During 2015, a $2,059 reduction to the Aggregate Earn-Out Amount of the Medliance acquisition-related contingent consideration was recorded based on estimated lost future revenues from several lost customers which occurred in 2015, using an average of claims per month for those customers and current data and statistics revenue rates. During 2016, the Company made a $1,895 cash payment toward the Medliance acquisition-related contingent consideration. The Company also recorded a $338 reduction to the Aggregate Earn-Out Amount during 2016 based on a decrease in estimated future revenues. The fair value of the Medliance contingent consideration was calculated to be $3,008 and $5,241 at December 31, 2016 and 2015, respectively.
The changes in fair value of the Company’s acquisition-related contingent consideration for the years ended December 31, 2016 and 2015 was as follows:
Balance at January 1, 2015
$
Fair value of cash consideration paid
Fair value of equity consideration paid
Adjustments to fair value measurement
Balance at December 31, 2015
Fair value of cash consideration paid
Adjustments to fair value measurement
Balance at December 31, 2016
$</t>
  </si>
  <si>
    <t>Commitments and Contingencies</t>
  </si>
  <si>
    <t>16. Commitments and Contingencies
(a) Leases
The Company has entered into various operating leases for office space expiring on various dates through 2027, which also contain renewal options and escalation clauses. On August 21, 2015, the Company entered into three operating lease agreements to expand its dispensary operations and corporate office space in Moorestown, NJ. Two of the three leases commenced on March 31, 2016 and the third lease commenced on October 1, 2016. All three leases expire on November 30, 2027. The Company will have the option to extend the leases for one additional period of ten years. In addition to the base rent payments, the Company will be obligated to pay a pro rata share of operating expenses and taxes.
Future minimum lease payments under operating leases as of December 31, 2016 are as follows:
December 31, 2016
2017
$
2018
2019
2020
2021
Thereafter
Total minimum lease payments
$
Rent expense under these operating leases was $1,342, $627, and $526 for the years ended December 31, 2016, 2015, and 2014 respectively.
(b) Employment Agreements
The Company has employment agreements with certain non-executive officers and key employees that provide for, among other things, salary and performance bonuses.
(c) Legal Proceedings
The Company is not currently involved in any significant claims or legal actions that, in the opinion of management, will have a material adverse impact on the Company.
(d) Letter of Credit
As of December 31, 2016 and 2015, the Company was contingently liable for $500 under an outstanding letter of credit related to the Company’s lease agreement for the office space in Moorestown, NJ (see Note 10).</t>
  </si>
  <si>
    <t>Retirement Plan</t>
  </si>
  <si>
    <t>17. Retirement Plan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347, $475 and $146 during the years ended December 31, 2016, 2015 and 2014, respectively.</t>
  </si>
  <si>
    <t>Related-Party Transactions</t>
  </si>
  <si>
    <t>18. Related-Party Transactions
In December 2012, the Company entered into a $1,100 demand promissory note with certain executive officers. The note was repaid in full as of December 31, 2015. Interest on the note was 6% annually. The promissory note also provided for the issuance of warrants calculated based upon the principal outstanding on the last day of the prior month. The Company recognized $16 and $24 of interest expense in 2015 and 2014, respectively, for the value of the common stock warrants issued based on the principal outstanding at the end of each month (see Note 13). Interest expense recognized on the note was $26 and $47 for the years ended December 31, 2015 and 2014, respectively.
In January 2014, the Company entered into a second promissory note for $100 with certain executive officers. The note was repaid in full as of December 31, 2015. Interest on the note was 6% annually. Interest expense recognized on the note was $6 and $6 for the years ended December 31, 2015 and 2014, respectively.
During 2016, 2015, and 2014, the Company engaged Knowlton Advisors LLC, a management consulting services company, to provide professional accounting services. Knowlton Advisors LLC is owned and operated by an immediate relative of the Company's Chairman and Chief Executive Officer and the Company's President. Costs incurred by the Company for professional accounting services provided by the related party were $4, $13 and $19 during the years ended December 31, 2016, 2015 and 2014, respectively.
During 2015 and 2014, the Company engaged Space Age Robotics LLC, an IT consulting services company, to provide professional IT client services. Space Age Robotics LLC is owned and operated by an immediate relative of the President and Chief Executive Officer of Capstone. Costs incurred by the Company for professional IT client services provided by the related party were $24 and $18 in 2015 and 2014, respectively.
In August 2015, the Company made a loan to certain executive officers, pursuant to a promissory note, for an aggregate principal amount of $410. The note bore interest at 6% per annum. In December 2015, the executive officers repaid the loan in full by offsetting amounts due to them pursuant to demand promissory notes the Company previously issued.
As of December 31, 2015, there was a demand promissory note with a stockholder with a balance outstanding of $250, which bore interest at 6% annually. The promissory note also provided for the issuance of common stock warrants. The Company recognized $8 of interest expense for the year ended December 31, 2014 for the value of the common stock warrants issued based on the principal outstanding (see Note 13). The demand promissory note was repaid in full in October 2016 with the proceeds from the IPO. Total interest expense recognized on the note was $11, $15, and $15 for the years ended December 31, 2016, 2015, and 2014, respectively.
During 2016, the Company engaged Tunstall Consulting, a corporate financial planning company, to provide professional services related to obtaining the ABC Credit Facility. Tunstall Consulting is owned and operated by a member of the Board. Costs incurred by the Company for professional services provided by the related party were $104 and were recorded as deferred financing costs during 2016 (see Note 10 for additional information on the ABC Credit Facility).
On September 15, 2016, the Company acquired certain assets from an entity indirectly controlled by the Company’s Chief Scientific Officer (see Note 4 for additional information).</t>
  </si>
  <si>
    <t>Selected Quarterly Financial Data</t>
  </si>
  <si>
    <t>Selected Quarterly Financial Data (unaudited)</t>
  </si>
  <si>
    <t>19. Selected Quarterly Financial Data (unaudited)
The following tables set forth selected unaudited quarterly statements of operations data for each of the eight quarters in the years ended December 31, 2016 and 2015.
Three Months
Three Months
Three Months
Three Months
Twelve Months
Ended
Ended
Ended
Ended
Ended
March 31, 2016
June 30, 2016
September 30, 2016
December 31, 2016
December 31, 2016
Total revenue
$
$
$
$
$
Gross profit
$
$
$
$
$
Income (loss) from operations
$
$
$
$
$
Net income (loss) attributable to common stockholders (1) :
Basic
$
$
$
$
$
Diluted
$
$
$
$
$
Net income (loss) per share attributable to common stockholders (2) :
Basic
$
$
$
$
$
Diluted
$
$
$
$
$
Three Months
Three Months
Three Months
Three Months
Twelve Months
Ended
Ended
Ended
Ended
Ended
March 31, 2015
June 30, 2015
September 30, 2015
December 31, 2015
December 31, 2015
Total revenue
$
$
$
$
$
Gross profit
$
$
$
$
$
Income from operations
$
$
$
$
$
Net income (loss) attributable to common stockholders (1) :
Basic
$
$
$
$
$
Diluted
$
$
$
$
$
Net income (loss) per share attributable to common stockholders (2) :
Basic
$
$
$
$
$
Diluted
$
$
$
$
$
(1)
Quarterly and year-to-date computations of net income (loss) attributable to common stockholders during the years ended December 31, 2016 and 2015 are made independently using the two-class method. Therefore, the sum of the net income (loss) attributable to common stockholders for the quarters may not agree with the net income (loss) attributable to common stockholders for the year. See Notes 2 and 3 for the Company’s accounting policy on calculating net income (loss) attributable to common stockholders and net income (loss) per share.
(2)
Quarterly and year-to-date computations of per share amounts are made independently during the years ended December 31, 2016 and 2015 using the two-class method. Therefore, the sum of the per-share amounts for the quarters may not agree with per share amounts for the year. See Notes 2 and 3 for the Company’s accounting policy on calculating net income (loss) attributable to common stockholders and net income (loss) per share.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chedule II-Valuation and Qualifying Accounts</t>
  </si>
  <si>
    <t>Valuation and Qualifying Accounts [Abstract]</t>
  </si>
  <si>
    <t>Schedule of Valuation and Qualifying Accounts Disclosure [Text Block]</t>
  </si>
  <si>
    <t>Schedule I
Additions
Balance at
Charged to
Beginning of
Costs and
Balance at End
Description
Period
Expenses
Deductions
of Period
Allowance for doubtful accounts:
Year Ended December 31, 2016
$
$
$
—
$
Year Ended December 31, 2015
$
$
$
$
Year Ended December 31, 2014
$
$
$
$
Allowance
Release of
Balance at
Recorded on
Allowance on
Beginning of
Current Year
Losses Expired
Balance at End
Description
Period
Losses
or Revalued
of Period
Deferred tax asset valuation allowance:
Year Ended December 31, 2016
$
$
$
—
$
Year Ended December 31, 2015
$
$
$
—
$
Year Ended December 31, 2014
$
$
$
$</t>
  </si>
  <si>
    <t>Summary of Significant Accounting Policies (Policies)</t>
  </si>
  <si>
    <t>Basis of Presentation</t>
  </si>
  <si>
    <t>(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t>
  </si>
  <si>
    <t>Reverse Stock Split</t>
  </si>
  <si>
    <t>(b) Reverse Stock Split
The Company effected a 1-for-1.94 reverse split of its common stock on September 16, 2016. The reverse split combined each 1.94 shares of the Company's issued and outstanding common stock into one share of common stock and correspondingly adjusted the conversion prices of its convertible preferred stock. No fractional shares were issued in connection with the reverse split. Any fractional shares resulting from the reverse split were rounded down to the nearest whole share, and in lieu of any fractional shares the Company will pay a cash amount to the holder of such fractional share equal to the fair market value of such fractional share as determined by the Company’s Board of Directors (the “Board”). All share, per share and related information presented in the consolidated financial statements and accompanying notes have been retroactively adjusted, where applicable, to reflect the reverse stock split.</t>
  </si>
  <si>
    <t>Liquidity</t>
  </si>
  <si>
    <t>(c) Liquidity
The Company's audited consolidated financial statements have been prepared on the basis of continuity of operations, realization of assets and the satisfaction of liabilities in the ordinary course of business. Management believes that the Company's cash on hand of $4,345 as of December 31, 2016, cash flows from operations and borrowing availability under the Amended 2015 Revolving Line (Note 10) are sufficient to fund the Company's planned operations through at least March 31, 2018.</t>
  </si>
  <si>
    <t>Use of Estimates</t>
  </si>
  <si>
    <t>(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valuation of the Company's common and preferred stock prior to the IPO, (iii) the recognition and disclosure of contingent liabilities, (iv) the useful lives of long-lived assets (including definite-lived intangible assets), (v) the evaluation of revenue recognition criteria, (vi) assumptions used in the Black-Scholes option-pricing model to determine the fair value of equity and liability classified warrants and stock-based compensation instruments and (vii)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its preferred and common stock, in addition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t>
  </si>
  <si>
    <t>Revenue Recognition</t>
  </si>
  <si>
    <t>(e)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In 2016, the Company also began providing medication risk management services utilizing the Medication Risk Mitigation Matrix (“MRM Matrix”) technology alone, without the related fulfillment services, which are referred to as MRM Service Contracts. These MRM Service Contracts were structured under a fixed fee arrangement, which provided for all performance obligations to be completed by December 31, 2016.
Under the risk adjustment contracts and MRM Service Contracts, there are generally three revenue generating components:
Set up fees:
The Company's contracts with its risk adjustment and MRM Service Contract customer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risk adjustment and MRM Service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t>
  </si>
  <si>
    <t>Cost of Product Revenue</t>
  </si>
  <si>
    <t>(f) Cost of Product Revenue
Cost of product revenue includes all costs directly related to the medication risk management offering,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t>
  </si>
  <si>
    <t>Cost of Service Revenue</t>
  </si>
  <si>
    <t>(g) Cost of Service Revenue
Cost of service revenue includes all labor costs, including stock-based compensation expense, directly related to the risk adjustment and pharmacy cost management services and expenses for claims processing, technology services and overhead costs.</t>
  </si>
  <si>
    <t>Research and Development</t>
  </si>
  <si>
    <t>(h) Research and Development
Research and development expenses consist primarily of salaries and related costs, including stock-based compensation expense, for personnel in the Company's research and development functions, costs relating to the design and development of new software and technology and new service offerings as well as enhancement of existing software and technology and new service offerings, including fees paid to third-party consultants, costs relating to quality assurance and testing, and other allocated facility-related overhead and expenses. Costs incurred in research and development are charged to expense as incurred.</t>
  </si>
  <si>
    <t>(i)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or director is required to provide service in exchange for the award — the requisite service period ("vesting period"). The grant-date fair value of employee and director stock-based awards is determined using the Black-Scholes option-pricing model.
Compensation expense for options granted to non-employees is determined based on the fair value of the consideration received or the fair value of the equity instruments issued, whichever is more reliably measured. Compensation expense is recognized over the period during which services are rendered by such non-employees until completed on a straight-line basis over the vesting period on each separate vesting tranche of the award, or the accelerated attribution metho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had been a private company until its common stock commenced public trading on September 29, 2016, and therefore lacks company-specific historical and implied volatility information. Therefore, the Company estimated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t>
  </si>
  <si>
    <t>Accretion (Decretion) of Redeemable Convertible Preferred Stock</t>
  </si>
  <si>
    <t>(k) Accretion (Decretion) of Redeemable Convertible Preferred Stock
Ac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t>
  </si>
  <si>
    <t>Net Income (Loss) per Share Attributable to Common Stockholders</t>
  </si>
  <si>
    <t>(l) Net Income (Loss) per Share Attributable to Common Stockholders
The Company uses the two-class method to compute net income (loss) attributable to common stockholders because the Company had issued securities, other than common stock, that contractually entitle the holders to participate in dividends and earnings of the Company. The two-class method requires net income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t>
  </si>
  <si>
    <t>(m) Cash
Cash at December 31, 2016 and 2015 consists of cash on deposit with banks. The Company considers all highly liquid investments with a maturity of three months or less when purchased to be cash equivalents. The Company did not have any cash equivalents as of December 31, 2016 or 2015.</t>
  </si>
  <si>
    <t xml:space="preserve">(n) Restricted cash
Restricted cash at December 31, 2015 consisted of cash required to be held for deferred payments associated with the St. Mary Prescription Pharmacy (“SMPP”) acquisition. There was no restricted cash at December 31, 2016. </t>
  </si>
  <si>
    <t>Accounts Receivable, net</t>
  </si>
  <si>
    <t>(o)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The Company reviews its allowance for doubtful accounts monthly. The allowance for doubtful accounts was $39 and $49 as of December 31, 2016 and 2015, respectively.</t>
  </si>
  <si>
    <t>(p) Inventories
Inventories consist of prescription medications and are stated at the lower of cost or market. Cost is determined using the first-in, first-out method.</t>
  </si>
  <si>
    <t>Property and Equipment, net</t>
  </si>
  <si>
    <t>(q)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t>
  </si>
  <si>
    <t>Software Development Costs, net</t>
  </si>
  <si>
    <t>(r)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t>
  </si>
  <si>
    <t>Deferred debt financing costs</t>
  </si>
  <si>
    <t>(s) Deferred Offering Costs
The Company capitalized certain legal, accounting and other third-party fees that were directly associated with the IPO as deferred offering costs (non-current). After the IPO on October 4, 2016 (Note 1), deferred offering costs of $3,960 were recorded in stockholders' equity as a reduction of additional paid-in capital generated as a result of the IPO. Deferred offering costs recorded in other assets on the consolidated balance sheets were $2,298 as of December 31, 2015.</t>
  </si>
  <si>
    <t>(t)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For the years ended December 31, 2016 and 2015, the Company performed a qualitative assessment of goodwill and determined that it is not more-likely-than-not that the fair values of its reporting unit is less than the carrying amount. Accordingly, no impairment loss was recorded for the years ended December 31, 2016 or 2015.</t>
  </si>
  <si>
    <t>Impairment of Long-Lived Assets Including Other Intangible Assets</t>
  </si>
  <si>
    <t>(u)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Deferred Debt Issuance Costs</t>
  </si>
  <si>
    <t>(v)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59 and $175, net of accumulated amortization, are included in other assets on the accompanying consolidated balance sheets as of December 31, 2016 and 2015, respectively.
Effective January 1, 2016, the Company adopted ASU 2015-03, Simplifying the Presentation of Debt Issuance Costs , which requires that debt issuance costs be reported in the balance sheet as a direct deduction from the face amount of the associated debt. Previously, the Company reported these costs in "Other assets" in the Company's consolidated balance sheets. The Company continues to defer the issuance costs related to its line of credit arrangement in "Other assets". The new guidance has been applied on a retrospective basis whereby prior-period financial statements have been adjusted to reflect the application of the new guidance, as required by the FASB and resulted in the reclassification of $105 as of December 31, 2015 from other assets to current portion of long-term debt.</t>
  </si>
  <si>
    <t>Deferred Rent</t>
  </si>
  <si>
    <t xml:space="preserve">(w) Deferred Rent
Rent expense is recorded on a straight-line basis over the term of the lease. Lease incentives, including tenant improvement allowances, are recorded to deferred rent and amortized on a straight-line basis over the lease term. Approximately $13 and $94 of deferred rent are included in accrued expenses and other liabilities in the accompanying consolidated balance sheets as of December 31, 2016 and 2015, respectively. Approximately $2,205 of deferred rent is included in long-term liabilities in the accompanying balance sheets as of December 31, 2016. </t>
  </si>
  <si>
    <t>Warrant Liability</t>
  </si>
  <si>
    <t>(x) Warrant Liability
Warrants to purchase shares of the Company’s preferred stock were classified as warrant liability and recorded at fair value. This warrant liability was subject to remeasurement at each balance sheet date and the Company recognized any change in fair value in its statements of operations as a change in fair value of the warrant liability. Upon the closing of the IPO on October 4, 2016, the warrants converted into shares to purchase common stock and the warrant liability was reclassified to additional paid-in capital, a component of stockholders' equity.</t>
  </si>
  <si>
    <t>Contingencies</t>
  </si>
  <si>
    <t>(y)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t>
  </si>
  <si>
    <t>Shipping and Handling Costs</t>
  </si>
  <si>
    <t>(z) Shipping and Handling Costs
Shipping and handling costs are charged to cost of product revenue when incurred. Shipping and handling costs totaled $2,673, $1,876, and $1,394 for the years ended December 31, 2016, 2015, and 2014, respectively.</t>
  </si>
  <si>
    <t>Advertising Costs</t>
  </si>
  <si>
    <t>(aa) Advertising Costs
Advertising costs are charged to operations when the advertising first takes place. The Company incurred advertising expense of $117, $43, and $39 for the years ended December 31, 2016, 2015, and 2014, respectively.</t>
  </si>
  <si>
    <t>Business Combinations</t>
  </si>
  <si>
    <t>(bb)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is classified as a liability and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t>
  </si>
  <si>
    <t>Segment Data</t>
  </si>
  <si>
    <t>(cc)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t>
  </si>
  <si>
    <t>Concentration of Credit Risk</t>
  </si>
  <si>
    <t xml:space="preserve">(dd) Concentration of Credit Risk
The Company's medication risk management and risk adjustment clients consist primarily of healthcare organizations, which are sponsors of the federal Medicare Part D plan (prescription drug coverage plan) and dual funded by Medicaid and Medicare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pharmacy cost management clients consist primarily of post-acute care facilities. Credit associated with these accounts is extended based upon management’s evaluation of creditworthiness and is monitored on an on-going basis.
As of December 31, 2016, two clients represented 12% and 10% of net accounts receivable, respectively. As of December 31, 2015, one client represented 12% of net accounts receivable.
For the year ended December 31, 2016, no single client accounted for more than 10% of total revenue. For the year ended December 31, 2015, one client accounted for 10% of total revenue. For the year ended December 31, 2014, two clients accounted for 11% and 10% of total revenue, respectively. </t>
  </si>
  <si>
    <t>Fair Value of Financial Instruments</t>
  </si>
  <si>
    <t>(ee)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si>
  <si>
    <t>Recent Accounting Pronouncements</t>
  </si>
  <si>
    <t>(ff) R ecent Accounting Pronouncements
In May 2014, the FASB issued ASU No. 2014-09, Revenue from Contracts with Customers ("ASU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Early adoption is permitted for annual reporting periods beginning after December 15, 2016; however, the Company does not intend to early adopt the new standard. Companies may use either a full retrospective or a modified retrospective approach to adopt ASU 2014-09.
The Company intends to adopt the new standard effective January 1, 2018 but has not yet determined which transition method will be used. The Company is currently analyzing significant contracts with customers to determine the impact of the adoption of ASU 2014-09 on the Company’s consolidated financial statements and disclosures. The Company will continue to assess all potential impacts of the standard on existing and new customer contracts during 2017, with a final evaluation of the impact of the adoption of the new standard expected to be completed by the end of 2017 .
In August 2014, the FASB issued ASU No. 2014-15, Disclosure of Uncertainties about an Entity's Ability to Continue as a Going Concern ("ASU 2014-15"). ASU 2014-15 explicitly requires management to assess a company's ability to continue as a going concern, and to provide related footnote disclosures in certain circumstances. The new standard was effective in the first annual period ending after December 15, 2016. The adoption of this standard did not have a material effect on the Company’s consolidated financial statements.
In July 2015, the FASB issued ASU 2015-11, Inventory (Topic 330): Simplifying the Measurement of Inventory ("ASU 2015-11"), which simplifies the subsequent measurement of inventories by replacing the current lower of cost or market test with a lower of cost and net realizable value test. ASU 2015-11 is effective for public business entities for fiscal years beginning after December 15, 2016, and interim periods within those fiscal years. Early adoption is permitted. The Company is currently evaluating the impact of ASU 2015-11 on the Company's consolidated financial statements and does not believe adoption of this standard will have a material effect on its consolidated financial statements.
In September 2015, the FASB issued ASU No. 2015-16, Business Combinations (Topic 805): Simplifying the Accounting for Measurement-Period Adjustments ("ASU 2015-16").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The Company has adopted ASU 2015-16 for the year ended December 31, 2016. The adoption of this standard did not have a material impact on the Company's consolidated financial stat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nd anticipates that this standard will have a material impact on the Company’s consolidated financial statements, as all long-term leases will be capitalized on the consolidated balance sheet.
In March 2016, the FASB issued ASU 2016-09, Compensation — Stock Compensation (Topic 718): Improvements to Employee Share-Based Payment Accounting ("ASU 2016-09"). The amendments in this update will simplify certain aspects related to how share-based payments are accounted for and presented in the financial statements. The new guidance will require excess tax benefits and tax deficiencies be recorded as an income tax benefit or expense in the statement of operations when the awards vest or are settled. The excess tax benefits will be recognized regardless of the whether the benefit reduces income taxes payable in the current period. It also will allow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Early adoption is permitted in any annual or interim period for which financial statements haven't been issued or made available for issuance, but all guidance must be adopted in the same period. The Company is currently evaluating the potential impact of ASU 2016-09 on the Company's consolidated financial statements.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potential impact of the adoption of ASU 2016-15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is currently evaluating the potential impact of the adoption of ASU 2017-01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is currently evaluating the potential impact of the adoption of ASU 2017-04 on the Company's consolidated financial statements.</t>
  </si>
  <si>
    <t>Net Loss per Share (Tables)</t>
  </si>
  <si>
    <t>Schedule of calculation of basic and diluted net loss per share</t>
  </si>
  <si>
    <t>Year Ended
December 31,
2016
2015
2014
Numerator:
Net loss
$
$
$
Decretion (accretion) of redeemable convertible preferred stock
Net loss attributable to common stockholders, basic
$
$
$
Decretion of redeemable convertible preferred stock
—
—
Revaluation of warrant liability
—
—
Net loss attributable to common stockholders, diluted
$
$
$
Denominator (basic):
Weighted average shares of common stock outstanding, basic
Denominator (diluted):
Weighted average shares of common stock outstanding
Effect of potential dilutive securities:
Dilutive effect from preferred stock and preferred stock warrants assuming conversion
—
—
Weighted average shares of common stock outstanding, diluted
Net loss per share attributable to common stockholders, basic
$
$
$
Net loss per share attributable to common stockholders, diluted
$
$
$</t>
  </si>
  <si>
    <t>Schedule of shares excluded from the calculation of diluted net loss per share attributable to common stockholders</t>
  </si>
  <si>
    <t>Year Ended
December 31,
2016
2015
2014
Stock options to purchase common stock
Restricted stock
—
—
Common stock warrants
Preferred stock warrants (as converted to common stock)
—
Redeemable convertible preferred stock (as converted to common stock)
—</t>
  </si>
  <si>
    <t>Acquisitions (Tables)</t>
  </si>
  <si>
    <t>Schedule of allocation of the purchase price based on the estimated fair values of the assets acquired and liabilities</t>
  </si>
  <si>
    <t>Developed technology
$
Trade name
Goodwill
Total assets acquired
$</t>
  </si>
  <si>
    <t>Business Acquisition, Pro Forma Information [Table Text Block]</t>
  </si>
  <si>
    <t>Year Ended
December 31,
2016
2015
2014
Revenue
$
$
$
Net loss
Net loss per share attributable to common stockholders, basic
Net loss per share attributable to common stockholders, diluted</t>
  </si>
  <si>
    <t>Property and Equipment (Tables)</t>
  </si>
  <si>
    <t>Schedule of property plant and equipment</t>
  </si>
  <si>
    <t>Estimated
December 31,
useful life
2016
2015
Computer hardware and purchased software
3 years
$
$
Office furniture and equipment
5 years
Leasehold improvements
5-11 years
Less: accumulated depreciation
Property and equipment, net
$
$</t>
  </si>
  <si>
    <t>Goodwill and Intangible Assets (Tables)</t>
  </si>
  <si>
    <t>Schedule of goodwill</t>
  </si>
  <si>
    <t>Balance at January 1, 2015 and 2016
$
Goodwill from 2016 acquisition
Balance at December 31, 2016
$</t>
  </si>
  <si>
    <t>Schedule of intangible assets</t>
  </si>
  <si>
    <t>Weighted Average
Amortization Period
Accumulated
Intangible
(in years)
Gross Value
Amortization
Assets, net
December 31, 2016
Trade names
5.00
$
$
$
Client relationships
10.02
Non-competition agreements
4.64
Developed technology
7.76
Domain name
10.00
Total intangible assets
$
$
$
Weighted Average
Amortization Period
Accumulated
Intangible
(in years)
Gross Value
Amortization
Assets, net
December 31, 2015
Trade names
5.00
$
$
$
Client relationships
10.02
Non-competition agreements
4.64
Developed technology
10.00
Total intangible assets
$
$
$</t>
  </si>
  <si>
    <t>Schedule of estimated amortization expense</t>
  </si>
  <si>
    <t>Years Ending December 31,
2017
$
2018
2019
2020
2021
Thereafter
$</t>
  </si>
  <si>
    <t>Accrued Expenses and Other Liabilities (Tables)</t>
  </si>
  <si>
    <t>Schedule of accrued expenses and other liabilities</t>
  </si>
  <si>
    <t>December 31,
2016
2015
Employee related expenses
$
$
Deferred revenue
Interest
Deferred rent
Other expenses
Total accrued expenses and other liabilities
$
$</t>
  </si>
  <si>
    <t>Lines of Credit and Long-Term Debt (Tables)</t>
  </si>
  <si>
    <t>Schedule of total term loans and capital lease obligations</t>
  </si>
  <si>
    <t>December 31,
2016
2015
Tranche A Term Loan
$
—
$
Tranche B Term Loan
—
April 2014 Eastward Loan
—
Unamortized finance costs on April 2014 Eastward Loan
—
Unamortized discount on April 2014 Eastward Loan
—
April 2014 Eastward Loan, net
—
December 2014 Eastward Loan
—
Unamortized finance costs on December 2014 Eastward Loan
—
Unamortized discount on December 2014 Eastward Loan
—
December 2014 Eastward Loan, net
—
Capital leases
Total long-term debt, net
$
$
Less current portion, net
Total long-term debt, less current portion, net
$
$</t>
  </si>
  <si>
    <t>Schedule of maturities of long-term debt payable</t>
  </si>
  <si>
    <t>As of December 31, 2016, the Company's long-term debt consisted of capital lease obligations and is payable as follows:
Total
long-term
debt
2017
2018
2019
2020
2021
Less amount representing interest
Present value of payments
Less current portion
Total long-term debt, net of current portion
$</t>
  </si>
  <si>
    <t>Income Taxes (Tables)</t>
  </si>
  <si>
    <t>Schedule of expense (benefit) for income taxes</t>
  </si>
  <si>
    <t>Years Ended December 31,
2016
2015
2014
Current:
US federal
$
$
$
State and local
Total current income tax expense
Deferred:
US federal
State and local
Total deferred income tax expense
Total income tax expense (benefit)
$
$
$</t>
  </si>
  <si>
    <t>Schedule of principal components of deferred tax assets (liabilities)</t>
  </si>
  <si>
    <t>December 31,
2016
2015
Deferred tax assets:
Net federal operating loss carry forward
$
$
Net state operating loss carry forward
Accruals
Intangibles
Stock options
—
Deferred rent
—
Other
Deferred tax assets
Less: valuation allowances
Deferred tax assets after valuation allowance
Deferred tax liabilities:
Fixed assets
Debt discount
—
Indefinite-lived intangibles
Deferred tax liabilities
Net deferred tax liabilities
$
$</t>
  </si>
  <si>
    <t>Schedule of change in valuation allowance</t>
  </si>
  <si>
    <t>Year-Ended
December 31,
2016
2015
Balance at beginning of the period
$
$
Increase (decrease) due to NOLs and temporary differences
Balance at end of the period
$
$</t>
  </si>
  <si>
    <t>Schedule of reconciliation of income tax (expense) benefit</t>
  </si>
  <si>
    <t>December 31,
2016
2015
2014
Federal statutory rate
%
%
%
State income taxes, net of federal income tax
Change in fair value of warrant liabilities
Change in valuation allowance
Non-deductible stock compensation
Change in fair value of contingent consideration
—
—
Non-deductible expenses and other
Effective income tax rate
%
%
%</t>
  </si>
  <si>
    <t>Stockholders' Deficit and Redeemable Convertible Preferred Stock (Tables)</t>
  </si>
  <si>
    <t>Schedule of valuation assumptions for warrants issued using Black-Scholes option-pricing model</t>
  </si>
  <si>
    <t>Year Ended
December 31,
2015
2014
Valuation assumptions:
Expected volatility
%
%
Expected life (years)
Risk-free interest rate
%
%
Dividend yield
—
—</t>
  </si>
  <si>
    <t>Common stock warrants</t>
  </si>
  <si>
    <t>Schedule of warrants to purchase stock</t>
  </si>
  <si>
    <t>As of December 31, 2015, the following warrants to purchase common stock were outstanding:
Warrants
Number
Exercise
to Purchase
of Warrants
Price
Term
Expiration
Common-A
$
10 year
May - October 2019
Common-B
$
10 year
May - October 2019
Common-A
$
10 year
May 2019
Common-B
$
10 year
May - December 2019
Common-A
$
10 year
December 2019
Common-A
$
10 year
March 2020
Common-B
$
10 year
June 2021
Common-B
$
10 year
June 2021
Common-B
$
10 year
January 2023
Common-B
$
10 year
January - December 2023
Common-B
$
10 year
May - December 2023
Common-B
$
10 year
January - December 2024
Common-B
$
10 year
January - December 2024
Common-B
$
10 year
January - June 2025</t>
  </si>
  <si>
    <t>Preferred stock warrants</t>
  </si>
  <si>
    <t>As of December 31, 2015, the following warrants to purchase redeemable convertible preferred stock were outstanding:
Warrants
Number
Exercise
to Purchase
of Warrants
Price
Term
Expiration
Series A-1
250,000
$
10 year
March 2022
Series A-1
62,500
$
10 year
October 2022
Series B
105,005
$
10 year
April 2024
Series B
481,863
$
10 year
December 2024</t>
  </si>
  <si>
    <t>Stock-Based Compensation (Tables)</t>
  </si>
  <si>
    <t>Schedule of weighted average assumptions for employee grants</t>
  </si>
  <si>
    <t>Year Ended
December 31,
Valuation assumptions:
2016
2015
2014
Expected volatility
%
%
%
Expected life (years)
Risk-free interest rate
%
%
%
Dividend yield
—
—
—</t>
  </si>
  <si>
    <t>Summary of stock option activity</t>
  </si>
  <si>
    <t>Weighted
Weighted
average
average
remaining
Aggregate
Number
exercise
contractual
intrinsic
of shares
price
term
value
Outstanding at January 1, 2014
$
Granted
Exercised
Forfeited
Outstanding at December 31, 2014
$
Granted
Exercised
Forfeited
Outstanding at December 31, 2015
$
Granted
Exercised
Forfeited
Outstanding at December 31, 2016
$
$
Options vested and expected to vest at December 31, 2016
$
$
Exercisable at December 31, 2016
$
$</t>
  </si>
  <si>
    <t>Schedule of recorded stock-based compensation expense related to stock options</t>
  </si>
  <si>
    <t>Year Ended
December 31,
2016
2015
2014
Cost of revenue - product
$
$
$
Cost of revenue - service
Research and development
Sales and marketing
General and administrative
$
$
$</t>
  </si>
  <si>
    <t>Fair Value Measurements (Tables)</t>
  </si>
  <si>
    <t>Change in fair value</t>
  </si>
  <si>
    <t>Schedule of classified liabilities measured at fair value on recurring basis</t>
  </si>
  <si>
    <t>Fair Value Measurement
at Reporting Date Using
Balance as of
Level 1
Level 2
Level 3
December 31, 2016
Liabilities
Acquisition-related contingent consideration - short-term
$
—
$
—
$
$
Acquisition-related contingent consideration - long-term
—
—
$
—
$
—
$
$
Fair Value Measurement
at Reporting Date Using
Balance as of
Level 1
Level 2
Level 3
December 31, 2015
Liabilities
Warrant liability
$
—
$
—
$
$
Note payable related to acquisition
—
—
Acquisition-related contingent consideration - short-term
—
—
Acquisition-related contingent consideration - long-term
—
—
$
—
$
—
$
$</t>
  </si>
  <si>
    <t>Schedule of reconciliation of liability measured at fair value on recurring basis using significant unobservable inputs (Level 3)</t>
  </si>
  <si>
    <t>Balance at January 1, 2015
$
Change in fair value
Balance at December 31, 2015
Change in fair value
Conversion upon initial public offering
Balance at December 31, 2016
$
—</t>
  </si>
  <si>
    <t>Acquisition related contingent consideration</t>
  </si>
  <si>
    <t>Balance at January 1, 2015
$
Fair value of cash consideration paid
Fair value of equity consideration paid
Adjustments to fair value measurement
Balance at December 31, 2015
Fair value of cash consideration paid
Adjustments to fair value measurement
Balance at December 31, 2016
$</t>
  </si>
  <si>
    <t>Commitments and Contingencies (Tables)</t>
  </si>
  <si>
    <t>Schedule of Operating Lease for Future Minimum Lease Payments</t>
  </si>
  <si>
    <t>December 31, 2016
2017
$
2018
2019
2020
2021
Thereafter
Total minimum lease payments
$</t>
  </si>
  <si>
    <t>Selected Quarterly Financial Data (Tables)</t>
  </si>
  <si>
    <t>Schedule of Quarterly Financial Statements of Operations</t>
  </si>
  <si>
    <t xml:space="preserve">Three Months
Three Months
Three Months
Three Months
Twelve Months
Ended
Ended
Ended
Ended
Ended
March 31, 2016
June 30, 2016
September 30, 2016
December 31, 2016
December 31, 2016
Total revenue
$
$
$
$
$
Gross profit
$
$
$
$
$
Income (loss) from operations
$
$
$
$
$
Net income (loss) attributable to common stockholders (1) :
Basic
$
$
$
$
$
Diluted
$
$
$
$
$
Net income (loss) per share attributable to common stockholders (2) :
Basic
$
$
$
$
$
Diluted
$
$
$
$
$
Three Months
Three Months
Three Months
Three Months
Twelve Months
Ended
Ended
Ended
Ended
Ended
March 31, 2015
June 30, 2015
September 30, 2015
December 31, 2015
December 31, 2015
Total revenue
$
$
$
$
$
Gross profit
$
$
$
$
$
Income from operations
$
$
$
$
$
Net income (loss) attributable to common stockholders (1) :
Basic
$
$
$
$
$
Diluted
$
$
$
$
$
Net income (loss) per share attributable to common stockholders (2) :
Basic
$
$
$
$
$
Diluted
$
$
$
$
$
(1)
Quarterly and year-to-date computations of net income (loss) attributable to common stockholders during the years ended December 31, 2016 and 2015 are made independently using the two-class method. Therefore, the sum of the net income (loss) attributable to common stockholders for the quarters may not agree with the net income (loss) attributable to common stockholders for the year. See Notes 2 and 3 for the Company’s accounting policy on calculating net income (loss) attributable to common stockholders and net income (loss) per share.
(2)
Quarterly and year-to-date computations of per share amounts are made independently during the years ended December 31, 2016 and 2015 using the two-class method. Therefore, the sum of the per-share amounts for the quarters may not agree with per share amounts for the year. See Notes 2 and 3 for the Company’s accounting policy on calculating net income (loss) attributable to common stockholders and net income (loss) per share. </t>
  </si>
  <si>
    <t>Nature of Business (Details) - USD ($) $ / shares in Units, $ in Thousands</t>
  </si>
  <si>
    <t>Oct. 12, 2016</t>
  </si>
  <si>
    <t>Oct. 04, 2016</t>
  </si>
  <si>
    <t>Oct. 03, 2016</t>
  </si>
  <si>
    <t>Initial Public Offering</t>
  </si>
  <si>
    <t>Common stock authorized shares</t>
  </si>
  <si>
    <t>Shares of common stock, par value (in dollars per share)</t>
  </si>
  <si>
    <t>Shares of undesignated preferred stock, authorized</t>
  </si>
  <si>
    <t>Shares of undesignated preferred stock, par value (in dollars per share)</t>
  </si>
  <si>
    <t>Number of shares issuable upon net exercise of outstanding warrants</t>
  </si>
  <si>
    <t>Issuance of common stock upon public offering (in shares)</t>
  </si>
  <si>
    <t>Shares issued upon exercise of warrants (in shares)</t>
  </si>
  <si>
    <t>IPO</t>
  </si>
  <si>
    <t>Issuance price (in dollars per share)</t>
  </si>
  <si>
    <t>Underwriting discounts and commissions</t>
  </si>
  <si>
    <t>Underwriter option</t>
  </si>
  <si>
    <t>Summary of Significant Accounting Policies - Reverse Stock Split (Details)</t>
  </si>
  <si>
    <t>Sep. 16, 2016shares</t>
  </si>
  <si>
    <t>Reverse stock split ratio</t>
  </si>
  <si>
    <t>Number of fractional shares issued</t>
  </si>
  <si>
    <t>Summary of Significant Accounting Policies - Liquidity, Revenue and AR (Details) $ in Thousands</t>
  </si>
  <si>
    <t>Dec. 31, 2016USD ($)item</t>
  </si>
  <si>
    <t>Dec. 31, 2015USD ($)</t>
  </si>
  <si>
    <t>Dec. 31, 2014USD ($)</t>
  </si>
  <si>
    <t>Dec. 31, 2013USD ($)</t>
  </si>
  <si>
    <t>Cash on hand</t>
  </si>
  <si>
    <t>Substantial doubt about going concern, within one year</t>
  </si>
  <si>
    <t>Number of revenue generating components | item</t>
  </si>
  <si>
    <t>Allowance for doubtful accounts</t>
  </si>
  <si>
    <t>Summary of Significant Accounting Policies - Property and Equipment (Details)</t>
  </si>
  <si>
    <t>Computer hardware and purchased software</t>
  </si>
  <si>
    <t>Useful life</t>
  </si>
  <si>
    <t>3 years</t>
  </si>
  <si>
    <t>Office furniture and equipment</t>
  </si>
  <si>
    <t>5 years</t>
  </si>
  <si>
    <t>Software development</t>
  </si>
  <si>
    <t>Summary of Significant Accounting Policies - Deferred Offering Costs and Goodwill (Details) - USD ($) $ in Thousands</t>
  </si>
  <si>
    <t>Deferred Offering Costs</t>
  </si>
  <si>
    <t>Deferred offering costs</t>
  </si>
  <si>
    <t>Goodwill impairment</t>
  </si>
  <si>
    <t>Summary of Significant Accounting Policies - Deferred Debt Financing Costs (Details) - USD ($) $ in Thousands</t>
  </si>
  <si>
    <t>Deferred financing costs</t>
  </si>
  <si>
    <t>Accounting Standards Update 2015-03 | Other assets</t>
  </si>
  <si>
    <t>Reclassification from other assets to current portion of long term debt</t>
  </si>
  <si>
    <t>Accounting Standards Update 2015-03 | Current portion of long-term debt</t>
  </si>
  <si>
    <t>Summary of Significant Accounting Policies - Additional Policies (Details) $ in Thousands</t>
  </si>
  <si>
    <t>Dec. 31, 2016USD ($)segment</t>
  </si>
  <si>
    <t>Deferred rent included in accrued expenses and other liabilities</t>
  </si>
  <si>
    <t>Deferred rent included in long-term liabilities</t>
  </si>
  <si>
    <t>Shipping and handling costs</t>
  </si>
  <si>
    <t>Advertising costs</t>
  </si>
  <si>
    <t>Number of operating segments | segment</t>
  </si>
  <si>
    <t>Electronic payment term of claims</t>
  </si>
  <si>
    <t>14 days</t>
  </si>
  <si>
    <t>Nonelectronic payment term of claims</t>
  </si>
  <si>
    <t>30 days</t>
  </si>
  <si>
    <t>Summary of Significant Accounting Policies - Concentrations (Details)</t>
  </si>
  <si>
    <t>Accounts Receivable | Client One | Credit risk</t>
  </si>
  <si>
    <t>Concentration risk (as a percent)</t>
  </si>
  <si>
    <t>12.00%</t>
  </si>
  <si>
    <t>Accounts Receivable | Client Two | Credit risk</t>
  </si>
  <si>
    <t>10.00%</t>
  </si>
  <si>
    <t>Revenue | Client One | Customer risk</t>
  </si>
  <si>
    <t>11.00%</t>
  </si>
  <si>
    <t>Revenue | Client Two | Customer risk</t>
  </si>
  <si>
    <t>Net Loss per Share - EPS (Details) - USD ($) $ / shares in Units, $ in Thousands</t>
  </si>
  <si>
    <t>3 Months Ended</t>
  </si>
  <si>
    <t>Sep. 30, 2016</t>
  </si>
  <si>
    <t>Mar. 31, 2016</t>
  </si>
  <si>
    <t>Sep. 30, 2015</t>
  </si>
  <si>
    <t>Jun. 30, 2015</t>
  </si>
  <si>
    <t>Mar. 31, 2015</t>
  </si>
  <si>
    <t>Numerator</t>
  </si>
  <si>
    <t>Net loss attributable to common stockholders, basic</t>
  </si>
  <si>
    <t>Decretion of redeemable convertible preferred stock</t>
  </si>
  <si>
    <t>Revaluation of warrant liability</t>
  </si>
  <si>
    <t>Net loss attributable to common stockholders, diluted</t>
  </si>
  <si>
    <t>Denominator (basic):</t>
  </si>
  <si>
    <t>Weighted average shares of common stock outstanding, basic</t>
  </si>
  <si>
    <t>Denominator (diluted):</t>
  </si>
  <si>
    <t>Effect of potential dilutive securities:</t>
  </si>
  <si>
    <t>Dilutive effect from preferred stock and preferred stock warrants assuming conversion</t>
  </si>
  <si>
    <t>Weighted average shares of common stock outstanding, diluted</t>
  </si>
  <si>
    <t>Net loss per share attributable to common stockholders, basic</t>
  </si>
  <si>
    <t>Net loss per share attributable to common stockholders, diluted</t>
  </si>
  <si>
    <t>Net Loss per Share - Anti-dilutive Securities (Details) - shares</t>
  </si>
  <si>
    <t>Securities excluded from the calculation of diluted net loss per share attributable to common stockholders</t>
  </si>
  <si>
    <t>Amount of antidilutive securities excluded from computation of earnings per share</t>
  </si>
  <si>
    <t>Employee stock options</t>
  </si>
  <si>
    <t>Restricted stock</t>
  </si>
  <si>
    <t>Net Loss per Share - IPO (Details)</t>
  </si>
  <si>
    <t>Oct. 04, 2016$ / sharesshares</t>
  </si>
  <si>
    <t>Issuance price (in dollars per share) | $ / shares</t>
  </si>
  <si>
    <t>Acquisitions - St. Mary Prescription Pharmacy (Details) - USD ($) $ in Thousands</t>
  </si>
  <si>
    <t>Jan. 07, 2014</t>
  </si>
  <si>
    <t>Sep. 30, 2014</t>
  </si>
  <si>
    <t>Acquisition</t>
  </si>
  <si>
    <t>Reduction in fair value of acquisition-related contingent consideration expense</t>
  </si>
  <si>
    <t>Cash consideration, high end of range</t>
  </si>
  <si>
    <t>Equity consideration, high end of range (in shares)</t>
  </si>
  <si>
    <t>Cash consideration</t>
  </si>
  <si>
    <t>Equity consideration (in shares)</t>
  </si>
  <si>
    <t>Closing date anniversary period for first contingent payment</t>
  </si>
  <si>
    <t>6 months</t>
  </si>
  <si>
    <t>Closing date anniversary period for second contingent payment</t>
  </si>
  <si>
    <t>12 months</t>
  </si>
  <si>
    <t>Closing date anniversary period for final contingent payment</t>
  </si>
  <si>
    <t>24 months</t>
  </si>
  <si>
    <t>Fair value of equity consideration</t>
  </si>
  <si>
    <t>St. Mary Prescription Pharmacy | Minimum</t>
  </si>
  <si>
    <t>Period acquired entity provided services before business acquisition</t>
  </si>
  <si>
    <t>30 years</t>
  </si>
  <si>
    <t>Acquisitions - Capstone (Details) - Capstone - USD ($) $ in Thousands</t>
  </si>
  <si>
    <t>Apr. 22, 2014</t>
  </si>
  <si>
    <t>Acquisition-date fair value of deferred cash consideration paid in 2014</t>
  </si>
  <si>
    <t>Discount of 2014 deferred cash payment</t>
  </si>
  <si>
    <t>Acquisition-date fair value of deferred cash consideration paid in 2015</t>
  </si>
  <si>
    <t>Discount of 2015 deferred cash payment</t>
  </si>
  <si>
    <t>Amortization of discount of 2015 deferred cash payment</t>
  </si>
  <si>
    <t>Acquisitions - Medliance LLC (Details) - Medliance $ in Thousands</t>
  </si>
  <si>
    <t>1 Months Ended</t>
  </si>
  <si>
    <t>Dec. 31, 2014USD ($)item</t>
  </si>
  <si>
    <t>Mar. 31, 2015USD ($)</t>
  </si>
  <si>
    <t>Dec. 31, 2016USD ($)</t>
  </si>
  <si>
    <t>Non-cash consideration, promissory notes</t>
  </si>
  <si>
    <t>Fair value of promissory notes</t>
  </si>
  <si>
    <t>Contingent purchase price consideration</t>
  </si>
  <si>
    <t>Earnout</t>
  </si>
  <si>
    <t>36 months</t>
  </si>
  <si>
    <t>Multiplier to determine Aggregate Earn-Out Amount</t>
  </si>
  <si>
    <t>Amount subtracted to determine Aggregate Earn-Out Amount</t>
  </si>
  <si>
    <t>Number of payment intervals | item</t>
  </si>
  <si>
    <t>Percentage of aggregate earn-out amount paid at first payment interval</t>
  </si>
  <si>
    <t>33.00%</t>
  </si>
  <si>
    <t>Percentage of aggregate earn-out amount paid at second payment interval.</t>
  </si>
  <si>
    <t>Acquisitions - Quebec Inc (Details) - USD ($) $ in Thousands</t>
  </si>
  <si>
    <t>Sep. 15, 2017</t>
  </si>
  <si>
    <t>Dec. 29, 2016</t>
  </si>
  <si>
    <t>Dec. 09, 2016</t>
  </si>
  <si>
    <t>Nov. 15, 2016</t>
  </si>
  <si>
    <t>Nov. 02, 2016</t>
  </si>
  <si>
    <t>Sep. 15, 2016</t>
  </si>
  <si>
    <t>Deferred stock consideration</t>
  </si>
  <si>
    <t>Equity consideration (in dollars)</t>
  </si>
  <si>
    <t>Threshold number of specified business days for calculating stock consideration to be paid on specified days following the IPO</t>
  </si>
  <si>
    <t>Deferred acquisition cash consideration</t>
  </si>
  <si>
    <t>Acquisition-date fair value of deferred cash consideration</t>
  </si>
  <si>
    <t>Cost of debt (as a percent)</t>
  </si>
  <si>
    <t>7.80%</t>
  </si>
  <si>
    <t>Discount</t>
  </si>
  <si>
    <t>Amortization of discount</t>
  </si>
  <si>
    <t>Acquisition-date fair value of deferred stock consideration</t>
  </si>
  <si>
    <t>Payment-date fair value of deferred stock consideration</t>
  </si>
  <si>
    <t>Discount of stock issuances (as a percent)</t>
  </si>
  <si>
    <t>Quebec Inc. | Plan</t>
  </si>
  <si>
    <t>Acquisitions - Quebec Inc Purchase Price (Details) - USD ($) $ in Thousands</t>
  </si>
  <si>
    <t>Allocation of purchase price</t>
  </si>
  <si>
    <t>Developed technology</t>
  </si>
  <si>
    <t>Weighted average amortization period</t>
  </si>
  <si>
    <t>7 years 9 months 4 days</t>
  </si>
  <si>
    <t>10 years</t>
  </si>
  <si>
    <t>Trade names</t>
  </si>
  <si>
    <t>Total assets acquired</t>
  </si>
  <si>
    <t>6 years 11 months 16 days</t>
  </si>
  <si>
    <t>Quebec Inc. | Developed technology</t>
  </si>
  <si>
    <t>Intangible assets</t>
  </si>
  <si>
    <t>Useful life of intangible asset</t>
  </si>
  <si>
    <t>7 years</t>
  </si>
  <si>
    <t>Quebec Inc. | Trade names</t>
  </si>
  <si>
    <t>Acquisitions - Pro forma (Details) - Quebec Inc. - USD ($) $ / shares in Units, $ in Thousands</t>
  </si>
  <si>
    <t>Revenue</t>
  </si>
  <si>
    <t>Property and Equipment (Details) - USD ($) $ in Thousands</t>
  </si>
  <si>
    <t>Property and equipment, gross</t>
  </si>
  <si>
    <t>Less: accumulated depreciation</t>
  </si>
  <si>
    <t>Depreciation and amortization expense</t>
  </si>
  <si>
    <t>Property, Plant and Equipment, Useful Life</t>
  </si>
  <si>
    <t>Leasehold improvements</t>
  </si>
  <si>
    <t>Property and equipment</t>
  </si>
  <si>
    <t>Minimum | Leasehold improvements</t>
  </si>
  <si>
    <t>Maximum | Leasehold improvements</t>
  </si>
  <si>
    <t>11 years</t>
  </si>
  <si>
    <t>Software Development Costs (Details) - USD ($) $ in Thousands</t>
  </si>
  <si>
    <t>Gross capitalized software costs</t>
  </si>
  <si>
    <t>Accumulated amortization</t>
  </si>
  <si>
    <t>Amortization expense</t>
  </si>
  <si>
    <t>Capitalized software costs not yet subject to amortization</t>
  </si>
  <si>
    <t>Goodwill and Intangible Assets - Goodwill (Details) - USD ($) $ in Thousands</t>
  </si>
  <si>
    <t>Goodwill and related changes</t>
  </si>
  <si>
    <t>Goodwill at beginning of period</t>
  </si>
  <si>
    <t>Goodwill from 2016 acquisition</t>
  </si>
  <si>
    <t>Goodwill at end of period</t>
  </si>
  <si>
    <t>Goodwill and Intangible Assets - Intangible assets (Details) - USD ($) $ in Thousands</t>
  </si>
  <si>
    <t>Intangible Assets</t>
  </si>
  <si>
    <t>Gross Value</t>
  </si>
  <si>
    <t>Accumulated Amortization</t>
  </si>
  <si>
    <t>Intangible Assets, net</t>
  </si>
  <si>
    <t>Weighted Average Amortization Period</t>
  </si>
  <si>
    <t>Client relationships</t>
  </si>
  <si>
    <t>10 years 7 days</t>
  </si>
  <si>
    <t>Non-competition agreements</t>
  </si>
  <si>
    <t>4 years 7 months 21 days</t>
  </si>
  <si>
    <t>Domain name</t>
  </si>
  <si>
    <t>Goodwill and Intangible Assets - Amortization (Details) - USD ($) $ in Thousands</t>
  </si>
  <si>
    <t>Estimated amortization expense</t>
  </si>
  <si>
    <t>Thereafter</t>
  </si>
  <si>
    <t>Accrued Expenses and Other Liabilities (Details) - USD ($) $ in Thousands</t>
  </si>
  <si>
    <t>Employee related expenses</t>
  </si>
  <si>
    <t>Deferred revenue</t>
  </si>
  <si>
    <t>Interest</t>
  </si>
  <si>
    <t>Other expenses</t>
  </si>
  <si>
    <t>Total accrued expenses and other liabilities</t>
  </si>
  <si>
    <t>Notes Payable Related to Acquisition (Details) - Medliance - USD ($) $ in Thousands</t>
  </si>
  <si>
    <t>Subordinated convertible promissory notes</t>
  </si>
  <si>
    <t>Aggregate borrowings</t>
  </si>
  <si>
    <t>Interest rate (as a percent)</t>
  </si>
  <si>
    <t>8.00%</t>
  </si>
  <si>
    <t>Interest expense recognized</t>
  </si>
  <si>
    <t>Term of debt</t>
  </si>
  <si>
    <t>18 months</t>
  </si>
  <si>
    <t>Amortization of discount to interest expense</t>
  </si>
  <si>
    <t>Lines of Credit and Long-Term Debt - Lines of Credit (Details) - USD ($) $ in Thousands</t>
  </si>
  <si>
    <t>Jul. 01, 2016</t>
  </si>
  <si>
    <t>Apr. 29, 2015</t>
  </si>
  <si>
    <t>Dec. 30, 2013</t>
  </si>
  <si>
    <t>2013 Revolving Line</t>
  </si>
  <si>
    <t>Lines of Credit</t>
  </si>
  <si>
    <t>Maximum borrowing capacity</t>
  </si>
  <si>
    <t>Amortization of deferred financing costs to interest expense</t>
  </si>
  <si>
    <t>2015 Revolving Line</t>
  </si>
  <si>
    <t>Number of months of monthly recurring revenue through June 30, 2017</t>
  </si>
  <si>
    <t>4 months</t>
  </si>
  <si>
    <t>Number of months of monthly recurring revenue thereafter</t>
  </si>
  <si>
    <t>3 months</t>
  </si>
  <si>
    <t>Minimum unrestricted cash and unused availability balance required</t>
  </si>
  <si>
    <t>Minimum EBITDA</t>
  </si>
  <si>
    <t>Minimum monthly recurring revenue retention rate (as a percent)</t>
  </si>
  <si>
    <t>90.00%</t>
  </si>
  <si>
    <t>Letter of credit liability</t>
  </si>
  <si>
    <t>Aggregate borrowings outstanding</t>
  </si>
  <si>
    <t>Amounts available for borrowings</t>
  </si>
  <si>
    <t>4.06%</t>
  </si>
  <si>
    <t>2015 Revolving Line | Prime Rate</t>
  </si>
  <si>
    <t>Spread on variable rate (as a percent)</t>
  </si>
  <si>
    <t>0.50%</t>
  </si>
  <si>
    <t>Floor rate (as a percent)</t>
  </si>
  <si>
    <t>3.50%</t>
  </si>
  <si>
    <t>Lines of Credit and Long-Term Debt - Term Loan Facility (Details) - USD ($) $ in Thousands</t>
  </si>
  <si>
    <t>Term loan</t>
  </si>
  <si>
    <t>Proceeds of initial term loan advance</t>
  </si>
  <si>
    <t>ABC Credit Facility</t>
  </si>
  <si>
    <t>Prepayment penalty</t>
  </si>
  <si>
    <t>April 2014 Eastward Loan And December 2014 Eastward Loan</t>
  </si>
  <si>
    <t>Original principal balance</t>
  </si>
  <si>
    <t>Lines of Credit and Long-Term Debt - Term Loans and Capital Leases (Details) - USD ($) $ in Thousands</t>
  </si>
  <si>
    <t>Term Loans and Capital Lease Obligations</t>
  </si>
  <si>
    <t>Capital leases</t>
  </si>
  <si>
    <t>Total long-term debt, net</t>
  </si>
  <si>
    <t>Less current portion, net</t>
  </si>
  <si>
    <t>Total long-term debt, less current portion, net</t>
  </si>
  <si>
    <t>Tranche A Term Loan</t>
  </si>
  <si>
    <t>Term loans</t>
  </si>
  <si>
    <t>Tranche B Term Loan</t>
  </si>
  <si>
    <t>April 2014 Eastward Loan</t>
  </si>
  <si>
    <t>Present value of payments</t>
  </si>
  <si>
    <t>Unamortized finance costs</t>
  </si>
  <si>
    <t>Less discount on debt</t>
  </si>
  <si>
    <t>December 2014 Eastward Loan</t>
  </si>
  <si>
    <t>Lines of Credit and Long-Term Debt - Term Loans (Details) - USD ($) $ / shares in Units, $ in Thousands</t>
  </si>
  <si>
    <t>Apr. 30, 2014</t>
  </si>
  <si>
    <t>Jul. 31, 2011</t>
  </si>
  <si>
    <t>Jan. 31, 2011</t>
  </si>
  <si>
    <t>Estimated fair value</t>
  </si>
  <si>
    <t>Series B redeemable convertible preferred stock | Preferred Stock Warrant Three</t>
  </si>
  <si>
    <t>Exercise price (in dollars per share)</t>
  </si>
  <si>
    <t>Series B redeemable convertible preferred stock | Preferred Stock Warrant Four</t>
  </si>
  <si>
    <t>Fixed rate (as a percent)</t>
  </si>
  <si>
    <t>6.50%</t>
  </si>
  <si>
    <t>Frequency of payment</t>
  </si>
  <si>
    <t>monthly</t>
  </si>
  <si>
    <t>Periodic payment</t>
  </si>
  <si>
    <t>Annual rate (as a percent)</t>
  </si>
  <si>
    <t>11.50%</t>
  </si>
  <si>
    <t>Interest only payments</t>
  </si>
  <si>
    <t>Period for interest only payments</t>
  </si>
  <si>
    <t>April 2014 Eastward Loan | Series B redeemable convertible preferred stock | Preferred Stock Warrant Three</t>
  </si>
  <si>
    <t>Number of shares called by warrant issued</t>
  </si>
  <si>
    <t>Aggregate exercise price</t>
  </si>
  <si>
    <t>December 2014 Eastward Loan | Series B redeemable convertible preferred stock | Preferred Stock Warrant Four</t>
  </si>
  <si>
    <t>Lines of Credit and Long-Term Debt - Capital Lease Obligations (Details) - Capital Lease Obligations - USD ($) $ in Thousands</t>
  </si>
  <si>
    <t>Interest expense, capital lease</t>
  </si>
  <si>
    <t>Net book value of assets under capital leases</t>
  </si>
  <si>
    <t>Minimum</t>
  </si>
  <si>
    <t>Lease interest rates (as a percent)</t>
  </si>
  <si>
    <t>7.00%</t>
  </si>
  <si>
    <t>Maximum</t>
  </si>
  <si>
    <t>26.00%</t>
  </si>
  <si>
    <t>Lines of Credit and Long-Term Debt - Debt Maturities (Details) $ in Thousands</t>
  </si>
  <si>
    <t>Capital lease obligations</t>
  </si>
  <si>
    <t>Less amount representing interest</t>
  </si>
  <si>
    <t>Less current portion</t>
  </si>
  <si>
    <t>Total long-term debt, net of current portion</t>
  </si>
  <si>
    <t>Lines of Credit and Long-Term Debt - Other Financing (Details) - AmerisourceBergen Drug Corporation - USD ($) $ in Thousands</t>
  </si>
  <si>
    <t>May 31, 2016</t>
  </si>
  <si>
    <t>Other Financing</t>
  </si>
  <si>
    <t>Monthly minimum purchase obligation</t>
  </si>
  <si>
    <t>Purchase obligation, period</t>
  </si>
  <si>
    <t>Amount due as a result of prescription drug purchases</t>
  </si>
  <si>
    <t>Income Taxes - Expense (Details) - USD ($) $ in Thousands</t>
  </si>
  <si>
    <t>Income or loss from foreign sources</t>
  </si>
  <si>
    <t>Current:</t>
  </si>
  <si>
    <t>US federal</t>
  </si>
  <si>
    <t>State and local</t>
  </si>
  <si>
    <t>Total current income tax expense</t>
  </si>
  <si>
    <t>Deferred:</t>
  </si>
  <si>
    <t>Total deferred income tax expense</t>
  </si>
  <si>
    <t>Total income tax expense (benefit)</t>
  </si>
  <si>
    <t>Effective tax rate</t>
  </si>
  <si>
    <t>(9.50%)</t>
  </si>
  <si>
    <t>(12.90%)</t>
  </si>
  <si>
    <t>27.00%</t>
  </si>
  <si>
    <t>Income Taxes - NOLs (Details) $ in Thousands</t>
  </si>
  <si>
    <t>NOL carryforwards</t>
  </si>
  <si>
    <t>Period for change in ownership interest of significant shareholders</t>
  </si>
  <si>
    <t>Change in ownership interest of significant shareholders, as percent</t>
  </si>
  <si>
    <t>50.00%</t>
  </si>
  <si>
    <t>Unrecognized tax benefits or related interest and penalties accrued</t>
  </si>
  <si>
    <t>Federal</t>
  </si>
  <si>
    <t>Net operating loss carryforwards</t>
  </si>
  <si>
    <t>State</t>
  </si>
  <si>
    <t>Income Taxes - Deferred taxes (Details) - USD ($) $ in Thousands</t>
  </si>
  <si>
    <t>Deferred tax assets:</t>
  </si>
  <si>
    <t>Net federal operating loss carry forward</t>
  </si>
  <si>
    <t>Net state operating loss carry forward</t>
  </si>
  <si>
    <t>Accruals</t>
  </si>
  <si>
    <t>Intangibles</t>
  </si>
  <si>
    <t>Stock options</t>
  </si>
  <si>
    <t>Deferred rent</t>
  </si>
  <si>
    <t>Other</t>
  </si>
  <si>
    <t>Deferred tax assets</t>
  </si>
  <si>
    <t>Less: valuation allowances</t>
  </si>
  <si>
    <t>Deferred tax assets after valuation allowance</t>
  </si>
  <si>
    <t>Deferred tax liabilities:</t>
  </si>
  <si>
    <t>Fixed assets</t>
  </si>
  <si>
    <t>Debt discount</t>
  </si>
  <si>
    <t>Indefinite-lived intangibles</t>
  </si>
  <si>
    <t>Deferred tax liabilities</t>
  </si>
  <si>
    <t>Net deferred tax liabilities</t>
  </si>
  <si>
    <t>Income Taxes - Valuation allowance (Details) - USD ($) $ in Thousands</t>
  </si>
  <si>
    <t>Change in valuation allowance:</t>
  </si>
  <si>
    <t>Increase (decrease) due to NOLs and temporary differences</t>
  </si>
  <si>
    <t>Balance at beginning of the period</t>
  </si>
  <si>
    <t>Net increase (decrease) in valuation allowance</t>
  </si>
  <si>
    <t>Balance at end of the period</t>
  </si>
  <si>
    <t>Income Taxes - Rate reconciliation (Details)</t>
  </si>
  <si>
    <t>Reconciliation of income tax (expense) benefit:</t>
  </si>
  <si>
    <t>Federal statutory rate</t>
  </si>
  <si>
    <t>34.00%</t>
  </si>
  <si>
    <t>State income taxes, net of federal income tax</t>
  </si>
  <si>
    <t>(1.60%)</t>
  </si>
  <si>
    <t>(1.40%)</t>
  </si>
  <si>
    <t>Change in fair value of warrant liabilities</t>
  </si>
  <si>
    <t>3.80%</t>
  </si>
  <si>
    <t>(37.40%)</t>
  </si>
  <si>
    <t>(6.00%)</t>
  </si>
  <si>
    <t>Change in valuation allowance</t>
  </si>
  <si>
    <t>(42.10%)</t>
  </si>
  <si>
    <t>(1.10%)</t>
  </si>
  <si>
    <t>7.10%</t>
  </si>
  <si>
    <t>Non-deductible stock compensation</t>
  </si>
  <si>
    <t>(2.70%)</t>
  </si>
  <si>
    <t>(5.10%)</t>
  </si>
  <si>
    <t>Change in fair value of contingent consideration</t>
  </si>
  <si>
    <t>(4.10%)</t>
  </si>
  <si>
    <t>Non-deductible expenses and other</t>
  </si>
  <si>
    <t>(0.90%)</t>
  </si>
  <si>
    <t>(1.00%)</t>
  </si>
  <si>
    <t>(2.40%)</t>
  </si>
  <si>
    <t>Effective income tax rate</t>
  </si>
  <si>
    <t>Other Long-term Liabilities (Details) $ in Thousands</t>
  </si>
  <si>
    <t>Long-term portion of deferred rent</t>
  </si>
  <si>
    <t>Other Long-term Liabilities.</t>
  </si>
  <si>
    <t>Stockholders' Deficit and Redeemable Convertible Preferred Stock - Capitalization and IPO (Details) - USD ($) $ / shares in Units, $ in Thousands</t>
  </si>
  <si>
    <t>Capitalization and Initial Public Offering</t>
  </si>
  <si>
    <t>Authorized shares</t>
  </si>
  <si>
    <t>Par value (in dollars per share)</t>
  </si>
  <si>
    <t>Convertible preferred stock authorized</t>
  </si>
  <si>
    <t>Class A</t>
  </si>
  <si>
    <t>Class B</t>
  </si>
  <si>
    <t>Common Stock | Class A</t>
  </si>
  <si>
    <t>Common Stock | Class B</t>
  </si>
  <si>
    <t>Stockholders' Deficit and Redeemable Convertible Preferred Stock - Common Stock (Details) $ in Thousands</t>
  </si>
  <si>
    <t>Dec. 31, 2016USD ($)Vote</t>
  </si>
  <si>
    <t>Dividend declared (in dollars) | $</t>
  </si>
  <si>
    <t>Number of votes per share | Vote</t>
  </si>
  <si>
    <t>Stockholders' Deficit and Redeemable Convertible Preferred Stock - Convertible Preferred Stock (Details) $ / shares in Units, $ in Thousands</t>
  </si>
  <si>
    <t>Oct. 04, 2016shares</t>
  </si>
  <si>
    <t>Oct. 03, 2016payment$ / shares</t>
  </si>
  <si>
    <t>Oct. 03, 2016USD ($)Vote$ / shares</t>
  </si>
  <si>
    <t>Dec. 31, 2016USD ($)shares</t>
  </si>
  <si>
    <t>Dec. 31, 2015USD ($)$ / shares</t>
  </si>
  <si>
    <t>Redeemable Convertible Preferred Stock</t>
  </si>
  <si>
    <t>Accretion of issuance costs | $</t>
  </si>
  <si>
    <t>Stated value (in dollars per share) | $ / shares</t>
  </si>
  <si>
    <t>Number of annual installment payments for preferred stock redemption amounts | payment</t>
  </si>
  <si>
    <t>Period of written notice</t>
  </si>
  <si>
    <t>180 days</t>
  </si>
  <si>
    <t>Annual dividend rate (as a percent)</t>
  </si>
  <si>
    <t>6.00%</t>
  </si>
  <si>
    <t>Aggregate amount of cumulative unpaid dividends | $</t>
  </si>
  <si>
    <t>Conversion of redeemable convertible preferred stock upon initial public offering (in shares) | shares</t>
  </si>
  <si>
    <t>Stockholders' Deficit and Redeemable Convertible Preferred Stock - Common Stock Warrants (Details) - USD ($) $ / shares in Units, $ in Thousands</t>
  </si>
  <si>
    <t>Warrants</t>
  </si>
  <si>
    <t>Number of Warrants</t>
  </si>
  <si>
    <t>Exercise Price (in dollars per share)</t>
  </si>
  <si>
    <t>Related party interest expense, warrants</t>
  </si>
  <si>
    <t>Warrants issued (in shares)</t>
  </si>
  <si>
    <t>Common stock warrant one | Class A</t>
  </si>
  <si>
    <t>Term (in years)</t>
  </si>
  <si>
    <t>Common stock warrant two | Class B</t>
  </si>
  <si>
    <t>Common stock warrant three | Class A</t>
  </si>
  <si>
    <t>Common stock warrant four | Class B</t>
  </si>
  <si>
    <t>10 days</t>
  </si>
  <si>
    <t>Common stock warrant five | Class A</t>
  </si>
  <si>
    <t>Common stock warrant six | Class A</t>
  </si>
  <si>
    <t>Common stock warrant seven | Class B</t>
  </si>
  <si>
    <t>Common stock warrant eight | Class B</t>
  </si>
  <si>
    <t>Common stock warrant nine | Class B</t>
  </si>
  <si>
    <t>Common stock warrant ten | Class B</t>
  </si>
  <si>
    <t>Common stock warrant eleven | Class B</t>
  </si>
  <si>
    <t>Common stock warrants issued 2014</t>
  </si>
  <si>
    <t>Common stock warrants issued 2014 | Minimum</t>
  </si>
  <si>
    <t>Exercise price of warrants issued (in dollars per share)</t>
  </si>
  <si>
    <t>Common stock warrants issued 2014 | Maximum</t>
  </si>
  <si>
    <t>Common stock warrant twelve | Class B</t>
  </si>
  <si>
    <t>Common stock warrant thirteen | Class B</t>
  </si>
  <si>
    <t>Common stock warrant issued 2015</t>
  </si>
  <si>
    <t>Common stock warrant issued 2015 | Class B</t>
  </si>
  <si>
    <t>Stockholders' Deficit and Redeemable Convertible Preferred Stock - Common Stock Warrants Valuation (Details) - Common stock warrants</t>
  </si>
  <si>
    <t>Valuation assumptions:</t>
  </si>
  <si>
    <t>Expected volatility</t>
  </si>
  <si>
    <t>54.00%</t>
  </si>
  <si>
    <t>Expected life (years)</t>
  </si>
  <si>
    <t>Risk-free interest rate</t>
  </si>
  <si>
    <t>2.13%</t>
  </si>
  <si>
    <t>2.52%</t>
  </si>
  <si>
    <t>Stockholders' Deficit and Redeemable Convertible Preferred Stock - Preferred Stock Warrants (Details) - $ / shares</t>
  </si>
  <si>
    <t>Preferred Stock Warrant One | Series A-1 redeemable convertible preferred stock</t>
  </si>
  <si>
    <t>Preferred Stock Warrant Two | Series A-1 redeemable convertible preferred stock</t>
  </si>
  <si>
    <t>Preferred Stock Warrant Three | Series A-1 redeemable convertible preferred stock</t>
  </si>
  <si>
    <t>Preferred Stock Warrant Three | Series B redeemable convertible preferred stock</t>
  </si>
  <si>
    <t>Preferred Stock Warrant Four | Series A-1 redeemable convertible preferred stock</t>
  </si>
  <si>
    <t>Preferred Stock Warrant Four | Series B redeemable convertible preferred stock</t>
  </si>
  <si>
    <t>Number of warrants exercised (in shares)</t>
  </si>
  <si>
    <t>Stock-Based Compensation - Plans (Details) - USD ($) $ / shares in Units, $ in Thousands</t>
  </si>
  <si>
    <t>Sep. 28, 2016</t>
  </si>
  <si>
    <t>Aug. 31, 2016</t>
  </si>
  <si>
    <t>Sep. 28, 2014</t>
  </si>
  <si>
    <t>Stock-based compensation expense (in dollars)</t>
  </si>
  <si>
    <t>Vesting period</t>
  </si>
  <si>
    <t>4 years</t>
  </si>
  <si>
    <t>Stock options | Vesting, Tranche 1</t>
  </si>
  <si>
    <t>1 year</t>
  </si>
  <si>
    <t>Vesting (as a percent)</t>
  </si>
  <si>
    <t>25.00%</t>
  </si>
  <si>
    <t>Stock options | Vesting, Tranche 2</t>
  </si>
  <si>
    <t>Period of monthly vesting</t>
  </si>
  <si>
    <t>Monthly vesting (as a percent)</t>
  </si>
  <si>
    <t>2.08%</t>
  </si>
  <si>
    <t>Stock options | Employee owning more than 10% of voting power</t>
  </si>
  <si>
    <t>Expiration term</t>
  </si>
  <si>
    <t>Expiration term after termination</t>
  </si>
  <si>
    <t>90 days</t>
  </si>
  <si>
    <t>Expiration term after death or termination due to disability</t>
  </si>
  <si>
    <t>Stock options | Minimum | Employee owning more than 10% of voting power</t>
  </si>
  <si>
    <t>Ownership (as a percent)</t>
  </si>
  <si>
    <t>Option price as percentage of fair market value of common stock on the date of grant</t>
  </si>
  <si>
    <t>110.00%</t>
  </si>
  <si>
    <t>2014 Plan</t>
  </si>
  <si>
    <t>Authorized shares of common stock</t>
  </si>
  <si>
    <t>Awards, other than options, granted (in shares)</t>
  </si>
  <si>
    <t>Options granted (in shares)</t>
  </si>
  <si>
    <t>2014 Plan | Restricted stock</t>
  </si>
  <si>
    <t>Share price (in dollars per share)</t>
  </si>
  <si>
    <t>Unrecognized compensation expense (in dollars)</t>
  </si>
  <si>
    <t>2016 Plan</t>
  </si>
  <si>
    <t>Threshold limit to issue or transfer authorized shares (in shares)</t>
  </si>
  <si>
    <t>Automatic increase on share reserve (as a percent)</t>
  </si>
  <si>
    <t>5.00%</t>
  </si>
  <si>
    <t>Available for future grant (in shares)</t>
  </si>
  <si>
    <t>2016 Plan | Restricted stock</t>
  </si>
  <si>
    <t>2016 Plan | Restricted Stock, Initial grant</t>
  </si>
  <si>
    <t>Annual vesting (as a percent)</t>
  </si>
  <si>
    <t>33.33%</t>
  </si>
  <si>
    <t>2016 Plan | Restricted Stock, Annual grant | Maximum</t>
  </si>
  <si>
    <t>2016 Plan | Stock options</t>
  </si>
  <si>
    <t>2016 Plan | Class A</t>
  </si>
  <si>
    <t>2016 Plan | Class B</t>
  </si>
  <si>
    <t>Leadership Exit Bonus Plan and Equity Compensation Plan 2016</t>
  </si>
  <si>
    <t>Surrender of common stock (in shares)</t>
  </si>
  <si>
    <t>Shares paid for tax withholding (in shares)</t>
  </si>
  <si>
    <t>Issuance of common stock (in dollars)</t>
  </si>
  <si>
    <t>Stock-Based Compensation - Options Valuation (Details) - Employee stock options - $ / shares</t>
  </si>
  <si>
    <t>Expected volatility (as a percent)</t>
  </si>
  <si>
    <t>61.00%</t>
  </si>
  <si>
    <t>55.21%</t>
  </si>
  <si>
    <t>59.37%</t>
  </si>
  <si>
    <t>Expected life</t>
  </si>
  <si>
    <t>5 years 8 months 9 days</t>
  </si>
  <si>
    <t>6 years 18 days</t>
  </si>
  <si>
    <t>6 years</t>
  </si>
  <si>
    <t>Risk-free interest rate (as a percent)</t>
  </si>
  <si>
    <t>1.37%</t>
  </si>
  <si>
    <t>1.75%</t>
  </si>
  <si>
    <t>1.98%</t>
  </si>
  <si>
    <t>Weighted average grant-date fair value (in dollars per share)</t>
  </si>
  <si>
    <t>Stock-Based Compensation - Options Activity (Details) - USD ($) $ / shares in Units, $ in Thousands</t>
  </si>
  <si>
    <t>Additional disclosures</t>
  </si>
  <si>
    <t>Intrinsic value of options exercised (in dollars)</t>
  </si>
  <si>
    <t>Proceeds from stock options exercised (in dollars)</t>
  </si>
  <si>
    <t>Tax benefit realized</t>
  </si>
  <si>
    <t>Number of shares</t>
  </si>
  <si>
    <t>Outstanding at beginning of period (in shares)</t>
  </si>
  <si>
    <t>Granted (in shares)</t>
  </si>
  <si>
    <t>Exercised (in shares)</t>
  </si>
  <si>
    <t>Forfeited (in shares)</t>
  </si>
  <si>
    <t>Outstanding at end of the period (in shares)</t>
  </si>
  <si>
    <t>Options vested and expected to vest at end of the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6 years 2 months 12 days</t>
  </si>
  <si>
    <t>Options vested and expected to vest at of the period</t>
  </si>
  <si>
    <t>Exercisable</t>
  </si>
  <si>
    <t>5 years 4 months 24 days</t>
  </si>
  <si>
    <t>Aggregate intrinsic value</t>
  </si>
  <si>
    <t>Outstanding (in dollars)</t>
  </si>
  <si>
    <t>Options vested and expected to vest at end of period (in dollars)</t>
  </si>
  <si>
    <t>Exercisable (in dollars)</t>
  </si>
  <si>
    <t>Stock options | 2016 Plan</t>
  </si>
  <si>
    <t>Total unrecognized compensation cost (in dollars)</t>
  </si>
  <si>
    <t>Weighted average period expected to be recognized</t>
  </si>
  <si>
    <t>2 years 2 months 12 days</t>
  </si>
  <si>
    <t>Non-employee options | 2016 Plan</t>
  </si>
  <si>
    <t>Unvested options (in shares)</t>
  </si>
  <si>
    <t>Stock-Based Compensation - Expense (Details) - USD ($) $ in Thousands</t>
  </si>
  <si>
    <t>Stock-based compensation expense</t>
  </si>
  <si>
    <t>Cost of revenue - product</t>
  </si>
  <si>
    <t>Cost of revenue - service</t>
  </si>
  <si>
    <t>Selling and marketing</t>
  </si>
  <si>
    <t>Fair Value Measurements - Liabilities (Details) - Recurring - USD ($) $ in Thousands</t>
  </si>
  <si>
    <t>Note payable related to acquisition</t>
  </si>
  <si>
    <t>Acquisition-related contingent consideration - short-term</t>
  </si>
  <si>
    <t>Acquisition-related contingent consideration - long-term</t>
  </si>
  <si>
    <t>Liabilities</t>
  </si>
  <si>
    <t>Fair Value Measurements - Preferred Stock Warrants Valuation (Details) - Preferred stock warrants</t>
  </si>
  <si>
    <t>Dec. 31, 2015$ / shares</t>
  </si>
  <si>
    <t>Weighted-average assumptions:</t>
  </si>
  <si>
    <t>Estimated life</t>
  </si>
  <si>
    <t>7 years 11 months 27 days</t>
  </si>
  <si>
    <t>Dividend yield</t>
  </si>
  <si>
    <t>0.00%</t>
  </si>
  <si>
    <t>2.10%</t>
  </si>
  <si>
    <t>Fair value of underlying instrument</t>
  </si>
  <si>
    <t>Volatility</t>
  </si>
  <si>
    <t>57.81%</t>
  </si>
  <si>
    <t>Discount for lack of marketability</t>
  </si>
  <si>
    <t>Fair Value Measurements - Warrant Liability (Details) - Warrant liability - USD ($) $ in Thousands</t>
  </si>
  <si>
    <t>Change in fair value using significant unobservable inputs (Level 3):</t>
  </si>
  <si>
    <t>Adjustments to fair value measurement</t>
  </si>
  <si>
    <t>Conversion upon initial public offering</t>
  </si>
  <si>
    <t>Fair Value Measurements - Contingent consideration (Details) - USD ($) $ / shares in Units, $ in Thousands</t>
  </si>
  <si>
    <t>Acquisition-related contingent consideration outstanding</t>
  </si>
  <si>
    <t>Medliance</t>
  </si>
  <si>
    <t>Fair Value Measurements - Contingent consideration Rollforward (Details) - Acquisition related contingent consideration - USD ($) $ in Thousands</t>
  </si>
  <si>
    <t>Fair value of cash consideration paid</t>
  </si>
  <si>
    <t>Fair value of equity consideration paid</t>
  </si>
  <si>
    <t>Commitments and Contingencies - Leases (Details) - August 2015 Leases, New Jersey</t>
  </si>
  <si>
    <t>Mar. 31, 2016lease</t>
  </si>
  <si>
    <t>Aug. 21, 2015leaseitem</t>
  </si>
  <si>
    <t>Oct. 31, 2016lease</t>
  </si>
  <si>
    <t>Operating Leased Assets [Line Items]</t>
  </si>
  <si>
    <t>Number of operating lease agreements</t>
  </si>
  <si>
    <t>Number of operating leases commenced</t>
  </si>
  <si>
    <t>Number of extensions | item</t>
  </si>
  <si>
    <t>Additional lease period</t>
  </si>
  <si>
    <t>Commitments and Contingencies - Future minimum lease payments (Details) - USD ($) $ in Thousands</t>
  </si>
  <si>
    <t>Future minimum lease payments under operating leases</t>
  </si>
  <si>
    <t>Total minimum lease payments</t>
  </si>
  <si>
    <t>Rent expense under the operating leases</t>
  </si>
  <si>
    <t>Commitments and Contingencies - Letter of Credit (Details) - USD ($) $ in Thousands</t>
  </si>
  <si>
    <t>Letter of Credit</t>
  </si>
  <si>
    <t>Retirement Plan (Details) - USD ($) $ in Thousands</t>
  </si>
  <si>
    <t>Contributions by employer</t>
  </si>
  <si>
    <t>Related-Party Transactions (Details) - USD ($) $ in Thousands</t>
  </si>
  <si>
    <t>Aug. 31, 2015</t>
  </si>
  <si>
    <t>Jan. 31, 2014</t>
  </si>
  <si>
    <t>Dec. 31, 2012</t>
  </si>
  <si>
    <t>Certain Executive Officers</t>
  </si>
  <si>
    <t>Notes receivable from related parties</t>
  </si>
  <si>
    <t>Receivable interest rate (as a percent)</t>
  </si>
  <si>
    <t>Certain Executive Officers | 2012 Demand Promissory Note</t>
  </si>
  <si>
    <t>Related party interest expense, note</t>
  </si>
  <si>
    <t>Certain Executive Officers | 2012 Demand Promissory Note | Common stock warrants</t>
  </si>
  <si>
    <t>Certain Executive Officers | 2014 Demand Promissory Note</t>
  </si>
  <si>
    <t>Knowlton Advisors LLC</t>
  </si>
  <si>
    <t>Cost incurred</t>
  </si>
  <si>
    <t>Space Age Robotics LLC</t>
  </si>
  <si>
    <t>Stockholder | 2015 Demand Promissory Note</t>
  </si>
  <si>
    <t>Stockholder | 2015 Demand Promissory Note | Common stock warrants</t>
  </si>
  <si>
    <t>Tunstall Consulting</t>
  </si>
  <si>
    <t>Selected Quarterly Financial Data (Details) - USD ($) $ / shares in Units, $ in Thousands</t>
  </si>
  <si>
    <t>Income (loss) from operations</t>
  </si>
  <si>
    <t>Net income (loss) attributable to common stockholders:</t>
  </si>
  <si>
    <t>Net income (loss) per share attributable to common stockholders:</t>
  </si>
  <si>
    <t>Schedule II - Valuation and Qualifying Accounts (Details) - USD ($) $ in Thousands</t>
  </si>
  <si>
    <t>Valuation and Qualifying Accounts</t>
  </si>
  <si>
    <t>Balance at Beginning of Period</t>
  </si>
  <si>
    <t>Additions Charged to Costs and Expenses</t>
  </si>
  <si>
    <t>Deductions</t>
  </si>
  <si>
    <t>Balance at End of Period</t>
  </si>
  <si>
    <t>Deferred tax asset valuation allow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_);(#,##0.0)" numFmtId="168"/>
    <numFmt formatCode="_(&quot;$ &quot;#,##0.000_);_(&quot;$ &quot;(#,##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5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1707306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45</v>
      </c>
      <c r="C3" s="6" t="n">
        <v>2026</v>
      </c>
    </row>
    <row r="4" spans="1:3">
      <c r="A4" s="4" t="s">
        <v>33</v>
      </c>
      <c r="C4" s="5" t="n">
        <v>200</v>
      </c>
    </row>
    <row r="5" spans="1:3">
      <c r="A5" s="4" t="s">
        <v>34</v>
      </c>
      <c r="B5" s="5" t="n">
        <v>6646</v>
      </c>
      <c r="C5" s="5" t="n">
        <v>6013</v>
      </c>
    </row>
    <row r="6" spans="1:3">
      <c r="A6" s="4" t="s">
        <v>35</v>
      </c>
      <c r="B6" s="5" t="n">
        <v>2911</v>
      </c>
      <c r="C6" s="5" t="n">
        <v>2304</v>
      </c>
    </row>
    <row r="7" spans="1:3">
      <c r="A7" s="4" t="s">
        <v>36</v>
      </c>
      <c r="B7" s="5" t="n">
        <v>312</v>
      </c>
      <c r="C7" s="5" t="n">
        <v>1064</v>
      </c>
    </row>
    <row r="8" spans="1:3">
      <c r="A8" s="4" t="s">
        <v>37</v>
      </c>
      <c r="B8" s="5" t="n">
        <v>869</v>
      </c>
      <c r="C8" s="5" t="n">
        <v>428</v>
      </c>
    </row>
    <row r="9" spans="1:3">
      <c r="A9" s="4" t="s">
        <v>38</v>
      </c>
      <c r="B9" s="5" t="n">
        <v>581</v>
      </c>
      <c r="C9" s="5" t="n">
        <v>94</v>
      </c>
    </row>
    <row r="10" spans="1:3">
      <c r="A10" s="4" t="s">
        <v>39</v>
      </c>
      <c r="B10" s="5" t="n">
        <v>15664</v>
      </c>
      <c r="C10" s="5" t="n">
        <v>12129</v>
      </c>
    </row>
    <row r="11" spans="1:3">
      <c r="A11" s="4" t="s">
        <v>40</v>
      </c>
      <c r="B11" s="5" t="n">
        <v>6409</v>
      </c>
      <c r="C11" s="5" t="n">
        <v>1962</v>
      </c>
    </row>
    <row r="12" spans="1:3">
      <c r="A12" s="4" t="s">
        <v>41</v>
      </c>
      <c r="B12" s="5" t="n">
        <v>3350</v>
      </c>
      <c r="C12" s="5" t="n">
        <v>2505</v>
      </c>
    </row>
    <row r="13" spans="1:3">
      <c r="A13" s="4" t="s">
        <v>42</v>
      </c>
      <c r="B13" s="5" t="n">
        <v>21686</v>
      </c>
      <c r="C13" s="5" t="n">
        <v>21606</v>
      </c>
    </row>
    <row r="14" spans="1:3">
      <c r="A14" s="4" t="s">
        <v>43</v>
      </c>
      <c r="B14" s="5" t="n">
        <v>25297</v>
      </c>
      <c r="C14" s="5" t="n">
        <v>17687</v>
      </c>
    </row>
    <row r="15" spans="1:3">
      <c r="A15" s="4" t="s">
        <v>44</v>
      </c>
      <c r="B15" s="5" t="n">
        <v>333</v>
      </c>
      <c r="C15" s="5" t="n">
        <v>2713</v>
      </c>
    </row>
    <row r="16" spans="1:3">
      <c r="A16" s="4" t="s">
        <v>45</v>
      </c>
      <c r="B16" s="5" t="n">
        <v>72739</v>
      </c>
      <c r="C16" s="5" t="n">
        <v>58602</v>
      </c>
    </row>
    <row r="17" spans="1:3">
      <c r="A17" s="3" t="s">
        <v>46</v>
      </c>
    </row>
    <row r="18" spans="1:3">
      <c r="A18" s="4" t="s">
        <v>47</v>
      </c>
      <c r="C18" s="5" t="n">
        <v>10000</v>
      </c>
    </row>
    <row r="19" spans="1:3">
      <c r="A19" s="4" t="s">
        <v>48</v>
      </c>
      <c r="B19" s="5" t="n">
        <v>674</v>
      </c>
      <c r="C19" s="5" t="n">
        <v>13526</v>
      </c>
    </row>
    <row r="20" spans="1:3">
      <c r="A20" s="4" t="s">
        <v>49</v>
      </c>
      <c r="C20" s="5" t="n">
        <v>250</v>
      </c>
    </row>
    <row r="21" spans="1:3">
      <c r="A21" s="4" t="s">
        <v>50</v>
      </c>
      <c r="C21" s="5" t="n">
        <v>15620</v>
      </c>
    </row>
    <row r="22" spans="1:3">
      <c r="A22" s="4" t="s">
        <v>51</v>
      </c>
      <c r="B22" s="5" t="n">
        <v>568</v>
      </c>
      <c r="C22" s="5" t="n">
        <v>235</v>
      </c>
    </row>
    <row r="23" spans="1:3">
      <c r="A23" s="4" t="s">
        <v>52</v>
      </c>
      <c r="B23" s="5" t="n">
        <v>1493</v>
      </c>
      <c r="C23" s="5" t="n">
        <v>1886</v>
      </c>
    </row>
    <row r="24" spans="1:3">
      <c r="A24" s="4" t="s">
        <v>53</v>
      </c>
      <c r="B24" s="5" t="n">
        <v>6115</v>
      </c>
      <c r="C24" s="5" t="n">
        <v>6808</v>
      </c>
    </row>
    <row r="25" spans="1:3">
      <c r="A25" s="4" t="s">
        <v>54</v>
      </c>
      <c r="B25" s="5" t="n">
        <v>2159</v>
      </c>
      <c r="C25" s="5" t="n">
        <v>3244</v>
      </c>
    </row>
    <row r="26" spans="1:3">
      <c r="A26" s="4" t="s">
        <v>55</v>
      </c>
      <c r="B26" s="5" t="n">
        <v>11009</v>
      </c>
      <c r="C26" s="5" t="n">
        <v>51569</v>
      </c>
    </row>
    <row r="27" spans="1:3">
      <c r="A27" s="4" t="s">
        <v>56</v>
      </c>
      <c r="B27" s="5" t="n">
        <v>1072</v>
      </c>
      <c r="C27" s="5" t="n">
        <v>430</v>
      </c>
    </row>
    <row r="28" spans="1:3">
      <c r="A28" s="4" t="s">
        <v>57</v>
      </c>
      <c r="B28" s="5" t="n">
        <v>1515</v>
      </c>
      <c r="C28" s="5" t="n">
        <v>3355</v>
      </c>
    </row>
    <row r="29" spans="1:3">
      <c r="A29" s="4" t="s">
        <v>58</v>
      </c>
      <c r="C29" s="5" t="n">
        <v>5569</v>
      </c>
    </row>
    <row r="30" spans="1:3">
      <c r="A30" s="4" t="s">
        <v>59</v>
      </c>
      <c r="B30" s="5" t="n">
        <v>832</v>
      </c>
      <c r="C30" s="5" t="n">
        <v>334</v>
      </c>
    </row>
    <row r="31" spans="1:3">
      <c r="A31" s="4" t="s">
        <v>60</v>
      </c>
      <c r="B31" s="5" t="n">
        <v>2205</v>
      </c>
    </row>
    <row r="32" spans="1:3">
      <c r="A32" s="4" t="s">
        <v>61</v>
      </c>
      <c r="B32" s="5" t="n">
        <v>16633</v>
      </c>
      <c r="C32" s="5" t="n">
        <v>61257</v>
      </c>
    </row>
    <row r="33" spans="1:3">
      <c r="A33" s="4" t="s">
        <v>62</v>
      </c>
      <c r="B33" s="4" t="s">
        <v>63</v>
      </c>
      <c r="C33" s="4" t="s">
        <v>63</v>
      </c>
    </row>
    <row r="34" spans="1:3">
      <c r="A34" s="3" t="s">
        <v>64</v>
      </c>
    </row>
    <row r="35" spans="1:3">
      <c r="A35" s="4" t="s">
        <v>65</v>
      </c>
      <c r="C35" s="5" t="n">
        <v>28973</v>
      </c>
    </row>
    <row r="36" spans="1:3">
      <c r="A36" s="3" t="s">
        <v>66</v>
      </c>
    </row>
    <row r="37" spans="1:3">
      <c r="A37" s="4" t="s">
        <v>67</v>
      </c>
      <c r="B37" s="4" t="s">
        <v>63</v>
      </c>
      <c r="C37" s="4" t="s">
        <v>63</v>
      </c>
    </row>
    <row r="38" spans="1:3">
      <c r="A38" s="4" t="s">
        <v>68</v>
      </c>
      <c r="B38" s="5" t="n">
        <v>2</v>
      </c>
      <c r="C38" s="4" t="s">
        <v>63</v>
      </c>
    </row>
    <row r="39" spans="1:3">
      <c r="A39" s="4" t="s">
        <v>69</v>
      </c>
      <c r="B39" s="5" t="n">
        <v>91027</v>
      </c>
    </row>
    <row r="40" spans="1:3">
      <c r="A40" s="4" t="s">
        <v>70</v>
      </c>
      <c r="B40" s="5" t="n">
        <v>-34923</v>
      </c>
      <c r="C40" s="5" t="n">
        <v>-31628</v>
      </c>
    </row>
    <row r="41" spans="1:3">
      <c r="A41" s="4" t="s">
        <v>71</v>
      </c>
      <c r="B41" s="5" t="n">
        <v>56106</v>
      </c>
      <c r="C41" s="5" t="n">
        <v>-31628</v>
      </c>
    </row>
    <row r="42" spans="1:3">
      <c r="A42" s="4" t="s">
        <v>72</v>
      </c>
      <c r="B42" s="6" t="n">
        <v>72739</v>
      </c>
      <c r="C42" s="5" t="n">
        <v>58602</v>
      </c>
    </row>
    <row r="43" spans="1:3">
      <c r="A43" s="4" t="s">
        <v>73</v>
      </c>
    </row>
    <row r="44" spans="1:3">
      <c r="A44" s="3" t="s">
        <v>64</v>
      </c>
    </row>
    <row r="45" spans="1:3">
      <c r="A45" s="4" t="s">
        <v>65</v>
      </c>
      <c r="C45" s="5" t="n">
        <v>6553</v>
      </c>
    </row>
    <row r="46" spans="1:3">
      <c r="A46" s="4" t="s">
        <v>74</v>
      </c>
    </row>
    <row r="47" spans="1:3">
      <c r="A47" s="3" t="s">
        <v>64</v>
      </c>
    </row>
    <row r="48" spans="1:3">
      <c r="A48" s="4" t="s">
        <v>65</v>
      </c>
      <c r="C48" s="6" t="n">
        <v>2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58</v>
      </c>
      <c r="B12" s="4" t="s">
        <v>292</v>
      </c>
    </row>
    <row r="13" spans="1:2">
      <c r="A13" s="4" t="s">
        <v>252</v>
      </c>
      <c r="B13" s="4" t="s">
        <v>293</v>
      </c>
    </row>
    <row r="14" spans="1:2">
      <c r="A14" s="4" t="s">
        <v>294</v>
      </c>
      <c r="B14" s="4" t="s">
        <v>295</v>
      </c>
    </row>
    <row r="15" spans="1:2">
      <c r="A15" s="4" t="s">
        <v>296</v>
      </c>
      <c r="B15" s="4" t="s">
        <v>297</v>
      </c>
    </row>
    <row r="16" spans="1:2">
      <c r="A16" s="4" t="s">
        <v>32</v>
      </c>
      <c r="B16" s="4" t="s">
        <v>298</v>
      </c>
    </row>
    <row r="17" spans="1:2">
      <c r="A17" s="4" t="s">
        <v>33</v>
      </c>
      <c r="B17" s="4" t="s">
        <v>299</v>
      </c>
    </row>
    <row r="18" spans="1:2">
      <c r="A18" s="4" t="s">
        <v>300</v>
      </c>
      <c r="B18" s="4" t="s">
        <v>301</v>
      </c>
    </row>
    <row r="19" spans="1:2">
      <c r="A19" s="4" t="s">
        <v>35</v>
      </c>
      <c r="B19" s="4" t="s">
        <v>302</v>
      </c>
    </row>
    <row r="20" spans="1:2">
      <c r="A20" s="4" t="s">
        <v>303</v>
      </c>
      <c r="B20" s="4" t="s">
        <v>304</v>
      </c>
    </row>
    <row r="21" spans="1:2">
      <c r="A21" s="4" t="s">
        <v>305</v>
      </c>
      <c r="B21" s="4" t="s">
        <v>306</v>
      </c>
    </row>
    <row r="22" spans="1:2">
      <c r="A22" s="4" t="s">
        <v>307</v>
      </c>
      <c r="B22" s="4" t="s">
        <v>308</v>
      </c>
    </row>
    <row r="23" spans="1:2">
      <c r="A23" s="4" t="s">
        <v>42</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row r="33" spans="1:2">
      <c r="A33" s="4" t="s">
        <v>328</v>
      </c>
      <c r="B33" s="4" t="s">
        <v>329</v>
      </c>
    </row>
    <row r="34" spans="1:2">
      <c r="A34" s="4" t="s">
        <v>330</v>
      </c>
      <c r="B34" s="4" t="s">
        <v>331</v>
      </c>
    </row>
    <row r="35" spans="1:2">
      <c r="A35" s="4" t="s">
        <v>332</v>
      </c>
      <c r="B3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v>
      </c>
      <c r="B1" s="2" t="s">
        <v>2</v>
      </c>
      <c r="C1" s="2" t="s">
        <v>30</v>
      </c>
    </row>
    <row r="2" spans="1:3">
      <c r="A2" s="4" t="s">
        <v>76</v>
      </c>
      <c r="C2" s="5" t="n">
        <v>10772880</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100000000</v>
      </c>
      <c r="C8" s="5" t="n">
        <v>27836869</v>
      </c>
    </row>
    <row r="9" spans="1:3">
      <c r="A9" s="4" t="s">
        <v>83</v>
      </c>
      <c r="B9" s="5" t="n">
        <v>16628476</v>
      </c>
      <c r="C9" s="5" t="n">
        <v>4575897</v>
      </c>
    </row>
    <row r="10" spans="1:3">
      <c r="A10" s="4" t="s">
        <v>84</v>
      </c>
      <c r="B10" s="5" t="n">
        <v>16628476</v>
      </c>
      <c r="C10" s="5" t="n">
        <v>4575897</v>
      </c>
    </row>
    <row r="11" spans="1:3">
      <c r="A11" s="4" t="s">
        <v>73</v>
      </c>
    </row>
    <row r="12" spans="1:3">
      <c r="A12" s="4" t="s">
        <v>85</v>
      </c>
      <c r="C12" s="7" t="n">
        <v>0.0001</v>
      </c>
    </row>
    <row r="13" spans="1:3">
      <c r="A13" s="4" t="s">
        <v>76</v>
      </c>
      <c r="B13" s="5" t="n">
        <v>0</v>
      </c>
      <c r="C13" s="5" t="n">
        <v>7224266</v>
      </c>
    </row>
    <row r="14" spans="1:3">
      <c r="A14" s="4" t="s">
        <v>86</v>
      </c>
      <c r="B14" s="5" t="n">
        <v>0</v>
      </c>
      <c r="C14" s="5" t="n">
        <v>6911766</v>
      </c>
    </row>
    <row r="15" spans="1:3">
      <c r="A15" s="4" t="s">
        <v>87</v>
      </c>
      <c r="B15" s="5" t="n">
        <v>0</v>
      </c>
    </row>
    <row r="16" spans="1:3">
      <c r="A16" s="4" t="s">
        <v>74</v>
      </c>
    </row>
    <row r="17" spans="1:3">
      <c r="A17" s="4" t="s">
        <v>85</v>
      </c>
      <c r="C17" s="7" t="n">
        <v>0.0001</v>
      </c>
    </row>
    <row r="18" spans="1:3">
      <c r="A18" s="4" t="s">
        <v>76</v>
      </c>
      <c r="B18" s="5" t="n">
        <v>0</v>
      </c>
      <c r="C18" s="5" t="n">
        <v>3548614</v>
      </c>
    </row>
    <row r="19" spans="1:3">
      <c r="A19" s="4" t="s">
        <v>86</v>
      </c>
      <c r="B19" s="5" t="n">
        <v>0</v>
      </c>
      <c r="C19" s="5" t="n">
        <v>2961745</v>
      </c>
    </row>
    <row r="20" spans="1:3">
      <c r="A20" s="4" t="s">
        <v>87</v>
      </c>
      <c r="B20" s="5" t="n">
        <v>0</v>
      </c>
      <c r="C20" s="5" t="n">
        <v>2961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row>
    <row r="5" spans="1:2">
      <c r="A5" s="4" t="s">
        <v>375</v>
      </c>
      <c r="B5" s="4" t="s">
        <v>376</v>
      </c>
    </row>
    <row r="6" spans="1:2">
      <c r="A6" s="4" t="s">
        <v>377</v>
      </c>
    </row>
    <row r="7" spans="1:2">
      <c r="A7" s="4" t="s">
        <v>375</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58</v>
      </c>
    </row>
    <row r="6" spans="1:2">
      <c r="A6" s="3" t="s">
        <v>387</v>
      </c>
    </row>
    <row r="7" spans="1:2">
      <c r="A7" s="4" t="s">
        <v>390</v>
      </c>
      <c r="B7" s="4" t="s">
        <v>391</v>
      </c>
    </row>
    <row r="8" spans="1:2">
      <c r="A8" s="4" t="s">
        <v>392</v>
      </c>
    </row>
    <row r="9" spans="1:2">
      <c r="A9" s="3" t="s">
        <v>387</v>
      </c>
    </row>
    <row r="10" spans="1:2">
      <c r="A10" s="4" t="s">
        <v>390</v>
      </c>
      <c r="B10"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79446</v>
      </c>
      <c r="C4" s="6" t="n">
        <v>60060</v>
      </c>
      <c r="D4" s="6" t="n">
        <v>46878</v>
      </c>
    </row>
    <row r="5" spans="1:4">
      <c r="A5" s="4" t="s">
        <v>92</v>
      </c>
      <c r="B5" s="5" t="n">
        <v>14616</v>
      </c>
      <c r="C5" s="5" t="n">
        <v>9979</v>
      </c>
      <c r="D5" s="5" t="n">
        <v>1550</v>
      </c>
    </row>
    <row r="6" spans="1:4">
      <c r="A6" s="4" t="s">
        <v>93</v>
      </c>
      <c r="B6" s="5" t="n">
        <v>94062</v>
      </c>
      <c r="C6" s="5" t="n">
        <v>70039</v>
      </c>
      <c r="D6" s="5" t="n">
        <v>48428</v>
      </c>
    </row>
    <row r="7" spans="1:4">
      <c r="A7" s="3" t="s">
        <v>94</v>
      </c>
    </row>
    <row r="8" spans="1:4">
      <c r="A8" s="4" t="s">
        <v>95</v>
      </c>
      <c r="B8" s="5" t="n">
        <v>59901</v>
      </c>
      <c r="C8" s="5" t="n">
        <v>45829</v>
      </c>
      <c r="D8" s="5" t="n">
        <v>37073</v>
      </c>
    </row>
    <row r="9" spans="1:4">
      <c r="A9" s="4" t="s">
        <v>96</v>
      </c>
      <c r="B9" s="5" t="n">
        <v>5276</v>
      </c>
      <c r="C9" s="5" t="n">
        <v>3299</v>
      </c>
      <c r="D9" s="5" t="n">
        <v>739</v>
      </c>
    </row>
    <row r="10" spans="1:4">
      <c r="A10" s="4" t="s">
        <v>97</v>
      </c>
      <c r="B10" s="5" t="n">
        <v>65177</v>
      </c>
      <c r="C10" s="5" t="n">
        <v>49128</v>
      </c>
      <c r="D10" s="5" t="n">
        <v>37812</v>
      </c>
    </row>
    <row r="11" spans="1:4">
      <c r="A11" s="4" t="s">
        <v>98</v>
      </c>
      <c r="B11" s="5" t="n">
        <v>28885</v>
      </c>
      <c r="C11" s="5" t="n">
        <v>20911</v>
      </c>
      <c r="D11" s="5" t="n">
        <v>10616</v>
      </c>
    </row>
    <row r="12" spans="1:4">
      <c r="A12" s="3" t="s">
        <v>99</v>
      </c>
    </row>
    <row r="13" spans="1:4">
      <c r="A13" s="4" t="s">
        <v>100</v>
      </c>
      <c r="B13" s="5" t="n">
        <v>3811</v>
      </c>
      <c r="C13" s="5" t="n">
        <v>2877</v>
      </c>
      <c r="D13" s="5" t="n">
        <v>1660</v>
      </c>
    </row>
    <row r="14" spans="1:4">
      <c r="A14" s="4" t="s">
        <v>101</v>
      </c>
      <c r="B14" s="5" t="n">
        <v>3860</v>
      </c>
      <c r="C14" s="5" t="n">
        <v>2880</v>
      </c>
      <c r="D14" s="5" t="n">
        <v>2272</v>
      </c>
    </row>
    <row r="15" spans="1:4">
      <c r="A15" s="4" t="s">
        <v>102</v>
      </c>
      <c r="B15" s="5" t="n">
        <v>11831</v>
      </c>
      <c r="C15" s="5" t="n">
        <v>7115</v>
      </c>
      <c r="D15" s="5" t="n">
        <v>3970</v>
      </c>
    </row>
    <row r="16" spans="1:4">
      <c r="A16" s="4" t="s">
        <v>103</v>
      </c>
      <c r="B16" s="5" t="n">
        <v>-338</v>
      </c>
      <c r="C16" s="5" t="n">
        <v>-2059</v>
      </c>
      <c r="D16" s="5" t="n">
        <v>790</v>
      </c>
    </row>
    <row r="17" spans="1:4">
      <c r="A17" s="4" t="s">
        <v>104</v>
      </c>
      <c r="B17" s="5" t="n">
        <v>55</v>
      </c>
    </row>
    <row r="18" spans="1:4">
      <c r="A18" s="4" t="s">
        <v>105</v>
      </c>
      <c r="B18" s="5" t="n">
        <v>5115</v>
      </c>
      <c r="C18" s="5" t="n">
        <v>3933</v>
      </c>
      <c r="D18" s="5" t="n">
        <v>1817</v>
      </c>
    </row>
    <row r="19" spans="1:4">
      <c r="A19" s="4" t="s">
        <v>106</v>
      </c>
      <c r="B19" s="5" t="n">
        <v>24334</v>
      </c>
      <c r="C19" s="5" t="n">
        <v>14746</v>
      </c>
      <c r="D19" s="5" t="n">
        <v>10509</v>
      </c>
    </row>
    <row r="20" spans="1:4">
      <c r="A20" s="4" t="s">
        <v>107</v>
      </c>
      <c r="B20" s="5" t="n">
        <v>4551</v>
      </c>
      <c r="C20" s="5" t="n">
        <v>6165</v>
      </c>
      <c r="D20" s="5" t="n">
        <v>107</v>
      </c>
    </row>
    <row r="21" spans="1:4">
      <c r="A21" s="3" t="s">
        <v>108</v>
      </c>
    </row>
    <row r="22" spans="1:4">
      <c r="A22" s="4" t="s">
        <v>109</v>
      </c>
      <c r="B22" s="5" t="n">
        <v>-639</v>
      </c>
      <c r="C22" s="5" t="n">
        <v>2786</v>
      </c>
      <c r="D22" s="5" t="n">
        <v>269</v>
      </c>
    </row>
    <row r="23" spans="1:4">
      <c r="A23" s="4" t="s">
        <v>110</v>
      </c>
      <c r="B23" s="5" t="n">
        <v>4488</v>
      </c>
      <c r="C23" s="5" t="n">
        <v>5915</v>
      </c>
      <c r="D23" s="5" t="n">
        <v>1354</v>
      </c>
    </row>
    <row r="24" spans="1:4">
      <c r="A24" s="4" t="s">
        <v>111</v>
      </c>
      <c r="B24" s="5" t="n">
        <v>6411</v>
      </c>
    </row>
    <row r="25" spans="1:4">
      <c r="A25" s="4" t="s">
        <v>112</v>
      </c>
      <c r="B25" s="5" t="n">
        <v>10260</v>
      </c>
      <c r="C25" s="5" t="n">
        <v>8701</v>
      </c>
      <c r="D25" s="5" t="n">
        <v>1623</v>
      </c>
    </row>
    <row r="26" spans="1:4">
      <c r="A26" s="4" t="s">
        <v>113</v>
      </c>
      <c r="B26" s="5" t="n">
        <v>-5709</v>
      </c>
      <c r="C26" s="5" t="n">
        <v>-2536</v>
      </c>
      <c r="D26" s="5" t="n">
        <v>-1516</v>
      </c>
    </row>
    <row r="27" spans="1:4">
      <c r="A27" s="4" t="s">
        <v>114</v>
      </c>
      <c r="B27" s="5" t="n">
        <v>541</v>
      </c>
      <c r="C27" s="5" t="n">
        <v>328</v>
      </c>
      <c r="D27" s="5" t="n">
        <v>-409</v>
      </c>
    </row>
    <row r="28" spans="1:4">
      <c r="A28" s="4" t="s">
        <v>115</v>
      </c>
      <c r="B28" s="5" t="n">
        <v>-6250</v>
      </c>
      <c r="C28" s="5" t="n">
        <v>-2864</v>
      </c>
      <c r="D28" s="5" t="n">
        <v>-1107</v>
      </c>
    </row>
    <row r="29" spans="1:4">
      <c r="A29" s="4" t="s">
        <v>116</v>
      </c>
      <c r="B29" s="5" t="n">
        <v>2439</v>
      </c>
      <c r="C29" s="5" t="n">
        <v>-9966</v>
      </c>
      <c r="D29" s="5" t="n">
        <v>-3884</v>
      </c>
    </row>
    <row r="30" spans="1:4">
      <c r="A30" s="3" t="s">
        <v>117</v>
      </c>
    </row>
    <row r="31" spans="1:4">
      <c r="A31" s="4" t="s">
        <v>118</v>
      </c>
      <c r="B31" s="5" t="n">
        <v>-3811</v>
      </c>
      <c r="C31" s="5" t="n">
        <v>-12830</v>
      </c>
      <c r="D31" s="5" t="n">
        <v>-4991</v>
      </c>
    </row>
    <row r="32" spans="1:4">
      <c r="A32" s="4" t="s">
        <v>119</v>
      </c>
      <c r="B32" s="6" t="n">
        <v>-6889</v>
      </c>
      <c r="C32" s="6" t="n">
        <v>-12830</v>
      </c>
      <c r="D32" s="6" t="n">
        <v>-4991</v>
      </c>
    </row>
    <row r="33" spans="1:4">
      <c r="A33" s="3" t="s">
        <v>120</v>
      </c>
    </row>
    <row r="34" spans="1:4">
      <c r="A34" s="4" t="s">
        <v>121</v>
      </c>
      <c r="B34" s="8" t="n">
        <v>-0.51</v>
      </c>
      <c r="C34" s="8" t="n">
        <v>-2.97</v>
      </c>
      <c r="D34" s="8" t="n">
        <v>-1.23</v>
      </c>
    </row>
    <row r="35" spans="1:4">
      <c r="A35" s="4" t="s">
        <v>122</v>
      </c>
      <c r="B35" s="8" t="n">
        <v>-0.59</v>
      </c>
      <c r="C35" s="8" t="n">
        <v>-2.97</v>
      </c>
      <c r="D35" s="8" t="n">
        <v>-1.23</v>
      </c>
    </row>
    <row r="36" spans="1:4">
      <c r="A36" s="3" t="s">
        <v>123</v>
      </c>
    </row>
    <row r="37" spans="1:4">
      <c r="A37" s="4" t="s">
        <v>124</v>
      </c>
      <c r="B37" s="5" t="n">
        <v>7486131</v>
      </c>
      <c r="C37" s="5" t="n">
        <v>4318779</v>
      </c>
      <c r="D37" s="5" t="n">
        <v>4052590</v>
      </c>
    </row>
    <row r="38" spans="1:4">
      <c r="A38" s="4" t="s">
        <v>125</v>
      </c>
      <c r="B38" s="5" t="n">
        <v>11591210</v>
      </c>
      <c r="C38" s="5" t="n">
        <v>4318779</v>
      </c>
      <c r="D38" s="5" t="n">
        <v>4052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9</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402</v>
      </c>
      <c r="D1" s="2" t="s">
        <v>403</v>
      </c>
      <c r="E1" s="2" t="s">
        <v>2</v>
      </c>
      <c r="F1" s="2" t="s">
        <v>30</v>
      </c>
    </row>
    <row r="2" spans="1:6">
      <c r="A2" s="3" t="s">
        <v>404</v>
      </c>
    </row>
    <row r="3" spans="1:6">
      <c r="A3" s="4" t="s">
        <v>217</v>
      </c>
      <c r="E3" s="6" t="n">
        <v>55186</v>
      </c>
    </row>
    <row r="4" spans="1:6">
      <c r="A4" s="4" t="s">
        <v>405</v>
      </c>
      <c r="C4" s="5" t="n">
        <v>100000000</v>
      </c>
      <c r="E4" s="5" t="n">
        <v>100000000</v>
      </c>
      <c r="F4" s="5" t="n">
        <v>27836869</v>
      </c>
    </row>
    <row r="5" spans="1:6">
      <c r="A5" s="4" t="s">
        <v>406</v>
      </c>
      <c r="C5" s="7" t="n">
        <v>0.0001</v>
      </c>
      <c r="E5" s="7" t="n">
        <v>0.0001</v>
      </c>
      <c r="F5" s="7" t="n">
        <v>0.0001</v>
      </c>
    </row>
    <row r="6" spans="1:6">
      <c r="A6" s="4" t="s">
        <v>407</v>
      </c>
      <c r="C6" s="5" t="n">
        <v>10000000</v>
      </c>
      <c r="E6" s="5" t="n">
        <v>10000000</v>
      </c>
      <c r="F6" s="5" t="n">
        <v>10000000</v>
      </c>
    </row>
    <row r="7" spans="1:6">
      <c r="A7" s="4" t="s">
        <v>408</v>
      </c>
      <c r="C7" s="7" t="n">
        <v>0.0001</v>
      </c>
      <c r="E7" s="7" t="n">
        <v>0.0001</v>
      </c>
      <c r="F7" s="7" t="n">
        <v>0.0001</v>
      </c>
    </row>
    <row r="8" spans="1:6">
      <c r="A8" s="4" t="s">
        <v>374</v>
      </c>
    </row>
    <row r="9" spans="1:6">
      <c r="A9" s="3" t="s">
        <v>404</v>
      </c>
    </row>
    <row r="10" spans="1:6">
      <c r="A10" s="4" t="s">
        <v>409</v>
      </c>
      <c r="C10" s="5" t="n">
        <v>463589</v>
      </c>
      <c r="D10" s="5" t="n">
        <v>232787</v>
      </c>
    </row>
    <row r="11" spans="1:6">
      <c r="A11" s="4" t="s">
        <v>143</v>
      </c>
    </row>
    <row r="12" spans="1:6">
      <c r="A12" s="3" t="s">
        <v>404</v>
      </c>
    </row>
    <row r="13" spans="1:6">
      <c r="A13" s="4" t="s">
        <v>410</v>
      </c>
      <c r="E13" s="5" t="n">
        <v>4945000</v>
      </c>
    </row>
    <row r="14" spans="1:6">
      <c r="A14" s="4" t="s">
        <v>173</v>
      </c>
      <c r="C14" s="5" t="n">
        <v>5583405</v>
      </c>
      <c r="E14" s="5" t="n">
        <v>5583405</v>
      </c>
    </row>
    <row r="15" spans="1:6">
      <c r="A15" s="4" t="s">
        <v>134</v>
      </c>
      <c r="C15" s="5" t="n">
        <v>5089436</v>
      </c>
      <c r="E15" s="5" t="n">
        <v>5089436</v>
      </c>
    </row>
    <row r="16" spans="1:6">
      <c r="A16" s="4" t="s">
        <v>411</v>
      </c>
      <c r="B16" s="5" t="n">
        <v>288324</v>
      </c>
      <c r="C16" s="5" t="n">
        <v>202061</v>
      </c>
      <c r="D16" s="5" t="n">
        <v>210817</v>
      </c>
      <c r="E16" s="5" t="n">
        <v>490385</v>
      </c>
    </row>
    <row r="17" spans="1:6">
      <c r="A17" s="4" t="s">
        <v>412</v>
      </c>
    </row>
    <row r="18" spans="1:6">
      <c r="A18" s="3" t="s">
        <v>404</v>
      </c>
    </row>
    <row r="19" spans="1:6">
      <c r="A19" s="4" t="s">
        <v>410</v>
      </c>
      <c r="C19" s="5" t="n">
        <v>4300000</v>
      </c>
    </row>
    <row r="20" spans="1:6">
      <c r="A20" s="4" t="s">
        <v>413</v>
      </c>
      <c r="C20" s="6" t="n">
        <v>12</v>
      </c>
    </row>
    <row r="21" spans="1:6">
      <c r="A21" s="4" t="s">
        <v>217</v>
      </c>
      <c r="C21" s="6" t="n">
        <v>55186</v>
      </c>
    </row>
    <row r="22" spans="1:6">
      <c r="A22" s="4" t="s">
        <v>414</v>
      </c>
      <c r="C22" s="6" t="n">
        <v>4154</v>
      </c>
    </row>
    <row r="23" spans="1:6">
      <c r="A23" s="4" t="s">
        <v>415</v>
      </c>
    </row>
    <row r="24" spans="1:6">
      <c r="A24" s="3" t="s">
        <v>404</v>
      </c>
    </row>
    <row r="25" spans="1:6">
      <c r="A25" s="4" t="s">
        <v>410</v>
      </c>
      <c r="C25" s="5" t="n">
        <v>6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416</v>
      </c>
      <c r="B1" s="2" t="s">
        <v>417</v>
      </c>
    </row>
    <row r="2" spans="1:2">
      <c r="A2" s="3" t="s">
        <v>278</v>
      </c>
    </row>
    <row r="3" spans="1:2">
      <c r="A3" s="4" t="s">
        <v>418</v>
      </c>
      <c r="B3" s="9" t="n">
        <v>0.5155</v>
      </c>
    </row>
    <row r="4" spans="1:2">
      <c r="A4" s="4" t="s">
        <v>419</v>
      </c>
      <c r="B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20</v>
      </c>
      <c r="B1" s="2" t="s">
        <v>1</v>
      </c>
    </row>
    <row r="2" spans="1:5">
      <c r="B2" s="2" t="s">
        <v>421</v>
      </c>
      <c r="C2" s="2" t="s">
        <v>422</v>
      </c>
      <c r="D2" s="2" t="s">
        <v>423</v>
      </c>
      <c r="E2" s="2" t="s">
        <v>424</v>
      </c>
    </row>
    <row r="3" spans="1:5">
      <c r="A3" s="3" t="s">
        <v>232</v>
      </c>
    </row>
    <row r="4" spans="1:5">
      <c r="A4" s="4" t="s">
        <v>425</v>
      </c>
      <c r="B4" s="6" t="n">
        <v>4345</v>
      </c>
      <c r="C4" s="6" t="n">
        <v>2026</v>
      </c>
      <c r="D4" s="6" t="n">
        <v>4122</v>
      </c>
      <c r="E4" s="6" t="n">
        <v>6027</v>
      </c>
    </row>
    <row r="5" spans="1:5">
      <c r="A5" s="4" t="s">
        <v>426</v>
      </c>
      <c r="B5" s="4" t="s">
        <v>14</v>
      </c>
    </row>
    <row r="6" spans="1:5">
      <c r="A6" s="3" t="s">
        <v>284</v>
      </c>
    </row>
    <row r="7" spans="1:5">
      <c r="A7" s="4" t="s">
        <v>427</v>
      </c>
      <c r="B7" s="5" t="n">
        <v>3</v>
      </c>
    </row>
    <row r="8" spans="1:5">
      <c r="A8" s="3" t="s">
        <v>300</v>
      </c>
    </row>
    <row r="9" spans="1:5">
      <c r="A9" s="4" t="s">
        <v>428</v>
      </c>
      <c r="B9" s="6" t="n">
        <v>39</v>
      </c>
      <c r="C9" s="6" t="n">
        <v>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429</v>
      </c>
      <c r="B1" s="2" t="s">
        <v>1</v>
      </c>
    </row>
    <row r="2" spans="1:2">
      <c r="B2" s="2" t="s">
        <v>2</v>
      </c>
    </row>
    <row r="3" spans="1:2">
      <c r="A3" s="4" t="s">
        <v>430</v>
      </c>
    </row>
    <row r="4" spans="1:2">
      <c r="A4" s="3" t="s">
        <v>238</v>
      </c>
    </row>
    <row r="5" spans="1:2">
      <c r="A5" s="4" t="s">
        <v>431</v>
      </c>
      <c r="B5" s="4" t="s">
        <v>432</v>
      </c>
    </row>
    <row r="6" spans="1:2">
      <c r="A6" s="4" t="s">
        <v>433</v>
      </c>
    </row>
    <row r="7" spans="1:2">
      <c r="A7" s="3" t="s">
        <v>238</v>
      </c>
    </row>
    <row r="8" spans="1:2">
      <c r="A8" s="4" t="s">
        <v>431</v>
      </c>
      <c r="B8" s="4" t="s">
        <v>434</v>
      </c>
    </row>
    <row r="9" spans="1:2">
      <c r="A9" s="4" t="s">
        <v>435</v>
      </c>
    </row>
    <row r="10" spans="1:2">
      <c r="A10" s="3" t="s">
        <v>238</v>
      </c>
    </row>
    <row r="11" spans="1:2">
      <c r="A11" s="4" t="s">
        <v>431</v>
      </c>
      <c r="B11"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402</v>
      </c>
    </row>
    <row r="3" spans="1:4">
      <c r="A3" s="3" t="s">
        <v>437</v>
      </c>
    </row>
    <row r="4" spans="1:4">
      <c r="A4" s="4" t="s">
        <v>438</v>
      </c>
      <c r="C4" s="6" t="n">
        <v>2298</v>
      </c>
      <c r="D4" s="6" t="n">
        <v>3960</v>
      </c>
    </row>
    <row r="5" spans="1:4">
      <c r="A5" s="3" t="s">
        <v>42</v>
      </c>
    </row>
    <row r="6" spans="1:4">
      <c r="A6" s="4" t="s">
        <v>439</v>
      </c>
      <c r="B6" s="6" t="n">
        <v>0</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30</v>
      </c>
      <c r="C2" s="2" t="s">
        <v>2</v>
      </c>
    </row>
    <row r="3" spans="1:3">
      <c r="A3" s="3" t="s">
        <v>312</v>
      </c>
    </row>
    <row r="4" spans="1:3">
      <c r="A4" s="4" t="s">
        <v>441</v>
      </c>
      <c r="B4" s="6" t="n">
        <v>175</v>
      </c>
      <c r="C4" s="6" t="n">
        <v>59</v>
      </c>
    </row>
    <row r="5" spans="1:3">
      <c r="A5" s="4" t="s">
        <v>442</v>
      </c>
    </row>
    <row r="6" spans="1:3">
      <c r="A6" s="3" t="s">
        <v>312</v>
      </c>
    </row>
    <row r="7" spans="1:3">
      <c r="A7" s="4" t="s">
        <v>443</v>
      </c>
      <c r="B7" s="5" t="n">
        <v>-105</v>
      </c>
    </row>
    <row r="8" spans="1:3">
      <c r="A8" s="4" t="s">
        <v>444</v>
      </c>
    </row>
    <row r="9" spans="1:3">
      <c r="A9" s="3" t="s">
        <v>312</v>
      </c>
    </row>
    <row r="10" spans="1:3">
      <c r="A10" s="4" t="s">
        <v>443</v>
      </c>
      <c r="B10" s="6" t="n">
        <v>1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5</v>
      </c>
      <c r="B1" s="2" t="s">
        <v>1</v>
      </c>
    </row>
    <row r="2" spans="1:4">
      <c r="B2" s="2" t="s">
        <v>446</v>
      </c>
      <c r="C2" s="2" t="s">
        <v>422</v>
      </c>
      <c r="D2" s="2" t="s">
        <v>423</v>
      </c>
    </row>
    <row r="3" spans="1:4">
      <c r="A3" s="3" t="s">
        <v>232</v>
      </c>
    </row>
    <row r="4" spans="1:4">
      <c r="A4" s="4" t="s">
        <v>447</v>
      </c>
      <c r="B4" s="6" t="n">
        <v>13</v>
      </c>
      <c r="C4" s="6" t="n">
        <v>94</v>
      </c>
    </row>
    <row r="5" spans="1:4">
      <c r="A5" s="4" t="s">
        <v>448</v>
      </c>
      <c r="B5" s="5" t="n">
        <v>2205</v>
      </c>
    </row>
    <row r="6" spans="1:4">
      <c r="A6" s="4" t="s">
        <v>449</v>
      </c>
      <c r="B6" s="5" t="n">
        <v>2673</v>
      </c>
      <c r="C6" s="5" t="n">
        <v>1876</v>
      </c>
      <c r="D6" s="6" t="n">
        <v>1394</v>
      </c>
    </row>
    <row r="7" spans="1:4">
      <c r="A7" s="4" t="s">
        <v>450</v>
      </c>
      <c r="B7" s="6" t="n">
        <v>117</v>
      </c>
      <c r="C7" s="6" t="n">
        <v>43</v>
      </c>
      <c r="D7" s="6" t="n">
        <v>39</v>
      </c>
    </row>
    <row r="8" spans="1:4">
      <c r="A8" s="4" t="s">
        <v>451</v>
      </c>
      <c r="B8" s="5" t="n">
        <v>1</v>
      </c>
    </row>
    <row r="9" spans="1:4">
      <c r="A9" s="4" t="s">
        <v>452</v>
      </c>
      <c r="B9" s="4" t="s">
        <v>453</v>
      </c>
    </row>
    <row r="10" spans="1:4">
      <c r="A10" s="4" t="s">
        <v>454</v>
      </c>
      <c r="B10" s="4" t="s">
        <v>4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6</v>
      </c>
      <c r="B1" s="2" t="s">
        <v>1</v>
      </c>
    </row>
    <row r="2" spans="1:4">
      <c r="B2" s="2" t="s">
        <v>2</v>
      </c>
      <c r="C2" s="2" t="s">
        <v>30</v>
      </c>
      <c r="D2" s="2" t="s">
        <v>89</v>
      </c>
    </row>
    <row r="3" spans="1:4">
      <c r="A3" s="4" t="s">
        <v>457</v>
      </c>
    </row>
    <row r="4" spans="1:4">
      <c r="A4" s="3" t="s">
        <v>328</v>
      </c>
    </row>
    <row r="5" spans="1:4">
      <c r="A5" s="4" t="s">
        <v>458</v>
      </c>
      <c r="B5" s="4" t="s">
        <v>459</v>
      </c>
      <c r="C5" s="4" t="s">
        <v>459</v>
      </c>
    </row>
    <row r="6" spans="1:4">
      <c r="A6" s="4" t="s">
        <v>460</v>
      </c>
    </row>
    <row r="7" spans="1:4">
      <c r="A7" s="3" t="s">
        <v>328</v>
      </c>
    </row>
    <row r="8" spans="1:4">
      <c r="A8" s="4" t="s">
        <v>458</v>
      </c>
      <c r="B8" s="4" t="s">
        <v>461</v>
      </c>
    </row>
    <row r="9" spans="1:4">
      <c r="A9" s="4" t="s">
        <v>462</v>
      </c>
    </row>
    <row r="10" spans="1:4">
      <c r="A10" s="3" t="s">
        <v>328</v>
      </c>
    </row>
    <row r="11" spans="1:4">
      <c r="A11" s="4" t="s">
        <v>458</v>
      </c>
      <c r="C11" s="4" t="s">
        <v>461</v>
      </c>
      <c r="D11" s="4" t="s">
        <v>463</v>
      </c>
    </row>
    <row r="12" spans="1:4">
      <c r="A12" s="4" t="s">
        <v>464</v>
      </c>
    </row>
    <row r="13" spans="1:4">
      <c r="A13" s="3" t="s">
        <v>328</v>
      </c>
    </row>
    <row r="14" spans="1:4">
      <c r="A14" s="4" t="s">
        <v>458</v>
      </c>
      <c r="D14" s="4" t="s">
        <v>4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0</v>
      </c>
      <c r="G2" s="2" t="s">
        <v>469</v>
      </c>
      <c r="H2" s="2" t="s">
        <v>470</v>
      </c>
      <c r="I2" s="2" t="s">
        <v>471</v>
      </c>
      <c r="J2" s="2" t="s">
        <v>2</v>
      </c>
      <c r="K2" s="2" t="s">
        <v>30</v>
      </c>
      <c r="L2" s="2" t="s">
        <v>89</v>
      </c>
    </row>
    <row r="3" spans="1:12">
      <c r="A3" s="3" t="s">
        <v>472</v>
      </c>
    </row>
    <row r="4" spans="1:12">
      <c r="A4" s="4" t="s">
        <v>115</v>
      </c>
      <c r="J4" s="6" t="n">
        <v>-6250</v>
      </c>
      <c r="K4" s="6" t="n">
        <v>-2864</v>
      </c>
      <c r="L4" s="6" t="n">
        <v>-1107</v>
      </c>
    </row>
    <row r="5" spans="1:12">
      <c r="A5" s="4" t="s">
        <v>116</v>
      </c>
      <c r="J5" s="5" t="n">
        <v>2439</v>
      </c>
      <c r="K5" s="5" t="n">
        <v>-9966</v>
      </c>
      <c r="L5" s="5" t="n">
        <v>-3884</v>
      </c>
    </row>
    <row r="6" spans="1:12">
      <c r="A6" s="4" t="s">
        <v>473</v>
      </c>
      <c r="B6" s="6" t="n">
        <v>-6031</v>
      </c>
      <c r="C6" s="6" t="n">
        <v>1228</v>
      </c>
      <c r="D6" s="6" t="n">
        <v>-890</v>
      </c>
      <c r="E6" s="6" t="n">
        <v>293</v>
      </c>
      <c r="F6" s="6" t="n">
        <v>1504</v>
      </c>
      <c r="G6" s="6" t="n">
        <v>-14066</v>
      </c>
      <c r="H6" s="6" t="n">
        <v>-1245</v>
      </c>
      <c r="I6" s="6" t="n">
        <v>-696</v>
      </c>
      <c r="J6" s="5" t="n">
        <v>-3811</v>
      </c>
      <c r="K6" s="5" t="n">
        <v>-12830</v>
      </c>
      <c r="L6" s="5" t="n">
        <v>-4991</v>
      </c>
    </row>
    <row r="7" spans="1:12">
      <c r="A7" s="4" t="s">
        <v>474</v>
      </c>
      <c r="J7" s="5" t="n">
        <v>-2439</v>
      </c>
    </row>
    <row r="8" spans="1:12">
      <c r="A8" s="4" t="s">
        <v>475</v>
      </c>
      <c r="J8" s="5" t="n">
        <v>-639</v>
      </c>
    </row>
    <row r="9" spans="1:12">
      <c r="A9" s="4" t="s">
        <v>476</v>
      </c>
      <c r="B9" s="6" t="n">
        <v>-6031</v>
      </c>
      <c r="C9" s="6" t="n">
        <v>-803</v>
      </c>
      <c r="D9" s="6" t="n">
        <v>-890</v>
      </c>
      <c r="E9" s="6" t="n">
        <v>94</v>
      </c>
      <c r="F9" s="6" t="n">
        <v>395</v>
      </c>
      <c r="G9" s="6" t="n">
        <v>-14066</v>
      </c>
      <c r="H9" s="6" t="n">
        <v>-1245</v>
      </c>
      <c r="I9" s="6" t="n">
        <v>-696</v>
      </c>
      <c r="J9" s="6" t="n">
        <v>-6889</v>
      </c>
      <c r="K9" s="6" t="n">
        <v>-12830</v>
      </c>
      <c r="L9" s="6" t="n">
        <v>-4991</v>
      </c>
    </row>
    <row r="10" spans="1:12">
      <c r="A10" s="3" t="s">
        <v>477</v>
      </c>
    </row>
    <row r="11" spans="1:12">
      <c r="A11" s="4" t="s">
        <v>478</v>
      </c>
      <c r="J11" s="5" t="n">
        <v>7486131</v>
      </c>
      <c r="K11" s="5" t="n">
        <v>4318779</v>
      </c>
      <c r="L11" s="5" t="n">
        <v>4052590</v>
      </c>
    </row>
    <row r="12" spans="1:12">
      <c r="A12" s="3" t="s">
        <v>479</v>
      </c>
    </row>
    <row r="13" spans="1:12">
      <c r="A13" s="4" t="s">
        <v>478</v>
      </c>
      <c r="J13" s="5" t="n">
        <v>7486131</v>
      </c>
      <c r="K13" s="5" t="n">
        <v>4318779</v>
      </c>
      <c r="L13" s="5" t="n">
        <v>4052590</v>
      </c>
    </row>
    <row r="14" spans="1:12">
      <c r="A14" s="3" t="s">
        <v>480</v>
      </c>
    </row>
    <row r="15" spans="1:12">
      <c r="A15" s="4" t="s">
        <v>481</v>
      </c>
      <c r="J15" s="5" t="n">
        <v>4105079</v>
      </c>
    </row>
    <row r="16" spans="1:12">
      <c r="A16" s="4" t="s">
        <v>482</v>
      </c>
      <c r="J16" s="5" t="n">
        <v>11591210</v>
      </c>
      <c r="K16" s="5" t="n">
        <v>4318779</v>
      </c>
      <c r="L16" s="5" t="n">
        <v>4052590</v>
      </c>
    </row>
    <row r="17" spans="1:12">
      <c r="A17" s="4" t="s">
        <v>483</v>
      </c>
      <c r="B17" s="8" t="n">
        <v>-0.39</v>
      </c>
      <c r="C17" s="8" t="n">
        <v>0.25</v>
      </c>
      <c r="D17" s="8" t="n">
        <v>-0.18</v>
      </c>
      <c r="E17" s="8" t="n">
        <v>0.06</v>
      </c>
      <c r="F17" s="8" t="n">
        <v>0.33</v>
      </c>
      <c r="G17" s="8" t="n">
        <v>-3.21</v>
      </c>
      <c r="H17" s="8" t="n">
        <v>-0.3</v>
      </c>
      <c r="I17" s="8" t="n">
        <v>-0.17</v>
      </c>
      <c r="J17" s="8" t="n">
        <v>-0.51</v>
      </c>
      <c r="K17" s="8" t="n">
        <v>-2.97</v>
      </c>
      <c r="L17" s="8" t="n">
        <v>-1.23</v>
      </c>
    </row>
    <row r="18" spans="1:12">
      <c r="A18" s="4" t="s">
        <v>484</v>
      </c>
      <c r="B18" s="8" t="n">
        <v>-0.39</v>
      </c>
      <c r="C18" s="8" t="n">
        <v>-0.08</v>
      </c>
      <c r="D18" s="8" t="n">
        <v>-0.18</v>
      </c>
      <c r="E18" s="8" t="n">
        <v>0.01</v>
      </c>
      <c r="F18" s="8" t="n">
        <v>0.03</v>
      </c>
      <c r="G18" s="8" t="n">
        <v>-3.21</v>
      </c>
      <c r="H18" s="8" t="n">
        <v>-0.3</v>
      </c>
      <c r="I18" s="8" t="n">
        <v>-0.17</v>
      </c>
      <c r="J18" s="8" t="n">
        <v>-0.59</v>
      </c>
      <c r="K18" s="8" t="n">
        <v>-2.97</v>
      </c>
      <c r="L18" s="8" t="n">
        <v>-1.2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9</v>
      </c>
    </row>
    <row r="3" spans="1:4">
      <c r="A3" s="3" t="s">
        <v>127</v>
      </c>
    </row>
    <row r="4" spans="1:4">
      <c r="A4" s="4" t="s">
        <v>128</v>
      </c>
      <c r="B4" s="6" t="n">
        <v>28973</v>
      </c>
      <c r="C4" s="6" t="n">
        <v>19007</v>
      </c>
      <c r="D4" s="6" t="n">
        <v>15123</v>
      </c>
    </row>
    <row r="5" spans="1:4">
      <c r="A5" s="4" t="s">
        <v>129</v>
      </c>
      <c r="B5" s="5" t="n">
        <v>-2439</v>
      </c>
      <c r="C5" s="5" t="n">
        <v>9966</v>
      </c>
      <c r="D5" s="5" t="n">
        <v>3884</v>
      </c>
    </row>
    <row r="6" spans="1:4">
      <c r="A6" s="4" t="s">
        <v>130</v>
      </c>
      <c r="B6" s="5" t="n">
        <v>-26534</v>
      </c>
    </row>
    <row r="7" spans="1:4">
      <c r="A7" s="4" t="s">
        <v>131</v>
      </c>
      <c r="C7" s="5" t="n">
        <v>28973</v>
      </c>
      <c r="D7" s="5" t="n">
        <v>19007</v>
      </c>
    </row>
    <row r="8" spans="1:4">
      <c r="A8" s="4" t="s">
        <v>132</v>
      </c>
    </row>
    <row r="9" spans="1:4">
      <c r="A9" s="3" t="s">
        <v>127</v>
      </c>
    </row>
    <row r="10" spans="1:4">
      <c r="A10" s="4" t="s">
        <v>128</v>
      </c>
      <c r="B10" s="6" t="n">
        <v>4019</v>
      </c>
      <c r="C10" s="6" t="n">
        <v>3781</v>
      </c>
      <c r="D10" s="6" t="n">
        <v>3556</v>
      </c>
    </row>
    <row r="11" spans="1:4">
      <c r="A11" s="4" t="s">
        <v>133</v>
      </c>
      <c r="B11" s="5" t="n">
        <v>4411766</v>
      </c>
      <c r="C11" s="5" t="n">
        <v>4411766</v>
      </c>
      <c r="D11" s="5" t="n">
        <v>4411766</v>
      </c>
    </row>
    <row r="12" spans="1:4">
      <c r="A12" s="4" t="s">
        <v>129</v>
      </c>
      <c r="B12" s="6" t="n">
        <v>188</v>
      </c>
      <c r="C12" s="6" t="n">
        <v>238</v>
      </c>
      <c r="D12" s="6" t="n">
        <v>225</v>
      </c>
    </row>
    <row r="13" spans="1:4">
      <c r="A13" s="4" t="s">
        <v>130</v>
      </c>
      <c r="B13" s="6" t="n">
        <v>-4207</v>
      </c>
    </row>
    <row r="14" spans="1:4">
      <c r="A14" s="4" t="s">
        <v>134</v>
      </c>
      <c r="B14" s="5" t="n">
        <v>-4411766</v>
      </c>
    </row>
    <row r="15" spans="1:4">
      <c r="A15" s="4" t="s">
        <v>131</v>
      </c>
      <c r="C15" s="6" t="n">
        <v>4019</v>
      </c>
      <c r="D15" s="6" t="n">
        <v>3781</v>
      </c>
    </row>
    <row r="16" spans="1:4">
      <c r="A16" s="4" t="s">
        <v>135</v>
      </c>
      <c r="C16" s="5" t="n">
        <v>4411766</v>
      </c>
      <c r="D16" s="5" t="n">
        <v>4411766</v>
      </c>
    </row>
    <row r="17" spans="1:4">
      <c r="A17" s="4" t="s">
        <v>136</v>
      </c>
    </row>
    <row r="18" spans="1:4">
      <c r="A18" s="3" t="s">
        <v>127</v>
      </c>
    </row>
    <row r="19" spans="1:4">
      <c r="A19" s="4" t="s">
        <v>128</v>
      </c>
      <c r="B19" s="6" t="n">
        <v>2534</v>
      </c>
      <c r="C19" s="6" t="n">
        <v>2384</v>
      </c>
      <c r="D19" s="6" t="n">
        <v>2242</v>
      </c>
    </row>
    <row r="20" spans="1:4">
      <c r="A20" s="4" t="s">
        <v>133</v>
      </c>
      <c r="B20" s="5" t="n">
        <v>2500000</v>
      </c>
      <c r="C20" s="5" t="n">
        <v>2500000</v>
      </c>
      <c r="D20" s="5" t="n">
        <v>2500000</v>
      </c>
    </row>
    <row r="21" spans="1:4">
      <c r="A21" s="4" t="s">
        <v>129</v>
      </c>
      <c r="B21" s="6" t="n">
        <v>118</v>
      </c>
      <c r="C21" s="6" t="n">
        <v>150</v>
      </c>
      <c r="D21" s="6" t="n">
        <v>142</v>
      </c>
    </row>
    <row r="22" spans="1:4">
      <c r="A22" s="4" t="s">
        <v>130</v>
      </c>
      <c r="B22" s="6" t="n">
        <v>-2652</v>
      </c>
    </row>
    <row r="23" spans="1:4">
      <c r="A23" s="4" t="s">
        <v>134</v>
      </c>
      <c r="B23" s="5" t="n">
        <v>-2500000</v>
      </c>
    </row>
    <row r="24" spans="1:4">
      <c r="A24" s="4" t="s">
        <v>131</v>
      </c>
      <c r="C24" s="6" t="n">
        <v>2534</v>
      </c>
      <c r="D24" s="6" t="n">
        <v>2384</v>
      </c>
    </row>
    <row r="25" spans="1:4">
      <c r="A25" s="4" t="s">
        <v>135</v>
      </c>
      <c r="C25" s="5" t="n">
        <v>2500000</v>
      </c>
      <c r="D25" s="5" t="n">
        <v>2500000</v>
      </c>
    </row>
    <row r="26" spans="1:4">
      <c r="A26" s="4" t="s">
        <v>74</v>
      </c>
    </row>
    <row r="27" spans="1:4">
      <c r="A27" s="3" t="s">
        <v>127</v>
      </c>
    </row>
    <row r="28" spans="1:4">
      <c r="A28" s="4" t="s">
        <v>128</v>
      </c>
      <c r="B28" s="6" t="n">
        <v>22420</v>
      </c>
      <c r="C28" s="6" t="n">
        <v>12842</v>
      </c>
      <c r="D28" s="6" t="n">
        <v>9325</v>
      </c>
    </row>
    <row r="29" spans="1:4">
      <c r="A29" s="4" t="s">
        <v>133</v>
      </c>
      <c r="B29" s="5" t="n">
        <v>2961745</v>
      </c>
      <c r="C29" s="5" t="n">
        <v>2961745</v>
      </c>
      <c r="D29" s="5" t="n">
        <v>2961745</v>
      </c>
    </row>
    <row r="30" spans="1:4">
      <c r="A30" s="4" t="s">
        <v>129</v>
      </c>
      <c r="B30" s="6" t="n">
        <v>-2745</v>
      </c>
      <c r="C30" s="6" t="n">
        <v>9578</v>
      </c>
      <c r="D30" s="6" t="n">
        <v>3517</v>
      </c>
    </row>
    <row r="31" spans="1:4">
      <c r="A31" s="4" t="s">
        <v>130</v>
      </c>
      <c r="B31" s="6" t="n">
        <v>-19675</v>
      </c>
    </row>
    <row r="32" spans="1:4">
      <c r="A32" s="4" t="s">
        <v>134</v>
      </c>
      <c r="B32" s="5" t="n">
        <v>-2961745</v>
      </c>
    </row>
    <row r="33" spans="1:4">
      <c r="A33" s="4" t="s">
        <v>131</v>
      </c>
      <c r="C33" s="6" t="n">
        <v>22420</v>
      </c>
      <c r="D33" s="6" t="n">
        <v>12842</v>
      </c>
    </row>
    <row r="34" spans="1:4">
      <c r="A34" s="4" t="s">
        <v>135</v>
      </c>
      <c r="B34" s="5" t="n">
        <v>0</v>
      </c>
      <c r="C34" s="5" t="n">
        <v>2961745</v>
      </c>
      <c r="D34" s="5" t="n">
        <v>2961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9</v>
      </c>
    </row>
    <row r="3" spans="1:4">
      <c r="A3" s="3" t="s">
        <v>486</v>
      </c>
    </row>
    <row r="4" spans="1:4">
      <c r="A4" s="4" t="s">
        <v>487</v>
      </c>
      <c r="B4" s="5" t="n">
        <v>3814552</v>
      </c>
      <c r="C4" s="5" t="n">
        <v>8791372</v>
      </c>
      <c r="D4" s="5" t="n">
        <v>8840359</v>
      </c>
    </row>
    <row r="5" spans="1:4">
      <c r="A5" s="4" t="s">
        <v>488</v>
      </c>
    </row>
    <row r="6" spans="1:4">
      <c r="A6" s="3" t="s">
        <v>486</v>
      </c>
    </row>
    <row r="7" spans="1:4">
      <c r="A7" s="4" t="s">
        <v>487</v>
      </c>
      <c r="B7" s="5" t="n">
        <v>3059690</v>
      </c>
      <c r="C7" s="5" t="n">
        <v>2791754</v>
      </c>
      <c r="D7" s="5" t="n">
        <v>2845226</v>
      </c>
    </row>
    <row r="8" spans="1:4">
      <c r="A8" s="4" t="s">
        <v>489</v>
      </c>
    </row>
    <row r="9" spans="1:4">
      <c r="A9" s="3" t="s">
        <v>486</v>
      </c>
    </row>
    <row r="10" spans="1:4">
      <c r="A10" s="4" t="s">
        <v>487</v>
      </c>
      <c r="B10" s="5" t="n">
        <v>722646</v>
      </c>
    </row>
    <row r="11" spans="1:4">
      <c r="A11" s="4" t="s">
        <v>374</v>
      </c>
    </row>
    <row r="12" spans="1:4">
      <c r="A12" s="3" t="s">
        <v>486</v>
      </c>
    </row>
    <row r="13" spans="1:4">
      <c r="A13" s="4" t="s">
        <v>487</v>
      </c>
      <c r="B13" s="5" t="n">
        <v>32216</v>
      </c>
      <c r="C13" s="5" t="n">
        <v>446593</v>
      </c>
      <c r="D13" s="5" t="n">
        <v>442108</v>
      </c>
    </row>
    <row r="14" spans="1:4">
      <c r="A14" s="4" t="s">
        <v>377</v>
      </c>
    </row>
    <row r="15" spans="1:4">
      <c r="A15" s="3" t="s">
        <v>486</v>
      </c>
    </row>
    <row r="16" spans="1:4">
      <c r="A16" s="4" t="s">
        <v>487</v>
      </c>
      <c r="C16" s="5" t="n">
        <v>463589</v>
      </c>
      <c r="D16" s="5" t="n">
        <v>463589</v>
      </c>
    </row>
    <row r="17" spans="1:4">
      <c r="A17" s="4" t="s">
        <v>65</v>
      </c>
    </row>
    <row r="18" spans="1:4">
      <c r="A18" s="3" t="s">
        <v>486</v>
      </c>
    </row>
    <row r="19" spans="1:4">
      <c r="A19" s="4" t="s">
        <v>487</v>
      </c>
      <c r="C19" s="5" t="n">
        <v>5089436</v>
      </c>
      <c r="D19" s="5" t="n">
        <v>50894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30"/>
  </cols>
  <sheetData>
    <row r="1" spans="1:2">
      <c r="A1" s="1" t="s">
        <v>490</v>
      </c>
      <c r="B1" s="2" t="s">
        <v>491</v>
      </c>
    </row>
    <row r="2" spans="1:2">
      <c r="A2" s="4" t="s">
        <v>412</v>
      </c>
    </row>
    <row r="3" spans="1:2">
      <c r="A3" s="3" t="s">
        <v>404</v>
      </c>
    </row>
    <row r="4" spans="1:2">
      <c r="A4" s="4" t="s">
        <v>410</v>
      </c>
      <c r="B4" s="5" t="n">
        <v>4300000</v>
      </c>
    </row>
    <row r="5" spans="1:2">
      <c r="A5" s="4" t="s">
        <v>492</v>
      </c>
      <c r="B5" s="6" t="n">
        <v>12</v>
      </c>
    </row>
    <row r="6" spans="1:2">
      <c r="A6" s="4" t="s">
        <v>415</v>
      </c>
    </row>
    <row r="7" spans="1:2">
      <c r="A7" s="3" t="s">
        <v>404</v>
      </c>
    </row>
    <row r="8" spans="1:2">
      <c r="A8" s="4" t="s">
        <v>410</v>
      </c>
      <c r="B8" s="5" t="n">
        <v>6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494</v>
      </c>
      <c r="C1" s="2" t="s">
        <v>468</v>
      </c>
      <c r="D1" s="2" t="s">
        <v>471</v>
      </c>
      <c r="E1" s="2" t="s">
        <v>495</v>
      </c>
      <c r="F1" s="2" t="s">
        <v>2</v>
      </c>
      <c r="G1" s="2" t="s">
        <v>30</v>
      </c>
      <c r="H1" s="2" t="s">
        <v>89</v>
      </c>
    </row>
    <row r="2" spans="1:8">
      <c r="A2" s="3" t="s">
        <v>496</v>
      </c>
    </row>
    <row r="3" spans="1:8">
      <c r="A3" s="4" t="s">
        <v>497</v>
      </c>
      <c r="F3" s="6" t="n">
        <v>338</v>
      </c>
      <c r="G3" s="6" t="n">
        <v>2059</v>
      </c>
      <c r="H3" s="6" t="n">
        <v>-790</v>
      </c>
    </row>
    <row r="4" spans="1:8">
      <c r="A4" s="4" t="s">
        <v>149</v>
      </c>
    </row>
    <row r="5" spans="1:8">
      <c r="A5" s="3" t="s">
        <v>496</v>
      </c>
    </row>
    <row r="6" spans="1:8">
      <c r="A6" s="4" t="s">
        <v>498</v>
      </c>
      <c r="B6" s="6" t="n">
        <v>2000</v>
      </c>
    </row>
    <row r="7" spans="1:8">
      <c r="A7" s="4" t="s">
        <v>499</v>
      </c>
      <c r="B7" s="5" t="n">
        <v>108247</v>
      </c>
    </row>
    <row r="8" spans="1:8">
      <c r="A8" s="4" t="s">
        <v>500</v>
      </c>
      <c r="B8" s="6" t="n">
        <v>1000</v>
      </c>
      <c r="C8" s="6" t="n">
        <v>185</v>
      </c>
    </row>
    <row r="9" spans="1:8">
      <c r="A9" s="4" t="s">
        <v>501</v>
      </c>
      <c r="B9" s="5" t="n">
        <v>54124</v>
      </c>
      <c r="C9" s="5" t="n">
        <v>10824</v>
      </c>
      <c r="D9" s="5" t="n">
        <v>16237</v>
      </c>
      <c r="E9" s="5" t="n">
        <v>27062</v>
      </c>
      <c r="G9" s="5" t="n">
        <v>16237</v>
      </c>
    </row>
    <row r="10" spans="1:8">
      <c r="A10" s="4" t="s">
        <v>502</v>
      </c>
      <c r="B10" s="4" t="s">
        <v>503</v>
      </c>
    </row>
    <row r="11" spans="1:8">
      <c r="A11" s="4" t="s">
        <v>504</v>
      </c>
      <c r="B11" s="4" t="s">
        <v>505</v>
      </c>
    </row>
    <row r="12" spans="1:8">
      <c r="A12" s="4" t="s">
        <v>506</v>
      </c>
      <c r="B12" s="4" t="s">
        <v>507</v>
      </c>
    </row>
    <row r="13" spans="1:8">
      <c r="A13" s="4" t="s">
        <v>211</v>
      </c>
      <c r="D13" s="6" t="n">
        <v>300</v>
      </c>
      <c r="E13" s="6" t="n">
        <v>500</v>
      </c>
      <c r="G13" s="6" t="n">
        <v>300</v>
      </c>
    </row>
    <row r="14" spans="1:8">
      <c r="A14" s="4" t="s">
        <v>508</v>
      </c>
      <c r="C14" s="6" t="n">
        <v>35</v>
      </c>
      <c r="D14" s="6" t="n">
        <v>94</v>
      </c>
      <c r="E14" s="6" t="n">
        <v>96</v>
      </c>
      <c r="G14" s="6" t="n">
        <v>94</v>
      </c>
    </row>
    <row r="15" spans="1:8">
      <c r="A15" s="4" t="s">
        <v>497</v>
      </c>
      <c r="C15" s="6" t="n">
        <v>15</v>
      </c>
    </row>
    <row r="16" spans="1:8">
      <c r="A16" s="4" t="s">
        <v>509</v>
      </c>
    </row>
    <row r="17" spans="1:8">
      <c r="A17" s="3" t="s">
        <v>496</v>
      </c>
    </row>
    <row r="18" spans="1:8">
      <c r="A18" s="4" t="s">
        <v>510</v>
      </c>
      <c r="B18"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12</v>
      </c>
      <c r="B1" s="2" t="s">
        <v>513</v>
      </c>
      <c r="C1" s="2" t="s">
        <v>470</v>
      </c>
      <c r="D1" s="2" t="s">
        <v>89</v>
      </c>
      <c r="E1" s="2" t="s">
        <v>30</v>
      </c>
      <c r="F1" s="2" t="s">
        <v>89</v>
      </c>
    </row>
    <row r="2" spans="1:6">
      <c r="A2" s="3" t="s">
        <v>496</v>
      </c>
    </row>
    <row r="3" spans="1:6">
      <c r="A3" s="4" t="s">
        <v>500</v>
      </c>
      <c r="B3" s="6" t="n">
        <v>3000</v>
      </c>
      <c r="C3" s="6" t="n">
        <v>2000</v>
      </c>
      <c r="D3" s="6" t="n">
        <v>500</v>
      </c>
    </row>
    <row r="4" spans="1:6">
      <c r="A4" s="4" t="s">
        <v>514</v>
      </c>
      <c r="B4" s="5" t="n">
        <v>487</v>
      </c>
    </row>
    <row r="5" spans="1:6">
      <c r="A5" s="4" t="s">
        <v>515</v>
      </c>
      <c r="B5" s="5" t="n">
        <v>13</v>
      </c>
    </row>
    <row r="6" spans="1:6">
      <c r="A6" s="4" t="s">
        <v>516</v>
      </c>
      <c r="B6" s="5" t="n">
        <v>1895</v>
      </c>
    </row>
    <row r="7" spans="1:6">
      <c r="A7" s="4" t="s">
        <v>517</v>
      </c>
      <c r="B7" s="6" t="n">
        <v>105</v>
      </c>
    </row>
    <row r="8" spans="1:6">
      <c r="A8" s="4" t="s">
        <v>518</v>
      </c>
      <c r="E8" s="6" t="n">
        <v>33</v>
      </c>
      <c r="F8" s="6" t="n">
        <v>72</v>
      </c>
    </row>
    <row r="9" spans="1:6">
      <c r="A9" s="4" t="s">
        <v>211</v>
      </c>
      <c r="C9" s="6" t="n">
        <v>577</v>
      </c>
      <c r="E9" s="6" t="n">
        <v>577</v>
      </c>
    </row>
    <row r="10" spans="1:6">
      <c r="A10" s="4" t="s">
        <v>501</v>
      </c>
      <c r="C10" s="5" t="n">
        <v>18418</v>
      </c>
      <c r="E10" s="5" t="n">
        <v>18418</v>
      </c>
    </row>
    <row r="11" spans="1:6">
      <c r="A11" s="4" t="s">
        <v>508</v>
      </c>
      <c r="C11" s="6" t="n">
        <v>107</v>
      </c>
      <c r="E11" s="6" t="n">
        <v>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s>
  <sheetData>
    <row r="1" spans="1:6">
      <c r="A1" s="1" t="s">
        <v>519</v>
      </c>
      <c r="B1" s="2" t="s">
        <v>520</v>
      </c>
      <c r="C1" s="2" t="s">
        <v>466</v>
      </c>
    </row>
    <row r="2" spans="1:6">
      <c r="B2" s="2" t="s">
        <v>521</v>
      </c>
      <c r="C2" s="2" t="s">
        <v>522</v>
      </c>
      <c r="D2" s="2" t="s">
        <v>423</v>
      </c>
      <c r="E2" s="2" t="s">
        <v>523</v>
      </c>
      <c r="F2" s="2" t="s">
        <v>422</v>
      </c>
    </row>
    <row r="3" spans="1:6">
      <c r="A3" s="3" t="s">
        <v>496</v>
      </c>
    </row>
    <row r="4" spans="1:6">
      <c r="A4" s="4" t="s">
        <v>524</v>
      </c>
      <c r="B4" s="6" t="n">
        <v>16385</v>
      </c>
    </row>
    <row r="5" spans="1:6">
      <c r="A5" s="4" t="s">
        <v>525</v>
      </c>
      <c r="B5" s="5" t="n">
        <v>14347</v>
      </c>
      <c r="D5" s="6" t="n">
        <v>14347</v>
      </c>
    </row>
    <row r="6" spans="1:6">
      <c r="A6" s="4" t="s">
        <v>498</v>
      </c>
      <c r="B6" s="5" t="n">
        <v>12000</v>
      </c>
      <c r="D6" s="5" t="n">
        <v>12000</v>
      </c>
    </row>
    <row r="7" spans="1:6">
      <c r="A7" s="4" t="s">
        <v>526</v>
      </c>
      <c r="E7" s="6" t="n">
        <v>3008</v>
      </c>
      <c r="F7" s="6" t="n">
        <v>5241</v>
      </c>
    </row>
    <row r="8" spans="1:6">
      <c r="A8" s="4" t="s">
        <v>500</v>
      </c>
      <c r="C8" s="6" t="n">
        <v>2403</v>
      </c>
      <c r="D8" s="5" t="n">
        <v>9597</v>
      </c>
    </row>
    <row r="9" spans="1:6">
      <c r="A9" s="4" t="s">
        <v>527</v>
      </c>
    </row>
    <row r="10" spans="1:6">
      <c r="A10" s="3" t="s">
        <v>496</v>
      </c>
    </row>
    <row r="11" spans="1:6">
      <c r="A11" s="4" t="s">
        <v>526</v>
      </c>
      <c r="B11" s="6" t="n">
        <v>7300</v>
      </c>
      <c r="D11" s="6" t="n">
        <v>7300</v>
      </c>
    </row>
    <row r="12" spans="1:6">
      <c r="A12" s="4" t="s">
        <v>502</v>
      </c>
      <c r="B12" s="4" t="s">
        <v>505</v>
      </c>
    </row>
    <row r="13" spans="1:6">
      <c r="A13" s="4" t="s">
        <v>504</v>
      </c>
      <c r="B13" s="4" t="s">
        <v>507</v>
      </c>
    </row>
    <row r="14" spans="1:6">
      <c r="A14" s="4" t="s">
        <v>506</v>
      </c>
      <c r="B14" s="4" t="s">
        <v>528</v>
      </c>
    </row>
    <row r="15" spans="1:6">
      <c r="A15" s="4" t="s">
        <v>529</v>
      </c>
      <c r="B15" s="10" t="n">
        <v>4.5</v>
      </c>
      <c r="D15" s="10" t="n">
        <v>4.5</v>
      </c>
    </row>
    <row r="16" spans="1:6">
      <c r="A16" s="4" t="s">
        <v>530</v>
      </c>
      <c r="B16" s="6" t="n">
        <v>26000</v>
      </c>
      <c r="D16" s="6" t="n">
        <v>26000</v>
      </c>
    </row>
    <row r="17" spans="1:6">
      <c r="A17" s="4" t="s">
        <v>531</v>
      </c>
      <c r="B17" s="5" t="n">
        <v>3</v>
      </c>
    </row>
    <row r="18" spans="1:6">
      <c r="A18" s="4" t="s">
        <v>532</v>
      </c>
      <c r="B18" s="4" t="s">
        <v>533</v>
      </c>
    </row>
    <row r="19" spans="1:6">
      <c r="A19" s="4" t="s">
        <v>534</v>
      </c>
      <c r="B19" s="4" t="s">
        <v>53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536</v>
      </c>
      <c r="C1" s="2" t="s">
        <v>537</v>
      </c>
      <c r="D1" s="2" t="s">
        <v>538</v>
      </c>
      <c r="E1" s="2" t="s">
        <v>539</v>
      </c>
      <c r="F1" s="2" t="s">
        <v>540</v>
      </c>
      <c r="G1" s="2" t="s">
        <v>541</v>
      </c>
      <c r="H1" s="2" t="s">
        <v>2</v>
      </c>
      <c r="I1" s="2" t="s">
        <v>30</v>
      </c>
    </row>
    <row r="2" spans="1:9">
      <c r="A2" s="3" t="s">
        <v>496</v>
      </c>
    </row>
    <row r="3" spans="1:9">
      <c r="A3" s="4" t="s">
        <v>52</v>
      </c>
      <c r="H3" s="6" t="n">
        <v>1493</v>
      </c>
      <c r="I3" s="6" t="n">
        <v>1886</v>
      </c>
    </row>
    <row r="4" spans="1:9">
      <c r="A4" s="4" t="s">
        <v>151</v>
      </c>
    </row>
    <row r="5" spans="1:9">
      <c r="A5" s="3" t="s">
        <v>496</v>
      </c>
    </row>
    <row r="6" spans="1:9">
      <c r="A6" s="4" t="s">
        <v>498</v>
      </c>
      <c r="G6" s="6" t="n">
        <v>6000</v>
      </c>
    </row>
    <row r="7" spans="1:9">
      <c r="A7" s="4" t="s">
        <v>500</v>
      </c>
      <c r="D7" s="6" t="n">
        <v>2200</v>
      </c>
      <c r="F7" s="6" t="n">
        <v>2200</v>
      </c>
      <c r="G7" s="6" t="n">
        <v>1000</v>
      </c>
    </row>
    <row r="8" spans="1:9">
      <c r="A8" s="4" t="s">
        <v>506</v>
      </c>
      <c r="G8" s="4" t="s">
        <v>505</v>
      </c>
    </row>
    <row r="9" spans="1:9">
      <c r="A9" s="4" t="s">
        <v>542</v>
      </c>
      <c r="G9" s="6" t="n">
        <v>5000</v>
      </c>
    </row>
    <row r="10" spans="1:9">
      <c r="A10" s="4" t="s">
        <v>543</v>
      </c>
      <c r="C10" s="6" t="n">
        <v>2500</v>
      </c>
      <c r="E10" s="6" t="n">
        <v>2500</v>
      </c>
    </row>
    <row r="11" spans="1:9">
      <c r="A11" s="4" t="s">
        <v>501</v>
      </c>
      <c r="C11" s="5" t="n">
        <v>194054</v>
      </c>
      <c r="E11" s="5" t="n">
        <v>201353</v>
      </c>
    </row>
    <row r="12" spans="1:9">
      <c r="A12" s="4" t="s">
        <v>544</v>
      </c>
      <c r="G12" s="4" t="s">
        <v>455</v>
      </c>
    </row>
    <row r="13" spans="1:9">
      <c r="A13" s="4" t="s">
        <v>545</v>
      </c>
      <c r="G13" s="6" t="n">
        <v>5000</v>
      </c>
    </row>
    <row r="14" spans="1:9">
      <c r="A14" s="4" t="s">
        <v>546</v>
      </c>
      <c r="G14" s="6" t="n">
        <v>4955</v>
      </c>
    </row>
    <row r="15" spans="1:9">
      <c r="A15" s="4" t="s">
        <v>547</v>
      </c>
      <c r="G15" s="4" t="s">
        <v>548</v>
      </c>
    </row>
    <row r="16" spans="1:9">
      <c r="A16" s="4" t="s">
        <v>549</v>
      </c>
      <c r="G16" s="6" t="n">
        <v>45</v>
      </c>
    </row>
    <row r="17" spans="1:9">
      <c r="A17" s="4" t="s">
        <v>550</v>
      </c>
      <c r="H17" s="5" t="n">
        <v>13</v>
      </c>
    </row>
    <row r="18" spans="1:9">
      <c r="A18" s="4" t="s">
        <v>551</v>
      </c>
      <c r="G18" s="5" t="n">
        <v>4445</v>
      </c>
    </row>
    <row r="19" spans="1:9">
      <c r="A19" s="4" t="s">
        <v>552</v>
      </c>
      <c r="G19" s="6" t="n">
        <v>4500</v>
      </c>
    </row>
    <row r="20" spans="1:9">
      <c r="A20" s="4" t="s">
        <v>553</v>
      </c>
      <c r="G20" s="4" t="s">
        <v>461</v>
      </c>
    </row>
    <row r="21" spans="1:9">
      <c r="A21" s="4" t="s">
        <v>52</v>
      </c>
      <c r="H21" s="6" t="n">
        <v>568</v>
      </c>
    </row>
    <row r="22" spans="1:9">
      <c r="A22" s="4" t="s">
        <v>554</v>
      </c>
    </row>
    <row r="23" spans="1:9">
      <c r="A23" s="3" t="s">
        <v>496</v>
      </c>
    </row>
    <row r="24" spans="1:9">
      <c r="A24" s="4" t="s">
        <v>500</v>
      </c>
      <c r="B24" s="6" t="n">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6"/>
    <col customWidth="1" max="3" min="3" width="24"/>
    <col customWidth="1" max="4" min="4" width="14"/>
  </cols>
  <sheetData>
    <row r="1" spans="1:4">
      <c r="A1" s="1" t="s">
        <v>555</v>
      </c>
      <c r="B1" s="2" t="s">
        <v>541</v>
      </c>
      <c r="C1" s="2" t="s">
        <v>2</v>
      </c>
      <c r="D1" s="2" t="s">
        <v>30</v>
      </c>
    </row>
    <row r="2" spans="1:4">
      <c r="A2" s="3" t="s">
        <v>556</v>
      </c>
    </row>
    <row r="3" spans="1:4">
      <c r="A3" s="4" t="s">
        <v>42</v>
      </c>
      <c r="C3" s="6" t="n">
        <v>21686</v>
      </c>
      <c r="D3" s="6" t="n">
        <v>21606</v>
      </c>
    </row>
    <row r="4" spans="1:4">
      <c r="A4" s="4" t="s">
        <v>557</v>
      </c>
    </row>
    <row r="5" spans="1:4">
      <c r="A5" s="3" t="s">
        <v>556</v>
      </c>
    </row>
    <row r="6" spans="1:4">
      <c r="A6" s="4" t="s">
        <v>558</v>
      </c>
      <c r="C6" s="4" t="s">
        <v>559</v>
      </c>
      <c r="D6" s="4" t="s">
        <v>560</v>
      </c>
    </row>
    <row r="7" spans="1:4">
      <c r="A7" s="4" t="s">
        <v>561</v>
      </c>
    </row>
    <row r="8" spans="1:4">
      <c r="A8" s="3" t="s">
        <v>556</v>
      </c>
    </row>
    <row r="9" spans="1:4">
      <c r="A9" s="4" t="s">
        <v>558</v>
      </c>
      <c r="C9" s="4" t="s">
        <v>434</v>
      </c>
      <c r="D9" s="4" t="s">
        <v>434</v>
      </c>
    </row>
    <row r="10" spans="1:4">
      <c r="A10" s="4" t="s">
        <v>151</v>
      </c>
    </row>
    <row r="11" spans="1:4">
      <c r="A11" s="3" t="s">
        <v>556</v>
      </c>
    </row>
    <row r="12" spans="1:4">
      <c r="A12" s="4" t="s">
        <v>42</v>
      </c>
      <c r="B12" s="6" t="n">
        <v>80</v>
      </c>
    </row>
    <row r="13" spans="1:4">
      <c r="A13" s="4" t="s">
        <v>562</v>
      </c>
      <c r="B13" s="6" t="n">
        <v>10400</v>
      </c>
    </row>
    <row r="14" spans="1:4">
      <c r="A14" s="4" t="s">
        <v>558</v>
      </c>
      <c r="B14" s="4" t="s">
        <v>563</v>
      </c>
    </row>
    <row r="15" spans="1:4">
      <c r="A15" s="4" t="s">
        <v>564</v>
      </c>
    </row>
    <row r="16" spans="1:4">
      <c r="A16" s="3" t="s">
        <v>556</v>
      </c>
    </row>
    <row r="17" spans="1:4">
      <c r="A17" s="4" t="s">
        <v>565</v>
      </c>
      <c r="B17" s="6" t="n">
        <v>10100</v>
      </c>
    </row>
    <row r="18" spans="1:4">
      <c r="A18" s="4" t="s">
        <v>566</v>
      </c>
      <c r="B18" s="4" t="s">
        <v>567</v>
      </c>
    </row>
    <row r="19" spans="1:4">
      <c r="A19" s="4" t="s">
        <v>568</v>
      </c>
    </row>
    <row r="20" spans="1:4">
      <c r="A20" s="3" t="s">
        <v>556</v>
      </c>
    </row>
    <row r="21" spans="1:4">
      <c r="A21" s="4" t="s">
        <v>565</v>
      </c>
      <c r="B21" s="6" t="n">
        <v>220</v>
      </c>
    </row>
    <row r="22" spans="1:4">
      <c r="A22" s="4" t="s">
        <v>566</v>
      </c>
      <c r="B22" s="4" t="s">
        <v>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9</v>
      </c>
    </row>
    <row r="3" spans="1:4">
      <c r="A3" s="3" t="s">
        <v>496</v>
      </c>
    </row>
    <row r="4" spans="1:4">
      <c r="A4" s="4" t="s">
        <v>570</v>
      </c>
      <c r="B4" s="6" t="n">
        <v>94101</v>
      </c>
      <c r="C4" s="6" t="n">
        <v>70076</v>
      </c>
      <c r="D4" s="6" t="n">
        <v>55429</v>
      </c>
    </row>
    <row r="5" spans="1:4">
      <c r="A5" s="4" t="s">
        <v>115</v>
      </c>
      <c r="B5" s="6" t="n">
        <v>-7305</v>
      </c>
      <c r="C5" s="6" t="n">
        <v>-4335</v>
      </c>
      <c r="D5" s="6" t="n">
        <v>-4535</v>
      </c>
    </row>
    <row r="6" spans="1:4">
      <c r="A6" s="4" t="s">
        <v>483</v>
      </c>
      <c r="B6" s="8" t="n">
        <v>-0.54</v>
      </c>
      <c r="C6" s="8" t="n">
        <v>-2.39</v>
      </c>
      <c r="D6" s="8" t="n">
        <v>-1.47</v>
      </c>
    </row>
    <row r="7" spans="1:4">
      <c r="A7" s="4" t="s">
        <v>484</v>
      </c>
      <c r="B7" s="8" t="n">
        <v>-0.6</v>
      </c>
      <c r="C7" s="8" t="n">
        <v>-2.39</v>
      </c>
      <c r="D7" s="8" t="n">
        <v>-1.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1</v>
      </c>
      <c r="B1" s="2" t="s">
        <v>1</v>
      </c>
    </row>
    <row r="2" spans="1:4">
      <c r="B2" s="2" t="s">
        <v>2</v>
      </c>
      <c r="C2" s="2" t="s">
        <v>30</v>
      </c>
      <c r="D2" s="2" t="s">
        <v>89</v>
      </c>
    </row>
    <row r="3" spans="1:4">
      <c r="A3" s="3" t="s">
        <v>238</v>
      </c>
    </row>
    <row r="4" spans="1:4">
      <c r="A4" s="4" t="s">
        <v>572</v>
      </c>
      <c r="B4" s="6" t="n">
        <v>11204</v>
      </c>
      <c r="C4" s="6" t="n">
        <v>5490</v>
      </c>
    </row>
    <row r="5" spans="1:4">
      <c r="A5" s="4" t="s">
        <v>573</v>
      </c>
      <c r="B5" s="5" t="n">
        <v>-4795</v>
      </c>
      <c r="C5" s="5" t="n">
        <v>-3528</v>
      </c>
    </row>
    <row r="6" spans="1:4">
      <c r="A6" s="4" t="s">
        <v>40</v>
      </c>
      <c r="B6" s="5" t="n">
        <v>6409</v>
      </c>
      <c r="C6" s="5" t="n">
        <v>1962</v>
      </c>
    </row>
    <row r="7" spans="1:4">
      <c r="A7" s="4" t="s">
        <v>574</v>
      </c>
      <c r="B7" s="6" t="n">
        <v>5115</v>
      </c>
      <c r="C7" s="5" t="n">
        <v>3933</v>
      </c>
      <c r="D7" s="6" t="n">
        <v>1817</v>
      </c>
    </row>
    <row r="8" spans="1:4">
      <c r="A8" s="4" t="s">
        <v>430</v>
      </c>
    </row>
    <row r="9" spans="1:4">
      <c r="A9" s="3" t="s">
        <v>238</v>
      </c>
    </row>
    <row r="10" spans="1:4">
      <c r="A10" s="4" t="s">
        <v>575</v>
      </c>
      <c r="B10" s="4" t="s">
        <v>432</v>
      </c>
    </row>
    <row r="11" spans="1:4">
      <c r="A11" s="4" t="s">
        <v>572</v>
      </c>
      <c r="B11" s="6" t="n">
        <v>1789</v>
      </c>
      <c r="C11" s="5" t="n">
        <v>961</v>
      </c>
    </row>
    <row r="12" spans="1:4">
      <c r="A12" s="4" t="s">
        <v>433</v>
      </c>
    </row>
    <row r="13" spans="1:4">
      <c r="A13" s="3" t="s">
        <v>238</v>
      </c>
    </row>
    <row r="14" spans="1:4">
      <c r="A14" s="4" t="s">
        <v>575</v>
      </c>
      <c r="B14" s="4" t="s">
        <v>434</v>
      </c>
    </row>
    <row r="15" spans="1:4">
      <c r="A15" s="4" t="s">
        <v>572</v>
      </c>
      <c r="B15" s="6" t="n">
        <v>5671</v>
      </c>
      <c r="C15" s="5" t="n">
        <v>4088</v>
      </c>
    </row>
    <row r="16" spans="1:4">
      <c r="A16" s="4" t="s">
        <v>576</v>
      </c>
    </row>
    <row r="17" spans="1:4">
      <c r="A17" s="3" t="s">
        <v>238</v>
      </c>
    </row>
    <row r="18" spans="1:4">
      <c r="A18" s="4" t="s">
        <v>572</v>
      </c>
      <c r="B18" s="5" t="n">
        <v>3744</v>
      </c>
      <c r="C18" s="5" t="n">
        <v>441</v>
      </c>
    </row>
    <row r="19" spans="1:4">
      <c r="A19" s="4" t="s">
        <v>577</v>
      </c>
    </row>
    <row r="20" spans="1:4">
      <c r="A20" s="3" t="s">
        <v>238</v>
      </c>
    </row>
    <row r="21" spans="1:4">
      <c r="A21" s="4" t="s">
        <v>574</v>
      </c>
      <c r="B21" s="6" t="n">
        <v>1267</v>
      </c>
      <c r="C21" s="6" t="n">
        <v>969</v>
      </c>
      <c r="D21" s="6" t="n">
        <v>883</v>
      </c>
    </row>
    <row r="22" spans="1:4">
      <c r="A22" s="4" t="s">
        <v>578</v>
      </c>
    </row>
    <row r="23" spans="1:4">
      <c r="A23" s="3" t="s">
        <v>238</v>
      </c>
    </row>
    <row r="24" spans="1:4">
      <c r="A24" s="4" t="s">
        <v>575</v>
      </c>
      <c r="B24" s="4" t="s">
        <v>434</v>
      </c>
    </row>
    <row r="25" spans="1:4">
      <c r="A25" s="4" t="s">
        <v>579</v>
      </c>
    </row>
    <row r="26" spans="1:4">
      <c r="A26" s="3" t="s">
        <v>238</v>
      </c>
    </row>
    <row r="27" spans="1:4">
      <c r="A27" s="4" t="s">
        <v>575</v>
      </c>
      <c r="B27" s="4" t="s">
        <v>5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1</v>
      </c>
      <c r="B1" s="2" t="s">
        <v>1</v>
      </c>
    </row>
    <row r="2" spans="1:4">
      <c r="B2" s="2" t="s">
        <v>2</v>
      </c>
      <c r="C2" s="2" t="s">
        <v>30</v>
      </c>
      <c r="D2" s="2" t="s">
        <v>89</v>
      </c>
    </row>
    <row r="3" spans="1:4">
      <c r="A3" s="3" t="s">
        <v>241</v>
      </c>
    </row>
    <row r="4" spans="1:4">
      <c r="A4" s="4" t="s">
        <v>582</v>
      </c>
      <c r="B4" s="6" t="n">
        <v>6501</v>
      </c>
      <c r="C4" s="6" t="n">
        <v>4550</v>
      </c>
    </row>
    <row r="5" spans="1:4">
      <c r="A5" s="4" t="s">
        <v>583</v>
      </c>
      <c r="B5" s="5" t="n">
        <v>3151</v>
      </c>
      <c r="C5" s="5" t="n">
        <v>2045</v>
      </c>
    </row>
    <row r="6" spans="1:4">
      <c r="A6" s="4" t="s">
        <v>584</v>
      </c>
      <c r="B6" s="5" t="n">
        <v>1106</v>
      </c>
      <c r="C6" s="5" t="n">
        <v>655</v>
      </c>
      <c r="D6" s="6" t="n">
        <v>518</v>
      </c>
    </row>
    <row r="7" spans="1:4">
      <c r="A7" s="4" t="s">
        <v>585</v>
      </c>
      <c r="B7" s="6" t="n">
        <v>911</v>
      </c>
      <c r="C7" s="6" t="n">
        <v>8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50"/>
    <col customWidth="1" max="3" min="3" width="28"/>
    <col customWidth="1" max="4" min="4" width="24"/>
    <col customWidth="1" max="5" min="5" width="20"/>
    <col customWidth="1" max="6" min="6" width="20"/>
    <col customWidth="1" max="7" min="7" width="13"/>
    <col customWidth="1" max="8" min="8" width="57"/>
    <col customWidth="1" max="9" min="9" width="35"/>
    <col customWidth="1" max="10" min="10" width="38"/>
    <col customWidth="1" max="11" min="11" width="27"/>
    <col customWidth="1" max="12" min="12" width="20"/>
    <col customWidth="1" max="13" min="13" width="31"/>
    <col customWidth="1" max="14" min="14" width="9"/>
    <col customWidth="1" max="15" min="15" width="12"/>
    <col customWidth="1" max="16" min="16" width="10"/>
  </cols>
  <sheetData>
    <row r="1" spans="1:16">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row>
    <row r="2" spans="1:16">
      <c r="A2" s="4" t="s">
        <v>153</v>
      </c>
      <c r="L2" s="6" t="n">
        <v>-16020</v>
      </c>
      <c r="P2" s="6" t="n">
        <v>-16020</v>
      </c>
    </row>
    <row r="3" spans="1:16">
      <c r="A3" s="4" t="s">
        <v>154</v>
      </c>
      <c r="E3" s="5" t="n">
        <v>1799264</v>
      </c>
      <c r="F3" s="5" t="n">
        <v>2108117</v>
      </c>
    </row>
    <row r="4" spans="1:16">
      <c r="A4" s="3" t="s">
        <v>155</v>
      </c>
    </row>
    <row r="5" spans="1:16">
      <c r="A5" s="4" t="s">
        <v>156</v>
      </c>
      <c r="H5" s="6" t="n">
        <v>291</v>
      </c>
      <c r="I5" s="6" t="n">
        <v>374</v>
      </c>
      <c r="M5" s="6" t="n">
        <v>291</v>
      </c>
      <c r="N5" s="6" t="n">
        <v>374</v>
      </c>
    </row>
    <row r="6" spans="1:16">
      <c r="A6" s="4" t="s">
        <v>157</v>
      </c>
      <c r="B6" s="5" t="n">
        <v>81186</v>
      </c>
      <c r="C6" s="5" t="n">
        <v>104822</v>
      </c>
    </row>
    <row r="7" spans="1:16">
      <c r="A7" s="4" t="s">
        <v>129</v>
      </c>
      <c r="K7" s="6" t="n">
        <v>-1009</v>
      </c>
      <c r="L7" s="5" t="n">
        <v>-2875</v>
      </c>
      <c r="P7" s="5" t="n">
        <v>-3884</v>
      </c>
    </row>
    <row r="8" spans="1:16">
      <c r="A8" s="4" t="s">
        <v>158</v>
      </c>
      <c r="E8" s="5" t="n">
        <v>32646</v>
      </c>
      <c r="F8" s="5" t="n">
        <v>-32646</v>
      </c>
    </row>
    <row r="9" spans="1:16">
      <c r="A9" s="4" t="s">
        <v>159</v>
      </c>
      <c r="K9" s="5" t="n">
        <v>59</v>
      </c>
      <c r="P9" s="5" t="n">
        <v>59</v>
      </c>
    </row>
    <row r="10" spans="1:16">
      <c r="A10" s="4" t="s">
        <v>160</v>
      </c>
      <c r="E10" s="5" t="n">
        <v>41151</v>
      </c>
    </row>
    <row r="11" spans="1:16">
      <c r="A11" s="4" t="s">
        <v>161</v>
      </c>
      <c r="K11" s="5" t="n">
        <v>31</v>
      </c>
      <c r="P11" s="5" t="n">
        <v>31</v>
      </c>
    </row>
    <row r="12" spans="1:16">
      <c r="A12" s="4" t="s">
        <v>162</v>
      </c>
      <c r="K12" s="5" t="n">
        <v>254</v>
      </c>
      <c r="P12" s="5" t="n">
        <v>254</v>
      </c>
    </row>
    <row r="13" spans="1:16">
      <c r="A13" s="4" t="s">
        <v>163</v>
      </c>
      <c r="L13" s="5" t="n">
        <v>-1107</v>
      </c>
      <c r="P13" s="5" t="n">
        <v>-1107</v>
      </c>
    </row>
    <row r="14" spans="1:16">
      <c r="A14" s="4" t="s">
        <v>164</v>
      </c>
      <c r="L14" s="5" t="n">
        <v>-20002</v>
      </c>
      <c r="P14" s="5" t="n">
        <v>-20002</v>
      </c>
    </row>
    <row r="15" spans="1:16">
      <c r="A15" s="4" t="s">
        <v>165</v>
      </c>
      <c r="E15" s="5" t="n">
        <v>2059069</v>
      </c>
      <c r="F15" s="5" t="n">
        <v>2075471</v>
      </c>
    </row>
    <row r="16" spans="1:16">
      <c r="A16" s="3" t="s">
        <v>155</v>
      </c>
    </row>
    <row r="17" spans="1:16">
      <c r="A17" s="4" t="s">
        <v>156</v>
      </c>
      <c r="H17" s="5" t="n">
        <v>94</v>
      </c>
      <c r="I17" s="6" t="n">
        <v>107</v>
      </c>
      <c r="M17" s="5" t="n">
        <v>94</v>
      </c>
      <c r="N17" s="6" t="n">
        <v>107</v>
      </c>
    </row>
    <row r="18" spans="1:16">
      <c r="A18" s="4" t="s">
        <v>157</v>
      </c>
      <c r="B18" s="5" t="n">
        <v>16237</v>
      </c>
      <c r="C18" s="5" t="n">
        <v>18418</v>
      </c>
    </row>
    <row r="19" spans="1:16">
      <c r="A19" s="4" t="s">
        <v>129</v>
      </c>
      <c r="K19" s="5" t="n">
        <v>-1204</v>
      </c>
      <c r="L19" s="5" t="n">
        <v>-8762</v>
      </c>
      <c r="P19" s="5" t="n">
        <v>-9966</v>
      </c>
    </row>
    <row r="20" spans="1:16">
      <c r="A20" s="4" t="s">
        <v>158</v>
      </c>
      <c r="E20" s="5" t="n">
        <v>4124</v>
      </c>
      <c r="F20" s="5" t="n">
        <v>-4124</v>
      </c>
    </row>
    <row r="21" spans="1:16">
      <c r="A21" s="4" t="s">
        <v>159</v>
      </c>
      <c r="K21" s="5" t="n">
        <v>422</v>
      </c>
      <c r="P21" s="5" t="n">
        <v>422</v>
      </c>
    </row>
    <row r="22" spans="1:16">
      <c r="A22" s="4" t="s">
        <v>160</v>
      </c>
      <c r="E22" s="5" t="n">
        <v>3132</v>
      </c>
      <c r="F22" s="5" t="n">
        <v>403570</v>
      </c>
    </row>
    <row r="23" spans="1:16">
      <c r="A23" s="4" t="s">
        <v>161</v>
      </c>
      <c r="K23" s="5" t="n">
        <v>16</v>
      </c>
      <c r="P23" s="5" t="n">
        <v>16</v>
      </c>
    </row>
    <row r="24" spans="1:16">
      <c r="A24" s="4" t="s">
        <v>162</v>
      </c>
      <c r="K24" s="5" t="n">
        <v>565</v>
      </c>
      <c r="P24" s="5" t="n">
        <v>565</v>
      </c>
    </row>
    <row r="25" spans="1:16">
      <c r="A25" s="4" t="s">
        <v>163</v>
      </c>
      <c r="L25" s="5" t="n">
        <v>-2864</v>
      </c>
      <c r="P25" s="5" t="n">
        <v>-2864</v>
      </c>
    </row>
    <row r="26" spans="1:16">
      <c r="A26" s="4" t="s">
        <v>166</v>
      </c>
      <c r="L26" s="5" t="n">
        <v>-31628</v>
      </c>
      <c r="P26" s="5" t="n">
        <v>-31628</v>
      </c>
    </row>
    <row r="27" spans="1:16">
      <c r="A27" s="4" t="s">
        <v>167</v>
      </c>
      <c r="E27" s="5" t="n">
        <v>2100980</v>
      </c>
      <c r="F27" s="5" t="n">
        <v>2474917</v>
      </c>
    </row>
    <row r="28" spans="1:16">
      <c r="A28" s="3" t="s">
        <v>155</v>
      </c>
    </row>
    <row r="29" spans="1:16">
      <c r="A29" s="4" t="s">
        <v>156</v>
      </c>
      <c r="H29" s="6" t="n">
        <v>35</v>
      </c>
      <c r="J29" s="6" t="n">
        <v>4500</v>
      </c>
      <c r="M29" s="6" t="n">
        <v>35</v>
      </c>
      <c r="O29" s="6" t="n">
        <v>4500</v>
      </c>
    </row>
    <row r="30" spans="1:16">
      <c r="A30" s="4" t="s">
        <v>157</v>
      </c>
      <c r="B30" s="5" t="n">
        <v>10824</v>
      </c>
      <c r="D30" s="5" t="n">
        <v>395407</v>
      </c>
    </row>
    <row r="31" spans="1:16">
      <c r="A31" s="4" t="s">
        <v>129</v>
      </c>
      <c r="K31" s="5" t="n">
        <v>-516</v>
      </c>
      <c r="L31" s="5" t="n">
        <v>2955</v>
      </c>
      <c r="P31" s="5" t="n">
        <v>2439</v>
      </c>
    </row>
    <row r="32" spans="1:16">
      <c r="A32" s="4" t="s">
        <v>158</v>
      </c>
      <c r="E32" s="5" t="n">
        <v>2577</v>
      </c>
      <c r="F32" s="5" t="n">
        <v>-2577</v>
      </c>
    </row>
    <row r="33" spans="1:16">
      <c r="A33" s="4" t="s">
        <v>168</v>
      </c>
      <c r="E33" s="5" t="n">
        <v>1</v>
      </c>
    </row>
    <row r="34" spans="1:16">
      <c r="A34" s="4" t="s">
        <v>169</v>
      </c>
      <c r="E34" s="5" t="n">
        <v>722646</v>
      </c>
    </row>
    <row r="35" spans="1:16">
      <c r="A35" s="4" t="s">
        <v>170</v>
      </c>
      <c r="K35" s="5" t="n">
        <v>51226</v>
      </c>
      <c r="P35" s="5" t="n">
        <v>51226</v>
      </c>
    </row>
    <row r="36" spans="1:16">
      <c r="A36" s="4" t="s">
        <v>171</v>
      </c>
      <c r="G36" s="5" t="n">
        <v>4945000</v>
      </c>
    </row>
    <row r="37" spans="1:16">
      <c r="A37" s="4" t="s">
        <v>130</v>
      </c>
      <c r="G37" s="6" t="n">
        <v>1</v>
      </c>
      <c r="K37" s="5" t="n">
        <v>26533</v>
      </c>
      <c r="P37" s="5" t="n">
        <v>26534</v>
      </c>
    </row>
    <row r="38" spans="1:16">
      <c r="A38" s="4" t="s">
        <v>134</v>
      </c>
      <c r="G38" s="5" t="n">
        <v>5089436</v>
      </c>
    </row>
    <row r="39" spans="1:16">
      <c r="A39" s="4" t="s">
        <v>172</v>
      </c>
      <c r="G39" s="6" t="n">
        <v>1</v>
      </c>
      <c r="P39" s="5" t="n">
        <v>1</v>
      </c>
    </row>
    <row r="40" spans="1:16">
      <c r="A40" s="4" t="s">
        <v>173</v>
      </c>
      <c r="E40" s="5" t="n">
        <v>-2837028</v>
      </c>
      <c r="F40" s="5" t="n">
        <v>-2746377</v>
      </c>
      <c r="G40" s="5" t="n">
        <v>5583405</v>
      </c>
    </row>
    <row r="41" spans="1:16">
      <c r="A41" s="4" t="s">
        <v>174</v>
      </c>
      <c r="K41" s="5" t="n">
        <v>4930</v>
      </c>
      <c r="P41" s="5" t="n">
        <v>4930</v>
      </c>
    </row>
    <row r="42" spans="1:16">
      <c r="A42" s="4" t="s">
        <v>175</v>
      </c>
      <c r="G42" s="5" t="n">
        <v>-20372</v>
      </c>
    </row>
    <row r="43" spans="1:16">
      <c r="A43" s="4" t="s">
        <v>176</v>
      </c>
      <c r="G43" s="5" t="n">
        <v>20372</v>
      </c>
    </row>
    <row r="44" spans="1:16">
      <c r="A44" s="4" t="s">
        <v>177</v>
      </c>
      <c r="K44" s="5" t="n">
        <v>-84</v>
      </c>
      <c r="P44" s="5" t="n">
        <v>-84</v>
      </c>
    </row>
    <row r="45" spans="1:16">
      <c r="A45" s="4" t="s">
        <v>178</v>
      </c>
      <c r="G45" s="5" t="n">
        <v>-7010</v>
      </c>
    </row>
    <row r="46" spans="1:16">
      <c r="A46" s="4" t="s">
        <v>179</v>
      </c>
      <c r="F46" s="5" t="n">
        <v>210817</v>
      </c>
      <c r="G46" s="5" t="n">
        <v>490385</v>
      </c>
    </row>
    <row r="47" spans="1:16">
      <c r="A47" s="4" t="s">
        <v>180</v>
      </c>
      <c r="F47" s="5" t="n">
        <v>63220</v>
      </c>
      <c r="G47" s="5" t="n">
        <v>7052</v>
      </c>
    </row>
    <row r="48" spans="1:16">
      <c r="A48" s="4" t="s">
        <v>159</v>
      </c>
      <c r="K48" s="5" t="n">
        <v>153</v>
      </c>
      <c r="P48" s="5" t="n">
        <v>153</v>
      </c>
    </row>
    <row r="49" spans="1:16">
      <c r="A49" s="4" t="s">
        <v>160</v>
      </c>
      <c r="G49" s="5" t="n">
        <v>124801</v>
      </c>
    </row>
    <row r="50" spans="1:16">
      <c r="A50" s="4" t="s">
        <v>162</v>
      </c>
      <c r="K50" s="5" t="n">
        <v>4250</v>
      </c>
      <c r="P50" s="5" t="n">
        <v>4250</v>
      </c>
    </row>
    <row r="51" spans="1:16">
      <c r="A51" s="4" t="s">
        <v>163</v>
      </c>
      <c r="L51" s="5" t="n">
        <v>-6250</v>
      </c>
      <c r="P51" s="5" t="n">
        <v>-6250</v>
      </c>
    </row>
    <row r="52" spans="1:16">
      <c r="A52" s="4" t="s">
        <v>181</v>
      </c>
      <c r="G52" s="6" t="n">
        <v>2</v>
      </c>
      <c r="K52" s="6" t="n">
        <v>91027</v>
      </c>
      <c r="L52" s="6" t="n">
        <v>-34923</v>
      </c>
      <c r="P52" s="6" t="n">
        <v>56106</v>
      </c>
    </row>
    <row r="53" spans="1:16">
      <c r="A53" s="4" t="s">
        <v>182</v>
      </c>
      <c r="G53" s="5" t="n">
        <v>16628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30</v>
      </c>
    </row>
    <row r="3" spans="1:3">
      <c r="A3" s="3" t="s">
        <v>587</v>
      </c>
    </row>
    <row r="4" spans="1:3">
      <c r="A4" s="4" t="s">
        <v>588</v>
      </c>
      <c r="B4" s="6" t="n">
        <v>21606</v>
      </c>
    </row>
    <row r="5" spans="1:3">
      <c r="A5" s="4" t="s">
        <v>589</v>
      </c>
      <c r="B5" s="5" t="n">
        <v>80</v>
      </c>
    </row>
    <row r="6" spans="1:3">
      <c r="A6" s="4" t="s">
        <v>590</v>
      </c>
      <c r="B6" s="5" t="n">
        <v>21686</v>
      </c>
      <c r="C6" s="6" t="n">
        <v>21606</v>
      </c>
    </row>
    <row r="7" spans="1:3">
      <c r="A7" s="4" t="s">
        <v>439</v>
      </c>
      <c r="B7" s="6" t="n">
        <v>0</v>
      </c>
      <c r="C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91</v>
      </c>
      <c r="B1" s="2" t="s">
        <v>1</v>
      </c>
    </row>
    <row r="2" spans="1:4">
      <c r="B2" s="2" t="s">
        <v>2</v>
      </c>
      <c r="C2" s="2" t="s">
        <v>30</v>
      </c>
      <c r="D2" s="2" t="s">
        <v>89</v>
      </c>
    </row>
    <row r="3" spans="1:4">
      <c r="A3" s="3" t="s">
        <v>592</v>
      </c>
    </row>
    <row r="4" spans="1:4">
      <c r="A4" s="4" t="s">
        <v>593</v>
      </c>
      <c r="B4" s="6" t="n">
        <v>30805</v>
      </c>
      <c r="C4" s="6" t="n">
        <v>20456</v>
      </c>
    </row>
    <row r="5" spans="1:4">
      <c r="A5" s="4" t="s">
        <v>594</v>
      </c>
      <c r="B5" s="5" t="n">
        <v>-5508</v>
      </c>
      <c r="C5" s="5" t="n">
        <v>-2769</v>
      </c>
    </row>
    <row r="6" spans="1:4">
      <c r="A6" s="4" t="s">
        <v>595</v>
      </c>
      <c r="B6" s="5" t="n">
        <v>25297</v>
      </c>
      <c r="C6" s="5" t="n">
        <v>17687</v>
      </c>
    </row>
    <row r="7" spans="1:4">
      <c r="A7" s="4" t="s">
        <v>584</v>
      </c>
      <c r="B7" s="6" t="n">
        <v>2739</v>
      </c>
      <c r="C7" s="6" t="n">
        <v>2306</v>
      </c>
      <c r="D7" s="6" t="n">
        <v>463</v>
      </c>
    </row>
    <row r="8" spans="1:4">
      <c r="A8" s="4" t="s">
        <v>561</v>
      </c>
    </row>
    <row r="9" spans="1:4">
      <c r="A9" s="3" t="s">
        <v>592</v>
      </c>
    </row>
    <row r="10" spans="1:4">
      <c r="A10" s="4" t="s">
        <v>596</v>
      </c>
      <c r="B10" s="4" t="s">
        <v>434</v>
      </c>
      <c r="C10" s="4" t="s">
        <v>434</v>
      </c>
    </row>
    <row r="11" spans="1:4">
      <c r="A11" s="4" t="s">
        <v>593</v>
      </c>
      <c r="B11" s="6" t="n">
        <v>1940</v>
      </c>
      <c r="C11" s="6" t="n">
        <v>1720</v>
      </c>
    </row>
    <row r="12" spans="1:4">
      <c r="A12" s="4" t="s">
        <v>594</v>
      </c>
      <c r="B12" s="5" t="n">
        <v>-791</v>
      </c>
      <c r="C12" s="5" t="n">
        <v>-436</v>
      </c>
    </row>
    <row r="13" spans="1:4">
      <c r="A13" s="4" t="s">
        <v>595</v>
      </c>
      <c r="B13" s="6" t="n">
        <v>1149</v>
      </c>
      <c r="C13" s="6" t="n">
        <v>1284</v>
      </c>
    </row>
    <row r="14" spans="1:4">
      <c r="A14" s="4" t="s">
        <v>597</v>
      </c>
    </row>
    <row r="15" spans="1:4">
      <c r="A15" s="3" t="s">
        <v>592</v>
      </c>
    </row>
    <row r="16" spans="1:4">
      <c r="A16" s="4" t="s">
        <v>596</v>
      </c>
      <c r="B16" s="4" t="s">
        <v>598</v>
      </c>
      <c r="C16" s="4" t="s">
        <v>598</v>
      </c>
    </row>
    <row r="17" spans="1:4">
      <c r="A17" s="4" t="s">
        <v>593</v>
      </c>
      <c r="B17" s="6" t="n">
        <v>14684</v>
      </c>
      <c r="C17" s="6" t="n">
        <v>14684</v>
      </c>
    </row>
    <row r="18" spans="1:4">
      <c r="A18" s="4" t="s">
        <v>594</v>
      </c>
      <c r="B18" s="5" t="n">
        <v>-3289</v>
      </c>
      <c r="C18" s="5" t="n">
        <v>-1810</v>
      </c>
    </row>
    <row r="19" spans="1:4">
      <c r="A19" s="4" t="s">
        <v>595</v>
      </c>
      <c r="B19" s="6" t="n">
        <v>11395</v>
      </c>
      <c r="C19" s="6" t="n">
        <v>12874</v>
      </c>
    </row>
    <row r="20" spans="1:4">
      <c r="A20" s="4" t="s">
        <v>599</v>
      </c>
    </row>
    <row r="21" spans="1:4">
      <c r="A21" s="3" t="s">
        <v>592</v>
      </c>
    </row>
    <row r="22" spans="1:4">
      <c r="A22" s="4" t="s">
        <v>596</v>
      </c>
      <c r="B22" s="4" t="s">
        <v>600</v>
      </c>
      <c r="C22" s="4" t="s">
        <v>600</v>
      </c>
    </row>
    <row r="23" spans="1:4">
      <c r="A23" s="4" t="s">
        <v>593</v>
      </c>
      <c r="B23" s="6" t="n">
        <v>652</v>
      </c>
      <c r="C23" s="6" t="n">
        <v>652</v>
      </c>
    </row>
    <row r="24" spans="1:4">
      <c r="A24" s="4" t="s">
        <v>594</v>
      </c>
      <c r="B24" s="5" t="n">
        <v>-326</v>
      </c>
      <c r="C24" s="5" t="n">
        <v>-183</v>
      </c>
    </row>
    <row r="25" spans="1:4">
      <c r="A25" s="4" t="s">
        <v>595</v>
      </c>
      <c r="B25" s="6" t="n">
        <v>326</v>
      </c>
      <c r="C25" s="6" t="n">
        <v>469</v>
      </c>
    </row>
    <row r="26" spans="1:4">
      <c r="A26" s="4" t="s">
        <v>557</v>
      </c>
    </row>
    <row r="27" spans="1:4">
      <c r="A27" s="3" t="s">
        <v>592</v>
      </c>
    </row>
    <row r="28" spans="1:4">
      <c r="A28" s="4" t="s">
        <v>596</v>
      </c>
      <c r="B28" s="4" t="s">
        <v>559</v>
      </c>
      <c r="C28" s="4" t="s">
        <v>560</v>
      </c>
    </row>
    <row r="29" spans="1:4">
      <c r="A29" s="4" t="s">
        <v>593</v>
      </c>
      <c r="B29" s="6" t="n">
        <v>13500</v>
      </c>
      <c r="C29" s="6" t="n">
        <v>3400</v>
      </c>
    </row>
    <row r="30" spans="1:4">
      <c r="A30" s="4" t="s">
        <v>594</v>
      </c>
      <c r="B30" s="5" t="n">
        <v>-1101</v>
      </c>
      <c r="C30" s="5" t="n">
        <v>-340</v>
      </c>
    </row>
    <row r="31" spans="1:4">
      <c r="A31" s="4" t="s">
        <v>595</v>
      </c>
      <c r="B31" s="6" t="n">
        <v>12399</v>
      </c>
      <c r="C31" s="6" t="n">
        <v>3060</v>
      </c>
    </row>
    <row r="32" spans="1:4">
      <c r="A32" s="4" t="s">
        <v>601</v>
      </c>
    </row>
    <row r="33" spans="1:4">
      <c r="A33" s="3" t="s">
        <v>592</v>
      </c>
    </row>
    <row r="34" spans="1:4">
      <c r="A34" s="4" t="s">
        <v>596</v>
      </c>
      <c r="B34" s="4" t="s">
        <v>560</v>
      </c>
    </row>
    <row r="35" spans="1:4">
      <c r="A35" s="4" t="s">
        <v>593</v>
      </c>
      <c r="B35" s="6" t="n">
        <v>29</v>
      </c>
    </row>
    <row r="36" spans="1:4">
      <c r="A36" s="4" t="s">
        <v>594</v>
      </c>
      <c r="B36" s="5" t="n">
        <v>-1</v>
      </c>
    </row>
    <row r="37" spans="1:4">
      <c r="A37" s="4" t="s">
        <v>595</v>
      </c>
      <c r="B37" s="6" t="n">
        <v>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5" t="n">
        <v>2017</v>
      </c>
      <c r="B3" s="6" t="n">
        <v>3792</v>
      </c>
    </row>
    <row r="4" spans="1:3">
      <c r="A4" s="5" t="n">
        <v>2018</v>
      </c>
      <c r="B4" s="5" t="n">
        <v>3755</v>
      </c>
    </row>
    <row r="5" spans="1:3">
      <c r="A5" s="5" t="n">
        <v>2019</v>
      </c>
      <c r="B5" s="5" t="n">
        <v>3649</v>
      </c>
    </row>
    <row r="6" spans="1:3">
      <c r="A6" s="5" t="n">
        <v>2020</v>
      </c>
      <c r="B6" s="5" t="n">
        <v>3309</v>
      </c>
    </row>
    <row r="7" spans="1:3">
      <c r="A7" s="5" t="n">
        <v>2021</v>
      </c>
      <c r="B7" s="5" t="n">
        <v>3169</v>
      </c>
    </row>
    <row r="8" spans="1:3">
      <c r="A8" s="4" t="s">
        <v>604</v>
      </c>
      <c r="B8" s="5" t="n">
        <v>7623</v>
      </c>
    </row>
    <row r="9" spans="1:3">
      <c r="A9" s="4" t="s">
        <v>603</v>
      </c>
      <c r="B9" s="6" t="n">
        <v>25297</v>
      </c>
      <c r="C9" s="6" t="n">
        <v>17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5</v>
      </c>
      <c r="B1" s="2" t="s">
        <v>2</v>
      </c>
      <c r="C1" s="2" t="s">
        <v>30</v>
      </c>
    </row>
    <row r="2" spans="1:3">
      <c r="A2" s="3" t="s">
        <v>246</v>
      </c>
    </row>
    <row r="3" spans="1:3">
      <c r="A3" s="4" t="s">
        <v>606</v>
      </c>
      <c r="B3" s="6" t="n">
        <v>1174</v>
      </c>
      <c r="C3" s="6" t="n">
        <v>1232</v>
      </c>
    </row>
    <row r="4" spans="1:3">
      <c r="A4" s="4" t="s">
        <v>607</v>
      </c>
      <c r="B4" s="5" t="n">
        <v>851</v>
      </c>
      <c r="C4" s="5" t="n">
        <v>520</v>
      </c>
    </row>
    <row r="5" spans="1:3">
      <c r="A5" s="4" t="s">
        <v>608</v>
      </c>
      <c r="B5" s="5" t="n">
        <v>16</v>
      </c>
      <c r="C5" s="5" t="n">
        <v>1371</v>
      </c>
    </row>
    <row r="6" spans="1:3">
      <c r="A6" s="4" t="s">
        <v>447</v>
      </c>
      <c r="B6" s="5" t="n">
        <v>13</v>
      </c>
      <c r="C6" s="5" t="n">
        <v>94</v>
      </c>
    </row>
    <row r="7" spans="1:3">
      <c r="A7" s="4" t="s">
        <v>609</v>
      </c>
      <c r="B7" s="5" t="n">
        <v>105</v>
      </c>
      <c r="C7" s="5" t="n">
        <v>27</v>
      </c>
    </row>
    <row r="8" spans="1:3">
      <c r="A8" s="4" t="s">
        <v>610</v>
      </c>
      <c r="B8" s="6" t="n">
        <v>2159</v>
      </c>
      <c r="C8" s="6" t="n">
        <v>3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520</v>
      </c>
      <c r="C1" s="2" t="s">
        <v>1</v>
      </c>
    </row>
    <row r="2" spans="1:5">
      <c r="B2" s="2" t="s">
        <v>89</v>
      </c>
      <c r="C2" s="2" t="s">
        <v>2</v>
      </c>
      <c r="D2" s="2" t="s">
        <v>30</v>
      </c>
      <c r="E2" s="2" t="s">
        <v>89</v>
      </c>
    </row>
    <row r="3" spans="1:5">
      <c r="A3" s="3" t="s">
        <v>248</v>
      </c>
    </row>
    <row r="4" spans="1:5">
      <c r="A4" s="4" t="s">
        <v>525</v>
      </c>
      <c r="B4" s="6" t="n">
        <v>14347</v>
      </c>
      <c r="E4" s="6" t="n">
        <v>14347</v>
      </c>
    </row>
    <row r="5" spans="1:5">
      <c r="A5" s="4" t="s">
        <v>612</v>
      </c>
    </row>
    <row r="6" spans="1:5">
      <c r="A6" s="3" t="s">
        <v>248</v>
      </c>
    </row>
    <row r="7" spans="1:5">
      <c r="A7" s="4" t="s">
        <v>613</v>
      </c>
      <c r="B7" s="6" t="n">
        <v>16385</v>
      </c>
      <c r="E7" s="6" t="n">
        <v>16385</v>
      </c>
    </row>
    <row r="8" spans="1:5">
      <c r="A8" s="4" t="s">
        <v>614</v>
      </c>
      <c r="B8" s="4" t="s">
        <v>615</v>
      </c>
      <c r="E8" s="4" t="s">
        <v>615</v>
      </c>
    </row>
    <row r="9" spans="1:5">
      <c r="A9" s="4" t="s">
        <v>616</v>
      </c>
      <c r="C9" s="6" t="n">
        <v>709</v>
      </c>
      <c r="D9" s="6" t="n">
        <v>1310</v>
      </c>
      <c r="E9" s="6" t="n">
        <v>4</v>
      </c>
    </row>
    <row r="10" spans="1:5">
      <c r="A10" s="4" t="s">
        <v>525</v>
      </c>
      <c r="B10" s="6" t="n">
        <v>14347</v>
      </c>
      <c r="E10" s="5" t="n">
        <v>14347</v>
      </c>
    </row>
    <row r="11" spans="1:5">
      <c r="A11" s="4" t="s">
        <v>617</v>
      </c>
      <c r="B11" s="4" t="s">
        <v>618</v>
      </c>
    </row>
    <row r="12" spans="1:5">
      <c r="A12" s="4" t="s">
        <v>619</v>
      </c>
      <c r="C12" s="6" t="n">
        <v>755</v>
      </c>
      <c r="D12" s="6" t="n">
        <v>1280</v>
      </c>
      <c r="E12" s="6" t="n">
        <v>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0</v>
      </c>
      <c r="B1" s="2" t="s">
        <v>621</v>
      </c>
      <c r="C1" s="2" t="s">
        <v>2</v>
      </c>
      <c r="D1" s="2" t="s">
        <v>467</v>
      </c>
      <c r="E1" s="2" t="s">
        <v>4</v>
      </c>
      <c r="F1" s="2" t="s">
        <v>2</v>
      </c>
      <c r="G1" s="2" t="s">
        <v>30</v>
      </c>
      <c r="H1" s="2" t="s">
        <v>89</v>
      </c>
      <c r="I1" s="2" t="s">
        <v>622</v>
      </c>
      <c r="J1" s="2" t="s">
        <v>623</v>
      </c>
    </row>
    <row r="2" spans="1:10">
      <c r="A2" s="4" t="s">
        <v>624</v>
      </c>
    </row>
    <row r="3" spans="1:10">
      <c r="A3" s="3" t="s">
        <v>625</v>
      </c>
    </row>
    <row r="4" spans="1:10">
      <c r="A4" s="4" t="s">
        <v>626</v>
      </c>
      <c r="J4" s="6" t="n">
        <v>7000</v>
      </c>
    </row>
    <row r="5" spans="1:10">
      <c r="A5" s="4" t="s">
        <v>110</v>
      </c>
      <c r="G5" s="6" t="n">
        <v>127</v>
      </c>
      <c r="H5" s="6" t="n">
        <v>383</v>
      </c>
    </row>
    <row r="6" spans="1:10">
      <c r="A6" s="4" t="s">
        <v>627</v>
      </c>
      <c r="G6" s="5" t="n">
        <v>46</v>
      </c>
      <c r="H6" s="6" t="n">
        <v>46</v>
      </c>
    </row>
    <row r="7" spans="1:10">
      <c r="A7" s="4" t="s">
        <v>628</v>
      </c>
    </row>
    <row r="8" spans="1:10">
      <c r="A8" s="3" t="s">
        <v>625</v>
      </c>
    </row>
    <row r="9" spans="1:10">
      <c r="A9" s="4" t="s">
        <v>626</v>
      </c>
      <c r="B9" s="6" t="n">
        <v>25000</v>
      </c>
      <c r="I9" s="6" t="n">
        <v>15000</v>
      </c>
    </row>
    <row r="10" spans="1:10">
      <c r="A10" s="4" t="s">
        <v>629</v>
      </c>
      <c r="B10" s="4" t="s">
        <v>630</v>
      </c>
    </row>
    <row r="11" spans="1:10">
      <c r="A11" s="4" t="s">
        <v>631</v>
      </c>
      <c r="B11" s="4" t="s">
        <v>632</v>
      </c>
    </row>
    <row r="12" spans="1:10">
      <c r="A12" s="4" t="s">
        <v>633</v>
      </c>
      <c r="B12" s="6" t="n">
        <v>3000</v>
      </c>
    </row>
    <row r="13" spans="1:10">
      <c r="A13" s="4" t="s">
        <v>634</v>
      </c>
      <c r="C13" s="6" t="n">
        <v>2500</v>
      </c>
      <c r="D13" s="6" t="n">
        <v>2250</v>
      </c>
      <c r="E13" s="6" t="n">
        <v>2000</v>
      </c>
    </row>
    <row r="14" spans="1:10">
      <c r="A14" s="4" t="s">
        <v>635</v>
      </c>
      <c r="B14" s="4" t="s">
        <v>636</v>
      </c>
    </row>
    <row r="15" spans="1:10">
      <c r="A15" s="4" t="s">
        <v>637</v>
      </c>
      <c r="C15" s="5" t="n">
        <v>500</v>
      </c>
      <c r="F15" s="6" t="n">
        <v>500</v>
      </c>
      <c r="G15" s="5" t="n">
        <v>500</v>
      </c>
    </row>
    <row r="16" spans="1:10">
      <c r="A16" s="4" t="s">
        <v>638</v>
      </c>
      <c r="C16" s="5" t="n">
        <v>0</v>
      </c>
      <c r="F16" s="5" t="n">
        <v>0</v>
      </c>
    </row>
    <row r="17" spans="1:10">
      <c r="A17" s="4" t="s">
        <v>639</v>
      </c>
      <c r="C17" s="6" t="n">
        <v>24500</v>
      </c>
      <c r="F17" s="6" t="n">
        <v>24500</v>
      </c>
    </row>
    <row r="18" spans="1:10">
      <c r="A18" s="4" t="s">
        <v>614</v>
      </c>
      <c r="C18" s="4" t="s">
        <v>640</v>
      </c>
      <c r="F18" s="4" t="s">
        <v>640</v>
      </c>
    </row>
    <row r="19" spans="1:10">
      <c r="A19" s="4" t="s">
        <v>110</v>
      </c>
      <c r="F19" s="6" t="n">
        <v>570</v>
      </c>
      <c r="G19" s="5" t="n">
        <v>290</v>
      </c>
    </row>
    <row r="20" spans="1:10">
      <c r="A20" s="4" t="s">
        <v>441</v>
      </c>
      <c r="C20" s="6" t="n">
        <v>141</v>
      </c>
      <c r="F20" s="5" t="n">
        <v>141</v>
      </c>
    </row>
    <row r="21" spans="1:10">
      <c r="A21" s="4" t="s">
        <v>627</v>
      </c>
      <c r="F21" s="6" t="n">
        <v>46</v>
      </c>
      <c r="G21" s="6" t="n">
        <v>35</v>
      </c>
    </row>
    <row r="22" spans="1:10">
      <c r="A22" s="4" t="s">
        <v>641</v>
      </c>
    </row>
    <row r="23" spans="1:10">
      <c r="A23" s="3" t="s">
        <v>625</v>
      </c>
    </row>
    <row r="24" spans="1:10">
      <c r="A24" s="4" t="s">
        <v>642</v>
      </c>
      <c r="B24" s="4" t="s">
        <v>643</v>
      </c>
    </row>
    <row r="25" spans="1:10">
      <c r="A25" s="4" t="s">
        <v>644</v>
      </c>
      <c r="B25" s="4" t="s">
        <v>6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6</v>
      </c>
      <c r="B1" s="2" t="s">
        <v>402</v>
      </c>
      <c r="C1" s="2" t="s">
        <v>621</v>
      </c>
      <c r="D1" s="2" t="s">
        <v>2</v>
      </c>
      <c r="E1" s="2" t="s">
        <v>2</v>
      </c>
      <c r="F1" s="2" t="s">
        <v>89</v>
      </c>
      <c r="G1" s="2" t="s">
        <v>4</v>
      </c>
    </row>
    <row r="2" spans="1:7">
      <c r="A2" s="3" t="s">
        <v>647</v>
      </c>
    </row>
    <row r="3" spans="1:7">
      <c r="A3" s="4" t="s">
        <v>648</v>
      </c>
      <c r="E3" s="6" t="n">
        <v>30000</v>
      </c>
      <c r="F3" s="6" t="n">
        <v>15000</v>
      </c>
    </row>
    <row r="4" spans="1:7">
      <c r="A4" s="4" t="s">
        <v>111</v>
      </c>
      <c r="E4" s="5" t="n">
        <v>6411</v>
      </c>
    </row>
    <row r="5" spans="1:7">
      <c r="A5" s="4" t="s">
        <v>649</v>
      </c>
    </row>
    <row r="6" spans="1:7">
      <c r="A6" s="3" t="s">
        <v>647</v>
      </c>
    </row>
    <row r="7" spans="1:7">
      <c r="A7" s="4" t="s">
        <v>648</v>
      </c>
      <c r="C7" s="6" t="n">
        <v>30000</v>
      </c>
    </row>
    <row r="8" spans="1:7">
      <c r="A8" s="4" t="s">
        <v>111</v>
      </c>
      <c r="D8" s="6" t="n">
        <v>5015</v>
      </c>
    </row>
    <row r="9" spans="1:7">
      <c r="A9" s="4" t="s">
        <v>614</v>
      </c>
      <c r="C9" s="4" t="s">
        <v>459</v>
      </c>
    </row>
    <row r="10" spans="1:7">
      <c r="A10" s="4" t="s">
        <v>110</v>
      </c>
      <c r="E10" s="5" t="n">
        <v>960</v>
      </c>
    </row>
    <row r="11" spans="1:7">
      <c r="A11" s="4" t="s">
        <v>441</v>
      </c>
      <c r="C11" s="6" t="n">
        <v>1487</v>
      </c>
    </row>
    <row r="12" spans="1:7">
      <c r="A12" s="4" t="s">
        <v>627</v>
      </c>
      <c r="E12" s="5" t="n">
        <v>69</v>
      </c>
    </row>
    <row r="13" spans="1:7">
      <c r="A13" s="4" t="s">
        <v>650</v>
      </c>
      <c r="B13" s="6" t="n">
        <v>3597</v>
      </c>
    </row>
    <row r="14" spans="1:7">
      <c r="A14" s="4" t="s">
        <v>651</v>
      </c>
    </row>
    <row r="15" spans="1:7">
      <c r="A15" s="3" t="s">
        <v>647</v>
      </c>
    </row>
    <row r="16" spans="1:7">
      <c r="A16" s="4" t="s">
        <v>652</v>
      </c>
      <c r="G16" s="6" t="n">
        <v>15000</v>
      </c>
    </row>
    <row r="17" spans="1:7">
      <c r="A17" s="4" t="s">
        <v>111</v>
      </c>
      <c r="E17" s="6" t="n">
        <v>13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55</v>
      </c>
      <c r="B3" s="6" t="n">
        <v>1746</v>
      </c>
      <c r="C3" s="6" t="n">
        <v>853</v>
      </c>
    </row>
    <row r="4" spans="1:3">
      <c r="A4" s="4" t="s">
        <v>656</v>
      </c>
      <c r="B4" s="5" t="n">
        <v>1746</v>
      </c>
      <c r="C4" s="5" t="n">
        <v>13956</v>
      </c>
    </row>
    <row r="5" spans="1:3">
      <c r="A5" s="4" t="s">
        <v>657</v>
      </c>
      <c r="B5" s="5" t="n">
        <v>-674</v>
      </c>
      <c r="C5" s="5" t="n">
        <v>-13526</v>
      </c>
    </row>
    <row r="6" spans="1:3">
      <c r="A6" s="4" t="s">
        <v>658</v>
      </c>
      <c r="B6" s="6" t="n">
        <v>1072</v>
      </c>
      <c r="C6" s="5" t="n">
        <v>430</v>
      </c>
    </row>
    <row r="7" spans="1:3">
      <c r="A7" s="4" t="s">
        <v>659</v>
      </c>
    </row>
    <row r="8" spans="1:3">
      <c r="A8" s="3" t="s">
        <v>654</v>
      </c>
    </row>
    <row r="9" spans="1:3">
      <c r="A9" s="4" t="s">
        <v>660</v>
      </c>
      <c r="C9" s="5" t="n">
        <v>51</v>
      </c>
    </row>
    <row r="10" spans="1:3">
      <c r="A10" s="4" t="s">
        <v>661</v>
      </c>
    </row>
    <row r="11" spans="1:3">
      <c r="A11" s="3" t="s">
        <v>654</v>
      </c>
    </row>
    <row r="12" spans="1:3">
      <c r="A12" s="4" t="s">
        <v>660</v>
      </c>
      <c r="C12" s="5" t="n">
        <v>28</v>
      </c>
    </row>
    <row r="13" spans="1:3">
      <c r="A13" s="4" t="s">
        <v>662</v>
      </c>
    </row>
    <row r="14" spans="1:3">
      <c r="A14" s="3" t="s">
        <v>654</v>
      </c>
    </row>
    <row r="15" spans="1:3">
      <c r="A15" s="4" t="s">
        <v>663</v>
      </c>
      <c r="C15" s="5" t="n">
        <v>2260</v>
      </c>
    </row>
    <row r="16" spans="1:3">
      <c r="A16" s="4" t="s">
        <v>664</v>
      </c>
      <c r="C16" s="5" t="n">
        <v>-19</v>
      </c>
    </row>
    <row r="17" spans="1:3">
      <c r="A17" s="4" t="s">
        <v>665</v>
      </c>
      <c r="C17" s="5" t="n">
        <v>-101</v>
      </c>
    </row>
    <row r="18" spans="1:3">
      <c r="A18" s="4" t="s">
        <v>660</v>
      </c>
      <c r="C18" s="5" t="n">
        <v>2140</v>
      </c>
    </row>
    <row r="19" spans="1:3">
      <c r="A19" s="4" t="s">
        <v>666</v>
      </c>
    </row>
    <row r="20" spans="1:3">
      <c r="A20" s="3" t="s">
        <v>654</v>
      </c>
    </row>
    <row r="21" spans="1:3">
      <c r="A21" s="4" t="s">
        <v>663</v>
      </c>
      <c r="C21" s="5" t="n">
        <v>12000</v>
      </c>
    </row>
    <row r="22" spans="1:3">
      <c r="A22" s="4" t="s">
        <v>664</v>
      </c>
      <c r="C22" s="5" t="n">
        <v>-86</v>
      </c>
    </row>
    <row r="23" spans="1:3">
      <c r="A23" s="4" t="s">
        <v>665</v>
      </c>
      <c r="C23" s="5" t="n">
        <v>-1030</v>
      </c>
    </row>
    <row r="24" spans="1:3">
      <c r="A24" s="4" t="s">
        <v>660</v>
      </c>
      <c r="C24" s="6" t="n">
        <v>108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7</v>
      </c>
      <c r="B1" s="2" t="s">
        <v>520</v>
      </c>
      <c r="F1" s="2" t="s">
        <v>1</v>
      </c>
    </row>
    <row r="2" spans="1:8">
      <c r="B2" s="2" t="s">
        <v>89</v>
      </c>
      <c r="C2" s="2" t="s">
        <v>668</v>
      </c>
      <c r="D2" s="2" t="s">
        <v>669</v>
      </c>
      <c r="E2" s="2" t="s">
        <v>670</v>
      </c>
      <c r="F2" s="2" t="s">
        <v>2</v>
      </c>
      <c r="G2" s="2" t="s">
        <v>30</v>
      </c>
      <c r="H2" s="2" t="s">
        <v>89</v>
      </c>
    </row>
    <row r="3" spans="1:8">
      <c r="A3" s="3" t="s">
        <v>250</v>
      </c>
    </row>
    <row r="4" spans="1:8">
      <c r="A4" s="4" t="s">
        <v>671</v>
      </c>
      <c r="G4" s="6" t="n">
        <v>5569</v>
      </c>
    </row>
    <row r="5" spans="1:8">
      <c r="A5" s="4" t="s">
        <v>672</v>
      </c>
    </row>
    <row r="6" spans="1:8">
      <c r="A6" s="3" t="s">
        <v>250</v>
      </c>
    </row>
    <row r="7" spans="1:8">
      <c r="A7" s="4" t="s">
        <v>673</v>
      </c>
      <c r="G7" s="11" t="n">
        <v>2.86</v>
      </c>
    </row>
    <row r="8" spans="1:8">
      <c r="A8" s="4" t="s">
        <v>674</v>
      </c>
    </row>
    <row r="9" spans="1:8">
      <c r="A9" s="3" t="s">
        <v>250</v>
      </c>
    </row>
    <row r="10" spans="1:8">
      <c r="A10" s="4" t="s">
        <v>673</v>
      </c>
      <c r="G10" s="11" t="n">
        <v>2.99</v>
      </c>
    </row>
    <row r="11" spans="1:8">
      <c r="A11" s="4" t="s">
        <v>659</v>
      </c>
    </row>
    <row r="12" spans="1:8">
      <c r="A12" s="3" t="s">
        <v>250</v>
      </c>
    </row>
    <row r="13" spans="1:8">
      <c r="A13" s="4" t="s">
        <v>613</v>
      </c>
      <c r="E13" s="6" t="n">
        <v>1265</v>
      </c>
    </row>
    <row r="14" spans="1:8">
      <c r="A14" s="4" t="s">
        <v>675</v>
      </c>
      <c r="E14" s="4" t="s">
        <v>676</v>
      </c>
    </row>
    <row r="15" spans="1:8">
      <c r="A15" s="4" t="s">
        <v>677</v>
      </c>
      <c r="E15" s="4" t="s">
        <v>678</v>
      </c>
    </row>
    <row r="16" spans="1:8">
      <c r="A16" s="4" t="s">
        <v>679</v>
      </c>
      <c r="E16" s="6" t="n">
        <v>25</v>
      </c>
    </row>
    <row r="17" spans="1:8">
      <c r="A17" s="4" t="s">
        <v>110</v>
      </c>
      <c r="G17" s="6" t="n">
        <v>12</v>
      </c>
      <c r="H17" s="6" t="n">
        <v>30</v>
      </c>
    </row>
    <row r="18" spans="1:8">
      <c r="A18" s="4" t="s">
        <v>661</v>
      </c>
    </row>
    <row r="19" spans="1:8">
      <c r="A19" s="3" t="s">
        <v>250</v>
      </c>
    </row>
    <row r="20" spans="1:8">
      <c r="A20" s="4" t="s">
        <v>613</v>
      </c>
      <c r="D20" s="6" t="n">
        <v>208</v>
      </c>
    </row>
    <row r="21" spans="1:8">
      <c r="A21" s="4" t="s">
        <v>675</v>
      </c>
      <c r="D21" s="4" t="s">
        <v>676</v>
      </c>
    </row>
    <row r="22" spans="1:8">
      <c r="A22" s="4" t="s">
        <v>677</v>
      </c>
      <c r="D22" s="4" t="s">
        <v>678</v>
      </c>
    </row>
    <row r="23" spans="1:8">
      <c r="A23" s="4" t="s">
        <v>679</v>
      </c>
      <c r="D23" s="6" t="n">
        <v>4</v>
      </c>
    </row>
    <row r="24" spans="1:8">
      <c r="A24" s="4" t="s">
        <v>110</v>
      </c>
      <c r="F24" s="6" t="n">
        <v>1</v>
      </c>
      <c r="G24" s="5" t="n">
        <v>3</v>
      </c>
      <c r="H24" s="5" t="n">
        <v>6</v>
      </c>
    </row>
    <row r="25" spans="1:8">
      <c r="A25" s="4" t="s">
        <v>662</v>
      </c>
    </row>
    <row r="26" spans="1:8">
      <c r="A26" s="3" t="s">
        <v>250</v>
      </c>
    </row>
    <row r="27" spans="1:8">
      <c r="A27" s="4" t="s">
        <v>613</v>
      </c>
      <c r="C27" s="6" t="n">
        <v>3000</v>
      </c>
    </row>
    <row r="28" spans="1:8">
      <c r="A28" s="4" t="s">
        <v>680</v>
      </c>
      <c r="C28" s="4" t="s">
        <v>681</v>
      </c>
    </row>
    <row r="29" spans="1:8">
      <c r="A29" s="4" t="s">
        <v>682</v>
      </c>
      <c r="C29" s="6" t="n">
        <v>29</v>
      </c>
    </row>
    <row r="30" spans="1:8">
      <c r="A30" s="4" t="s">
        <v>683</v>
      </c>
      <c r="C30" s="4" t="s">
        <v>505</v>
      </c>
    </row>
    <row r="31" spans="1:8">
      <c r="A31" s="4" t="s">
        <v>677</v>
      </c>
      <c r="C31" s="4" t="s">
        <v>678</v>
      </c>
    </row>
    <row r="32" spans="1:8">
      <c r="A32" s="4" t="s">
        <v>679</v>
      </c>
      <c r="C32" s="6" t="n">
        <v>114</v>
      </c>
    </row>
    <row r="33" spans="1:8">
      <c r="A33" s="4" t="s">
        <v>110</v>
      </c>
      <c r="F33" s="5" t="n">
        <v>112</v>
      </c>
      <c r="G33" s="5" t="n">
        <v>312</v>
      </c>
      <c r="H33" s="5" t="n">
        <v>239</v>
      </c>
    </row>
    <row r="34" spans="1:8">
      <c r="A34" s="4" t="s">
        <v>619</v>
      </c>
      <c r="F34" s="5" t="n">
        <v>40</v>
      </c>
      <c r="G34" s="5" t="n">
        <v>95</v>
      </c>
      <c r="H34" s="5" t="n">
        <v>57</v>
      </c>
    </row>
    <row r="35" spans="1:8">
      <c r="A35" s="4" t="s">
        <v>441</v>
      </c>
      <c r="C35" s="6" t="n">
        <v>61</v>
      </c>
    </row>
    <row r="36" spans="1:8">
      <c r="A36" s="4" t="s">
        <v>627</v>
      </c>
      <c r="F36" s="5" t="n">
        <v>9</v>
      </c>
      <c r="G36" s="5" t="n">
        <v>24</v>
      </c>
      <c r="H36" s="5" t="n">
        <v>18</v>
      </c>
    </row>
    <row r="37" spans="1:8">
      <c r="A37" s="4" t="s">
        <v>684</v>
      </c>
    </row>
    <row r="38" spans="1:8">
      <c r="A38" s="3" t="s">
        <v>250</v>
      </c>
    </row>
    <row r="39" spans="1:8">
      <c r="A39" s="4" t="s">
        <v>685</v>
      </c>
      <c r="C39" s="5" t="n">
        <v>105005</v>
      </c>
    </row>
    <row r="40" spans="1:8">
      <c r="A40" s="4" t="s">
        <v>673</v>
      </c>
      <c r="C40" s="8" t="n">
        <v>2.86</v>
      </c>
    </row>
    <row r="41" spans="1:8">
      <c r="A41" s="4" t="s">
        <v>686</v>
      </c>
      <c r="C41" s="6" t="n">
        <v>300</v>
      </c>
    </row>
    <row r="42" spans="1:8">
      <c r="A42" s="4" t="s">
        <v>671</v>
      </c>
      <c r="C42" s="6" t="n">
        <v>254</v>
      </c>
    </row>
    <row r="43" spans="1:8">
      <c r="A43" s="4" t="s">
        <v>666</v>
      </c>
    </row>
    <row r="44" spans="1:8">
      <c r="A44" s="3" t="s">
        <v>250</v>
      </c>
    </row>
    <row r="45" spans="1:8">
      <c r="A45" s="4" t="s">
        <v>613</v>
      </c>
      <c r="B45" s="6" t="n">
        <v>12000</v>
      </c>
      <c r="H45" s="5" t="n">
        <v>12000</v>
      </c>
    </row>
    <row r="46" spans="1:8">
      <c r="A46" s="4" t="s">
        <v>680</v>
      </c>
      <c r="B46" s="4" t="s">
        <v>459</v>
      </c>
    </row>
    <row r="47" spans="1:8">
      <c r="A47" s="4" t="s">
        <v>682</v>
      </c>
      <c r="B47" s="6" t="n">
        <v>120</v>
      </c>
    </row>
    <row r="48" spans="1:8">
      <c r="A48" s="4" t="s">
        <v>683</v>
      </c>
      <c r="B48" s="4" t="s">
        <v>505</v>
      </c>
    </row>
    <row r="49" spans="1:8">
      <c r="A49" s="4" t="s">
        <v>677</v>
      </c>
      <c r="B49" s="4" t="s">
        <v>678</v>
      </c>
    </row>
    <row r="50" spans="1:8">
      <c r="A50" s="4" t="s">
        <v>679</v>
      </c>
      <c r="B50" s="6" t="n">
        <v>460</v>
      </c>
    </row>
    <row r="51" spans="1:8">
      <c r="A51" s="4" t="s">
        <v>110</v>
      </c>
      <c r="F51" s="5" t="n">
        <v>643</v>
      </c>
      <c r="G51" s="5" t="n">
        <v>1440</v>
      </c>
      <c r="H51" s="5" t="n">
        <v>4</v>
      </c>
    </row>
    <row r="52" spans="1:8">
      <c r="A52" s="4" t="s">
        <v>619</v>
      </c>
      <c r="F52" s="5" t="n">
        <v>316</v>
      </c>
      <c r="G52" s="5" t="n">
        <v>550</v>
      </c>
      <c r="H52" s="5" t="n">
        <v>2</v>
      </c>
    </row>
    <row r="53" spans="1:8">
      <c r="A53" s="4" t="s">
        <v>441</v>
      </c>
      <c r="B53" s="6" t="n">
        <v>150</v>
      </c>
      <c r="H53" s="5" t="n">
        <v>150</v>
      </c>
    </row>
    <row r="54" spans="1:8">
      <c r="A54" s="4" t="s">
        <v>627</v>
      </c>
      <c r="F54" s="6" t="n">
        <v>30</v>
      </c>
      <c r="G54" s="6" t="n">
        <v>64</v>
      </c>
      <c r="H54" s="6" t="n">
        <v>0</v>
      </c>
    </row>
    <row r="55" spans="1:8">
      <c r="A55" s="4" t="s">
        <v>687</v>
      </c>
    </row>
    <row r="56" spans="1:8">
      <c r="A56" s="3" t="s">
        <v>250</v>
      </c>
    </row>
    <row r="57" spans="1:8">
      <c r="A57" s="4" t="s">
        <v>685</v>
      </c>
      <c r="B57" s="5" t="n">
        <v>481863</v>
      </c>
      <c r="H57" s="5" t="n">
        <v>481863</v>
      </c>
    </row>
    <row r="58" spans="1:8">
      <c r="A58" s="4" t="s">
        <v>673</v>
      </c>
      <c r="B58" s="8" t="n">
        <v>2.99</v>
      </c>
      <c r="H58" s="8" t="n">
        <v>2.99</v>
      </c>
    </row>
    <row r="59" spans="1:8">
      <c r="A59" s="4" t="s">
        <v>686</v>
      </c>
      <c r="B59" s="6" t="n">
        <v>1440</v>
      </c>
      <c r="H59" s="6" t="n">
        <v>1440</v>
      </c>
    </row>
    <row r="60" spans="1:8">
      <c r="A60" s="4" t="s">
        <v>671</v>
      </c>
      <c r="B60" s="6" t="n">
        <v>1581</v>
      </c>
      <c r="H60" s="6" t="n">
        <v>1581</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89</v>
      </c>
    </row>
    <row r="3" spans="1:4">
      <c r="A3" s="3" t="s">
        <v>250</v>
      </c>
    </row>
    <row r="4" spans="1:4">
      <c r="A4" s="4" t="s">
        <v>689</v>
      </c>
      <c r="B4" s="6" t="n">
        <v>200</v>
      </c>
      <c r="C4" s="6" t="n">
        <v>181</v>
      </c>
      <c r="D4" s="6" t="n">
        <v>228</v>
      </c>
    </row>
    <row r="5" spans="1:4">
      <c r="A5" s="4" t="s">
        <v>690</v>
      </c>
      <c r="B5" s="6" t="n">
        <v>2364</v>
      </c>
      <c r="C5" s="6" t="n">
        <v>1377</v>
      </c>
    </row>
    <row r="6" spans="1:4">
      <c r="A6" s="4" t="s">
        <v>691</v>
      </c>
    </row>
    <row r="7" spans="1:4">
      <c r="A7" s="3" t="s">
        <v>250</v>
      </c>
    </row>
    <row r="8" spans="1:4">
      <c r="A8" s="4" t="s">
        <v>692</v>
      </c>
      <c r="B8" s="4" t="s">
        <v>693</v>
      </c>
    </row>
    <row r="9" spans="1:4">
      <c r="A9" s="4" t="s">
        <v>694</v>
      </c>
    </row>
    <row r="10" spans="1:4">
      <c r="A10" s="3" t="s">
        <v>250</v>
      </c>
    </row>
    <row r="11" spans="1:4">
      <c r="A11" s="4" t="s">
        <v>692</v>
      </c>
      <c r="B11" s="4" t="s">
        <v>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9</v>
      </c>
    </row>
    <row r="3" spans="1:4">
      <c r="A3" s="3" t="s">
        <v>184</v>
      </c>
    </row>
    <row r="4" spans="1:4">
      <c r="A4" s="4" t="s">
        <v>115</v>
      </c>
      <c r="B4" s="6" t="n">
        <v>-6250</v>
      </c>
      <c r="C4" s="6" t="n">
        <v>-2864</v>
      </c>
      <c r="D4" s="6" t="n">
        <v>-1107</v>
      </c>
    </row>
    <row r="5" spans="1:4">
      <c r="A5" s="3" t="s">
        <v>185</v>
      </c>
    </row>
    <row r="6" spans="1:4">
      <c r="A6" s="4" t="s">
        <v>105</v>
      </c>
      <c r="B6" s="5" t="n">
        <v>5115</v>
      </c>
      <c r="C6" s="5" t="n">
        <v>3933</v>
      </c>
      <c r="D6" s="5" t="n">
        <v>1817</v>
      </c>
    </row>
    <row r="7" spans="1:4">
      <c r="A7" s="4" t="s">
        <v>186</v>
      </c>
      <c r="B7" s="5" t="n">
        <v>1279</v>
      </c>
      <c r="C7" s="5" t="n">
        <v>2148</v>
      </c>
      <c r="D7" s="5" t="n">
        <v>259</v>
      </c>
    </row>
    <row r="8" spans="1:4">
      <c r="A8" s="4" t="s">
        <v>187</v>
      </c>
      <c r="B8" s="5" t="n">
        <v>-3893</v>
      </c>
      <c r="C8" s="5" t="n">
        <v>-105</v>
      </c>
      <c r="D8" s="5" t="n">
        <v>-13</v>
      </c>
    </row>
    <row r="9" spans="1:4">
      <c r="A9" s="4" t="s">
        <v>188</v>
      </c>
      <c r="B9" s="5" t="n">
        <v>498</v>
      </c>
      <c r="C9" s="5" t="n">
        <v>290</v>
      </c>
      <c r="D9" s="5" t="n">
        <v>-422</v>
      </c>
    </row>
    <row r="10" spans="1:4">
      <c r="A10" s="4" t="s">
        <v>161</v>
      </c>
      <c r="C10" s="5" t="n">
        <v>16</v>
      </c>
      <c r="D10" s="5" t="n">
        <v>31</v>
      </c>
    </row>
    <row r="11" spans="1:4">
      <c r="A11" s="4" t="s">
        <v>189</v>
      </c>
      <c r="B11" s="5" t="n">
        <v>4250</v>
      </c>
      <c r="C11" s="5" t="n">
        <v>565</v>
      </c>
      <c r="D11" s="5" t="n">
        <v>254</v>
      </c>
    </row>
    <row r="12" spans="1:4">
      <c r="A12" s="4" t="s">
        <v>109</v>
      </c>
      <c r="B12" s="5" t="n">
        <v>-639</v>
      </c>
      <c r="C12" s="5" t="n">
        <v>2786</v>
      </c>
      <c r="D12" s="5" t="n">
        <v>269</v>
      </c>
    </row>
    <row r="13" spans="1:4">
      <c r="A13" s="4" t="s">
        <v>190</v>
      </c>
      <c r="B13" s="5" t="n">
        <v>-338</v>
      </c>
      <c r="C13" s="5" t="n">
        <v>-2059</v>
      </c>
      <c r="D13" s="5" t="n">
        <v>790</v>
      </c>
    </row>
    <row r="14" spans="1:4">
      <c r="A14" s="4" t="s">
        <v>191</v>
      </c>
      <c r="B14" s="5" t="n">
        <v>55</v>
      </c>
    </row>
    <row r="15" spans="1:4">
      <c r="A15" s="4" t="s">
        <v>111</v>
      </c>
      <c r="B15" s="5" t="n">
        <v>6411</v>
      </c>
    </row>
    <row r="16" spans="1:4">
      <c r="A16" s="4" t="s">
        <v>192</v>
      </c>
      <c r="D16" s="5" t="n">
        <v>63</v>
      </c>
    </row>
    <row r="17" spans="1:4">
      <c r="A17" s="4" t="s">
        <v>193</v>
      </c>
      <c r="C17" s="5" t="n">
        <v>-10</v>
      </c>
    </row>
    <row r="18" spans="1:4">
      <c r="A18" s="3" t="s">
        <v>194</v>
      </c>
    </row>
    <row r="19" spans="1:4">
      <c r="A19" s="4" t="s">
        <v>34</v>
      </c>
      <c r="B19" s="5" t="n">
        <v>-633</v>
      </c>
      <c r="C19" s="5" t="n">
        <v>-1711</v>
      </c>
      <c r="D19" s="5" t="n">
        <v>-1388</v>
      </c>
    </row>
    <row r="20" spans="1:4">
      <c r="A20" s="4" t="s">
        <v>35</v>
      </c>
      <c r="B20" s="5" t="n">
        <v>-607</v>
      </c>
      <c r="C20" s="5" t="n">
        <v>-264</v>
      </c>
      <c r="D20" s="5" t="n">
        <v>-792</v>
      </c>
    </row>
    <row r="21" spans="1:4">
      <c r="A21" s="4" t="s">
        <v>36</v>
      </c>
      <c r="B21" s="5" t="n">
        <v>752</v>
      </c>
      <c r="C21" s="5" t="n">
        <v>-96</v>
      </c>
      <c r="D21" s="5" t="n">
        <v>-715</v>
      </c>
    </row>
    <row r="22" spans="1:4">
      <c r="A22" s="4" t="s">
        <v>195</v>
      </c>
      <c r="B22" s="5" t="n">
        <v>-929</v>
      </c>
      <c r="C22" s="5" t="n">
        <v>-259</v>
      </c>
      <c r="D22" s="5" t="n">
        <v>-77</v>
      </c>
    </row>
    <row r="23" spans="1:4">
      <c r="A23" s="4" t="s">
        <v>44</v>
      </c>
      <c r="B23" s="5" t="n">
        <v>1</v>
      </c>
      <c r="C23" s="5" t="n">
        <v>-4</v>
      </c>
      <c r="D23" s="5" t="n">
        <v>-30</v>
      </c>
    </row>
    <row r="24" spans="1:4">
      <c r="A24" s="4" t="s">
        <v>52</v>
      </c>
      <c r="C24" s="5" t="n">
        <v>-610</v>
      </c>
      <c r="D24" s="5" t="n">
        <v>-60</v>
      </c>
    </row>
    <row r="25" spans="1:4">
      <c r="A25" s="4" t="s">
        <v>53</v>
      </c>
      <c r="B25" s="5" t="n">
        <v>665</v>
      </c>
      <c r="C25" s="5" t="n">
        <v>440</v>
      </c>
      <c r="D25" s="5" t="n">
        <v>1383</v>
      </c>
    </row>
    <row r="26" spans="1:4">
      <c r="A26" s="4" t="s">
        <v>54</v>
      </c>
      <c r="B26" s="5" t="n">
        <v>-1168</v>
      </c>
      <c r="C26" s="5" t="n">
        <v>1060</v>
      </c>
      <c r="D26" s="5" t="n">
        <v>604</v>
      </c>
    </row>
    <row r="27" spans="1:4">
      <c r="A27" s="4" t="s">
        <v>60</v>
      </c>
      <c r="B27" s="5" t="n">
        <v>2205</v>
      </c>
      <c r="D27" s="5" t="n">
        <v>4</v>
      </c>
    </row>
    <row r="28" spans="1:4">
      <c r="A28" s="4" t="s">
        <v>196</v>
      </c>
      <c r="B28" s="5" t="n">
        <v>6774</v>
      </c>
      <c r="C28" s="5" t="n">
        <v>3256</v>
      </c>
      <c r="D28" s="5" t="n">
        <v>870</v>
      </c>
    </row>
    <row r="29" spans="1:4">
      <c r="A29" s="3" t="s">
        <v>197</v>
      </c>
    </row>
    <row r="30" spans="1:4">
      <c r="A30" s="4" t="s">
        <v>198</v>
      </c>
      <c r="B30" s="5" t="n">
        <v>-3813</v>
      </c>
      <c r="C30" s="5" t="n">
        <v>-234</v>
      </c>
      <c r="D30" s="5" t="n">
        <v>-230</v>
      </c>
    </row>
    <row r="31" spans="1:4">
      <c r="A31" s="4" t="s">
        <v>199</v>
      </c>
      <c r="B31" s="5" t="n">
        <v>-1854</v>
      </c>
      <c r="C31" s="5" t="n">
        <v>-940</v>
      </c>
      <c r="D31" s="5" t="n">
        <v>-738</v>
      </c>
    </row>
    <row r="32" spans="1:4">
      <c r="A32" s="4" t="s">
        <v>200</v>
      </c>
      <c r="B32" s="5" t="n">
        <v>-29</v>
      </c>
    </row>
    <row r="33" spans="1:4">
      <c r="A33" s="4" t="s">
        <v>201</v>
      </c>
      <c r="B33" s="5" t="n">
        <v>200</v>
      </c>
      <c r="C33" s="5" t="n">
        <v>300</v>
      </c>
      <c r="D33" s="5" t="n">
        <v>-500</v>
      </c>
    </row>
    <row r="34" spans="1:4">
      <c r="A34" s="4" t="s">
        <v>202</v>
      </c>
      <c r="B34" s="5" t="n">
        <v>-5400</v>
      </c>
      <c r="C34" s="5" t="n">
        <v>-2403</v>
      </c>
      <c r="D34" s="5" t="n">
        <v>-13448</v>
      </c>
    </row>
    <row r="35" spans="1:4">
      <c r="A35" s="4" t="s">
        <v>203</v>
      </c>
      <c r="B35" s="5" t="n">
        <v>-10896</v>
      </c>
      <c r="C35" s="5" t="n">
        <v>-3277</v>
      </c>
      <c r="D35" s="5" t="n">
        <v>-14916</v>
      </c>
    </row>
    <row r="36" spans="1:4">
      <c r="A36" s="3" t="s">
        <v>204</v>
      </c>
    </row>
    <row r="37" spans="1:4">
      <c r="A37" s="4" t="s">
        <v>205</v>
      </c>
      <c r="B37" s="5" t="n">
        <v>153</v>
      </c>
      <c r="C37" s="5" t="n">
        <v>12</v>
      </c>
      <c r="D37" s="5" t="n">
        <v>59</v>
      </c>
    </row>
    <row r="38" spans="1:4">
      <c r="A38" s="4" t="s">
        <v>206</v>
      </c>
      <c r="B38" s="5" t="n">
        <v>-1521</v>
      </c>
      <c r="C38" s="5" t="n">
        <v>-69</v>
      </c>
      <c r="D38" s="5" t="n">
        <v>-212</v>
      </c>
    </row>
    <row r="39" spans="1:4">
      <c r="A39" s="4" t="s">
        <v>207</v>
      </c>
      <c r="D39" s="5" t="n">
        <v>100</v>
      </c>
    </row>
    <row r="40" spans="1:4">
      <c r="A40" s="4" t="s">
        <v>208</v>
      </c>
      <c r="B40" s="5" t="n">
        <v>-250</v>
      </c>
      <c r="C40" s="5" t="n">
        <v>-354</v>
      </c>
      <c r="D40" s="5" t="n">
        <v>-175</v>
      </c>
    </row>
    <row r="41" spans="1:4">
      <c r="A41" s="4" t="s">
        <v>209</v>
      </c>
      <c r="B41" s="5" t="n">
        <v>6000</v>
      </c>
      <c r="C41" s="5" t="n">
        <v>10000</v>
      </c>
    </row>
    <row r="42" spans="1:4">
      <c r="A42" s="4" t="s">
        <v>210</v>
      </c>
      <c r="B42" s="5" t="n">
        <v>-16000</v>
      </c>
      <c r="C42" s="5" t="n">
        <v>-6860</v>
      </c>
    </row>
    <row r="43" spans="1:4">
      <c r="A43" s="4" t="s">
        <v>211</v>
      </c>
      <c r="B43" s="5" t="n">
        <v>-180</v>
      </c>
      <c r="C43" s="5" t="n">
        <v>-1895</v>
      </c>
      <c r="D43" s="5" t="n">
        <v>-487</v>
      </c>
    </row>
    <row r="44" spans="1:4">
      <c r="A44" s="4" t="s">
        <v>212</v>
      </c>
      <c r="B44" s="5" t="n">
        <v>-14337</v>
      </c>
    </row>
    <row r="45" spans="1:4">
      <c r="A45" s="4" t="s">
        <v>213</v>
      </c>
      <c r="B45" s="5" t="n">
        <v>-3346</v>
      </c>
      <c r="C45" s="5" t="n">
        <v>-481</v>
      </c>
    </row>
    <row r="46" spans="1:4">
      <c r="A46" s="4" t="s">
        <v>214</v>
      </c>
      <c r="B46" s="5" t="n">
        <v>-1895</v>
      </c>
      <c r="C46" s="5" t="n">
        <v>-267</v>
      </c>
      <c r="D46" s="5" t="n">
        <v>-440</v>
      </c>
    </row>
    <row r="47" spans="1:4">
      <c r="A47" s="4" t="s">
        <v>215</v>
      </c>
      <c r="B47" s="5" t="n">
        <v>30000</v>
      </c>
      <c r="D47" s="5" t="n">
        <v>15000</v>
      </c>
    </row>
    <row r="48" spans="1:4">
      <c r="A48" s="4" t="s">
        <v>216</v>
      </c>
      <c r="B48" s="5" t="n">
        <v>-47369</v>
      </c>
      <c r="C48" s="5" t="n">
        <v>-2161</v>
      </c>
      <c r="D48" s="5" t="n">
        <v>-1704</v>
      </c>
    </row>
    <row r="49" spans="1:4">
      <c r="A49" s="4" t="s">
        <v>217</v>
      </c>
      <c r="B49" s="5" t="n">
        <v>55186</v>
      </c>
    </row>
    <row r="50" spans="1:4">
      <c r="A50" s="4" t="s">
        <v>218</v>
      </c>
      <c r="B50" s="5" t="n">
        <v>6441</v>
      </c>
      <c r="C50" s="5" t="n">
        <v>-2075</v>
      </c>
      <c r="D50" s="5" t="n">
        <v>12141</v>
      </c>
    </row>
    <row r="51" spans="1:4">
      <c r="A51" s="4" t="s">
        <v>219</v>
      </c>
      <c r="B51" s="5" t="n">
        <v>2319</v>
      </c>
      <c r="C51" s="5" t="n">
        <v>-2096</v>
      </c>
      <c r="D51" s="5" t="n">
        <v>-1905</v>
      </c>
    </row>
    <row r="52" spans="1:4">
      <c r="A52" s="4" t="s">
        <v>220</v>
      </c>
      <c r="B52" s="5" t="n">
        <v>2026</v>
      </c>
      <c r="C52" s="5" t="n">
        <v>4122</v>
      </c>
      <c r="D52" s="5" t="n">
        <v>6027</v>
      </c>
    </row>
    <row r="53" spans="1:4">
      <c r="A53" s="4" t="s">
        <v>221</v>
      </c>
      <c r="B53" s="5" t="n">
        <v>4345</v>
      </c>
      <c r="C53" s="5" t="n">
        <v>2026</v>
      </c>
      <c r="D53" s="5" t="n">
        <v>4122</v>
      </c>
    </row>
    <row r="54" spans="1:4">
      <c r="A54" s="3" t="s">
        <v>222</v>
      </c>
    </row>
    <row r="55" spans="1:4">
      <c r="A55" s="4" t="s">
        <v>223</v>
      </c>
      <c r="B55" s="5" t="n">
        <v>1605</v>
      </c>
      <c r="C55" s="5" t="n">
        <v>373</v>
      </c>
      <c r="D55" s="5" t="n">
        <v>326</v>
      </c>
    </row>
    <row r="56" spans="1:4">
      <c r="A56" s="4" t="s">
        <v>224</v>
      </c>
      <c r="B56" s="5" t="n">
        <v>373</v>
      </c>
      <c r="C56" s="5" t="n">
        <v>46</v>
      </c>
      <c r="D56" s="5" t="n">
        <v>53</v>
      </c>
    </row>
    <row r="57" spans="1:4">
      <c r="A57" s="4" t="s">
        <v>225</v>
      </c>
      <c r="B57" s="5" t="n">
        <v>132</v>
      </c>
      <c r="C57" s="5" t="n">
        <v>1817</v>
      </c>
    </row>
    <row r="58" spans="1:4">
      <c r="A58" s="4" t="s">
        <v>226</v>
      </c>
      <c r="B58" s="5" t="n">
        <v>8457</v>
      </c>
      <c r="C58" s="5" t="n">
        <v>2409</v>
      </c>
      <c r="D58" s="5" t="n">
        <v>1080</v>
      </c>
    </row>
    <row r="59" spans="1:4">
      <c r="A59" s="4" t="s">
        <v>227</v>
      </c>
      <c r="B59" s="6" t="n">
        <v>-2439</v>
      </c>
      <c r="C59" s="6" t="n">
        <v>9966</v>
      </c>
      <c r="D59" s="5" t="n">
        <v>3884</v>
      </c>
    </row>
    <row r="60" spans="1:4">
      <c r="A60" s="4" t="s">
        <v>228</v>
      </c>
      <c r="D60" s="5" t="n">
        <v>14347</v>
      </c>
    </row>
    <row r="61" spans="1:4">
      <c r="A61" s="4" t="s">
        <v>229</v>
      </c>
      <c r="D61" s="6" t="n">
        <v>18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696</v>
      </c>
      <c r="B1" s="2" t="s">
        <v>523</v>
      </c>
    </row>
    <row r="2" spans="1:2">
      <c r="A2" s="3" t="s">
        <v>697</v>
      </c>
    </row>
    <row r="3" spans="1:2">
      <c r="A3" s="5" t="n">
        <v>2017</v>
      </c>
      <c r="B3" s="6" t="n">
        <v>868</v>
      </c>
    </row>
    <row r="4" spans="1:2">
      <c r="A4" s="5" t="n">
        <v>2018</v>
      </c>
      <c r="B4" s="5" t="n">
        <v>760</v>
      </c>
    </row>
    <row r="5" spans="1:2">
      <c r="A5" s="5" t="n">
        <v>2019</v>
      </c>
      <c r="B5" s="5" t="n">
        <v>420</v>
      </c>
    </row>
    <row r="6" spans="1:2">
      <c r="A6" s="5" t="n">
        <v>2020</v>
      </c>
      <c r="B6" s="5" t="n">
        <v>27</v>
      </c>
    </row>
    <row r="7" spans="1:2">
      <c r="A7" s="5" t="n">
        <v>2021</v>
      </c>
      <c r="B7" s="5" t="n">
        <v>3</v>
      </c>
    </row>
    <row r="8" spans="1:2">
      <c r="A8" s="4" t="s">
        <v>152</v>
      </c>
      <c r="B8" s="5" t="n">
        <v>2078</v>
      </c>
    </row>
    <row r="9" spans="1:2">
      <c r="A9" s="4" t="s">
        <v>698</v>
      </c>
      <c r="B9" s="5" t="n">
        <v>-332</v>
      </c>
    </row>
    <row r="10" spans="1:2">
      <c r="A10" s="4" t="s">
        <v>663</v>
      </c>
      <c r="B10" s="5" t="n">
        <v>1746</v>
      </c>
    </row>
    <row r="11" spans="1:2">
      <c r="A11" s="4" t="s">
        <v>699</v>
      </c>
      <c r="B11" s="5" t="n">
        <v>-674</v>
      </c>
    </row>
    <row r="12" spans="1:2">
      <c r="A12" s="4" t="s">
        <v>700</v>
      </c>
      <c r="B12" s="6" t="n">
        <v>10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520</v>
      </c>
    </row>
    <row r="2" spans="1:4">
      <c r="B2" s="2" t="s">
        <v>702</v>
      </c>
      <c r="C2" s="2" t="s">
        <v>2</v>
      </c>
      <c r="D2" s="2" t="s">
        <v>30</v>
      </c>
    </row>
    <row r="3" spans="1:4">
      <c r="A3" s="3" t="s">
        <v>703</v>
      </c>
    </row>
    <row r="4" spans="1:4">
      <c r="A4" s="4" t="s">
        <v>704</v>
      </c>
      <c r="B4" s="6" t="n">
        <v>1750</v>
      </c>
    </row>
    <row r="5" spans="1:4">
      <c r="A5" s="4" t="s">
        <v>705</v>
      </c>
      <c r="B5" s="4" t="s">
        <v>432</v>
      </c>
    </row>
    <row r="6" spans="1:4">
      <c r="A6" s="4" t="s">
        <v>706</v>
      </c>
      <c r="C6" s="6" t="n">
        <v>3327</v>
      </c>
      <c r="D6" s="6" t="n">
        <v>3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7</v>
      </c>
      <c r="B1" s="2" t="s">
        <v>1</v>
      </c>
    </row>
    <row r="2" spans="1:4">
      <c r="B2" s="2" t="s">
        <v>2</v>
      </c>
      <c r="C2" s="2" t="s">
        <v>30</v>
      </c>
      <c r="D2" s="2" t="s">
        <v>89</v>
      </c>
    </row>
    <row r="3" spans="1:4">
      <c r="A3" s="3" t="s">
        <v>252</v>
      </c>
    </row>
    <row r="4" spans="1:4">
      <c r="A4" s="4" t="s">
        <v>113</v>
      </c>
      <c r="B4" s="6" t="n">
        <v>-5709</v>
      </c>
      <c r="C4" s="6" t="n">
        <v>-2536</v>
      </c>
      <c r="D4" s="6" t="n">
        <v>-1516</v>
      </c>
    </row>
    <row r="5" spans="1:4">
      <c r="A5" s="4" t="s">
        <v>708</v>
      </c>
      <c r="B5" s="5" t="n">
        <v>0</v>
      </c>
    </row>
    <row r="6" spans="1:4">
      <c r="A6" s="3" t="s">
        <v>709</v>
      </c>
    </row>
    <row r="7" spans="1:4">
      <c r="A7" s="4" t="s">
        <v>710</v>
      </c>
      <c r="B7" s="5" t="n">
        <v>-4</v>
      </c>
      <c r="C7" s="5" t="n">
        <v>3</v>
      </c>
      <c r="D7" s="5" t="n">
        <v>1</v>
      </c>
    </row>
    <row r="8" spans="1:4">
      <c r="A8" s="4" t="s">
        <v>711</v>
      </c>
      <c r="B8" s="5" t="n">
        <v>47</v>
      </c>
      <c r="C8" s="5" t="n">
        <v>35</v>
      </c>
      <c r="D8" s="5" t="n">
        <v>12</v>
      </c>
    </row>
    <row r="9" spans="1:4">
      <c r="A9" s="4" t="s">
        <v>712</v>
      </c>
      <c r="B9" s="5" t="n">
        <v>43</v>
      </c>
      <c r="C9" s="5" t="n">
        <v>38</v>
      </c>
      <c r="D9" s="5" t="n">
        <v>13</v>
      </c>
    </row>
    <row r="10" spans="1:4">
      <c r="A10" s="3" t="s">
        <v>713</v>
      </c>
    </row>
    <row r="11" spans="1:4">
      <c r="A11" s="4" t="s">
        <v>710</v>
      </c>
      <c r="B11" s="5" t="n">
        <v>440</v>
      </c>
      <c r="C11" s="5" t="n">
        <v>278</v>
      </c>
      <c r="D11" s="5" t="n">
        <v>-410</v>
      </c>
    </row>
    <row r="12" spans="1:4">
      <c r="A12" s="4" t="s">
        <v>711</v>
      </c>
      <c r="B12" s="5" t="n">
        <v>58</v>
      </c>
      <c r="C12" s="5" t="n">
        <v>12</v>
      </c>
      <c r="D12" s="5" t="n">
        <v>-12</v>
      </c>
    </row>
    <row r="13" spans="1:4">
      <c r="A13" s="4" t="s">
        <v>714</v>
      </c>
      <c r="B13" s="5" t="n">
        <v>498</v>
      </c>
      <c r="C13" s="5" t="n">
        <v>290</v>
      </c>
      <c r="D13" s="5" t="n">
        <v>-422</v>
      </c>
    </row>
    <row r="14" spans="1:4">
      <c r="A14" s="4" t="s">
        <v>715</v>
      </c>
      <c r="B14" s="6" t="n">
        <v>541</v>
      </c>
      <c r="C14" s="6" t="n">
        <v>328</v>
      </c>
      <c r="D14" s="6" t="n">
        <v>-409</v>
      </c>
    </row>
    <row r="15" spans="1:4">
      <c r="A15" s="4" t="s">
        <v>716</v>
      </c>
      <c r="B15" s="4" t="s">
        <v>717</v>
      </c>
      <c r="C15" s="4" t="s">
        <v>718</v>
      </c>
      <c r="D15" s="4" t="s">
        <v>7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720</v>
      </c>
      <c r="B1" s="2" t="s">
        <v>1</v>
      </c>
    </row>
    <row r="2" spans="1:2">
      <c r="B2" s="2" t="s">
        <v>523</v>
      </c>
    </row>
    <row r="3" spans="1:2">
      <c r="A3" s="3" t="s">
        <v>721</v>
      </c>
    </row>
    <row r="4" spans="1:2">
      <c r="A4" s="4" t="s">
        <v>722</v>
      </c>
      <c r="B4" s="4" t="s">
        <v>432</v>
      </c>
    </row>
    <row r="5" spans="1:2">
      <c r="A5" s="4" t="s">
        <v>723</v>
      </c>
      <c r="B5" s="4" t="s">
        <v>724</v>
      </c>
    </row>
    <row r="6" spans="1:2">
      <c r="A6" s="4" t="s">
        <v>725</v>
      </c>
      <c r="B6" s="6" t="n">
        <v>0</v>
      </c>
    </row>
    <row r="7" spans="1:2">
      <c r="A7" s="4" t="s">
        <v>726</v>
      </c>
    </row>
    <row r="8" spans="1:2">
      <c r="A8" s="3" t="s">
        <v>721</v>
      </c>
    </row>
    <row r="9" spans="1:2">
      <c r="A9" s="4" t="s">
        <v>727</v>
      </c>
      <c r="B9" s="5" t="n">
        <v>13964</v>
      </c>
    </row>
    <row r="10" spans="1:2">
      <c r="A10" s="4" t="s">
        <v>728</v>
      </c>
    </row>
    <row r="11" spans="1:2">
      <c r="A11" s="3" t="s">
        <v>721</v>
      </c>
    </row>
    <row r="12" spans="1:2">
      <c r="A12" s="4" t="s">
        <v>727</v>
      </c>
      <c r="B12" s="6" t="n">
        <v>110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29</v>
      </c>
      <c r="B1" s="2" t="s">
        <v>2</v>
      </c>
      <c r="C1" s="2" t="s">
        <v>30</v>
      </c>
      <c r="D1" s="2" t="s">
        <v>89</v>
      </c>
    </row>
    <row r="2" spans="1:4">
      <c r="A2" s="3" t="s">
        <v>730</v>
      </c>
    </row>
    <row r="3" spans="1:4">
      <c r="A3" s="4" t="s">
        <v>731</v>
      </c>
      <c r="B3" s="6" t="n">
        <v>4748</v>
      </c>
      <c r="C3" s="6" t="n">
        <v>4400</v>
      </c>
    </row>
    <row r="4" spans="1:4">
      <c r="A4" s="4" t="s">
        <v>732</v>
      </c>
      <c r="B4" s="5" t="n">
        <v>599</v>
      </c>
      <c r="C4" s="5" t="n">
        <v>404</v>
      </c>
    </row>
    <row r="5" spans="1:4">
      <c r="A5" s="4" t="s">
        <v>733</v>
      </c>
      <c r="B5" s="5" t="n">
        <v>256</v>
      </c>
      <c r="C5" s="5" t="n">
        <v>178</v>
      </c>
    </row>
    <row r="6" spans="1:4">
      <c r="A6" s="4" t="s">
        <v>734</v>
      </c>
      <c r="B6" s="5" t="n">
        <v>536</v>
      </c>
      <c r="C6" s="5" t="n">
        <v>114</v>
      </c>
    </row>
    <row r="7" spans="1:4">
      <c r="A7" s="4" t="s">
        <v>735</v>
      </c>
      <c r="B7" s="5" t="n">
        <v>1557</v>
      </c>
    </row>
    <row r="8" spans="1:4">
      <c r="A8" s="4" t="s">
        <v>736</v>
      </c>
      <c r="B8" s="5" t="n">
        <v>862</v>
      </c>
    </row>
    <row r="9" spans="1:4">
      <c r="A9" s="4" t="s">
        <v>737</v>
      </c>
      <c r="B9" s="5" t="n">
        <v>182</v>
      </c>
      <c r="C9" s="5" t="n">
        <v>245</v>
      </c>
    </row>
    <row r="10" spans="1:4">
      <c r="A10" s="4" t="s">
        <v>738</v>
      </c>
      <c r="B10" s="5" t="n">
        <v>8740</v>
      </c>
      <c r="C10" s="5" t="n">
        <v>5341</v>
      </c>
    </row>
    <row r="11" spans="1:4">
      <c r="A11" s="4" t="s">
        <v>739</v>
      </c>
      <c r="B11" s="5" t="n">
        <v>-7389</v>
      </c>
      <c r="C11" s="5" t="n">
        <v>-4489</v>
      </c>
      <c r="D11" s="6" t="n">
        <v>-4626</v>
      </c>
    </row>
    <row r="12" spans="1:4">
      <c r="A12" s="4" t="s">
        <v>740</v>
      </c>
      <c r="B12" s="5" t="n">
        <v>1351</v>
      </c>
      <c r="C12" s="5" t="n">
        <v>852</v>
      </c>
    </row>
    <row r="13" spans="1:4">
      <c r="A13" s="3" t="s">
        <v>741</v>
      </c>
    </row>
    <row r="14" spans="1:4">
      <c r="A14" s="4" t="s">
        <v>742</v>
      </c>
      <c r="B14" s="5" t="n">
        <v>-1351</v>
      </c>
      <c r="C14" s="5" t="n">
        <v>-556</v>
      </c>
    </row>
    <row r="15" spans="1:4">
      <c r="A15" s="4" t="s">
        <v>743</v>
      </c>
      <c r="C15" s="5" t="n">
        <v>-295</v>
      </c>
    </row>
    <row r="16" spans="1:4">
      <c r="A16" s="4" t="s">
        <v>744</v>
      </c>
      <c r="B16" s="5" t="n">
        <v>-832</v>
      </c>
      <c r="C16" s="5" t="n">
        <v>-335</v>
      </c>
    </row>
    <row r="17" spans="1:4">
      <c r="A17" s="4" t="s">
        <v>745</v>
      </c>
      <c r="B17" s="5" t="n">
        <v>-2183</v>
      </c>
      <c r="C17" s="5" t="n">
        <v>-1186</v>
      </c>
    </row>
    <row r="18" spans="1:4">
      <c r="A18" s="4" t="s">
        <v>746</v>
      </c>
      <c r="B18" s="6" t="n">
        <v>-832</v>
      </c>
      <c r="C18" s="6" t="n">
        <v>-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2900</v>
      </c>
      <c r="C4" s="6" t="n">
        <v>-137</v>
      </c>
    </row>
    <row r="5" spans="1:3">
      <c r="A5" s="4" t="s">
        <v>750</v>
      </c>
      <c r="B5" s="5" t="n">
        <v>4489</v>
      </c>
      <c r="C5" s="5" t="n">
        <v>4626</v>
      </c>
    </row>
    <row r="6" spans="1:3">
      <c r="A6" s="4" t="s">
        <v>751</v>
      </c>
      <c r="B6" s="5" t="n">
        <v>2900</v>
      </c>
      <c r="C6" s="5" t="n">
        <v>-137</v>
      </c>
    </row>
    <row r="7" spans="1:3">
      <c r="A7" s="4" t="s">
        <v>752</v>
      </c>
      <c r="B7" s="6" t="n">
        <v>7389</v>
      </c>
      <c r="C7" s="6" t="n">
        <v>44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3</v>
      </c>
      <c r="B1" s="2" t="s">
        <v>1</v>
      </c>
    </row>
    <row r="2" spans="1:4">
      <c r="B2" s="2" t="s">
        <v>2</v>
      </c>
      <c r="C2" s="2" t="s">
        <v>30</v>
      </c>
      <c r="D2" s="2" t="s">
        <v>89</v>
      </c>
    </row>
    <row r="3" spans="1:4">
      <c r="A3" s="3" t="s">
        <v>754</v>
      </c>
    </row>
    <row r="4" spans="1:4">
      <c r="A4" s="4" t="s">
        <v>755</v>
      </c>
      <c r="B4" s="4" t="s">
        <v>756</v>
      </c>
      <c r="C4" s="4" t="s">
        <v>756</v>
      </c>
      <c r="D4" s="4" t="s">
        <v>756</v>
      </c>
    </row>
    <row r="5" spans="1:4">
      <c r="A5" s="4" t="s">
        <v>757</v>
      </c>
      <c r="B5" s="4" t="s">
        <v>758</v>
      </c>
      <c r="C5" s="4" t="s">
        <v>759</v>
      </c>
      <c r="D5" s="4" t="s">
        <v>645</v>
      </c>
    </row>
    <row r="6" spans="1:4">
      <c r="A6" s="4" t="s">
        <v>760</v>
      </c>
      <c r="B6" s="4" t="s">
        <v>761</v>
      </c>
      <c r="C6" s="4" t="s">
        <v>762</v>
      </c>
      <c r="D6" s="4" t="s">
        <v>763</v>
      </c>
    </row>
    <row r="7" spans="1:4">
      <c r="A7" s="4" t="s">
        <v>764</v>
      </c>
      <c r="B7" s="4" t="s">
        <v>765</v>
      </c>
      <c r="C7" s="4" t="s">
        <v>766</v>
      </c>
      <c r="D7" s="4" t="s">
        <v>767</v>
      </c>
    </row>
    <row r="8" spans="1:4">
      <c r="A8" s="4" t="s">
        <v>768</v>
      </c>
      <c r="B8" s="4" t="s">
        <v>769</v>
      </c>
      <c r="C8" s="4" t="s">
        <v>763</v>
      </c>
      <c r="D8" s="4" t="s">
        <v>770</v>
      </c>
    </row>
    <row r="9" spans="1:4">
      <c r="A9" s="4" t="s">
        <v>771</v>
      </c>
      <c r="D9" s="4" t="s">
        <v>772</v>
      </c>
    </row>
    <row r="10" spans="1:4">
      <c r="A10" s="4" t="s">
        <v>773</v>
      </c>
      <c r="B10" s="4" t="s">
        <v>774</v>
      </c>
      <c r="C10" s="4" t="s">
        <v>775</v>
      </c>
      <c r="D10" s="4" t="s">
        <v>776</v>
      </c>
    </row>
    <row r="11" spans="1:4">
      <c r="A11" s="4" t="s">
        <v>777</v>
      </c>
      <c r="B11" s="4" t="s">
        <v>717</v>
      </c>
      <c r="C11" s="4" t="s">
        <v>718</v>
      </c>
      <c r="D11" s="4" t="s">
        <v>7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78</v>
      </c>
      <c r="B1" s="2" t="s">
        <v>523</v>
      </c>
    </row>
    <row r="2" spans="1:2">
      <c r="A2" s="3" t="s">
        <v>254</v>
      </c>
    </row>
    <row r="3" spans="1:2">
      <c r="A3" s="4" t="s">
        <v>779</v>
      </c>
      <c r="B3" s="6" t="n">
        <v>2205</v>
      </c>
    </row>
    <row r="4" spans="1:2">
      <c r="A4" s="4" t="s">
        <v>780</v>
      </c>
    </row>
    <row r="5" spans="1:2">
      <c r="A5" s="3" t="s">
        <v>254</v>
      </c>
    </row>
    <row r="6" spans="1:2">
      <c r="A6" s="4" t="s">
        <v>779</v>
      </c>
      <c r="B6" s="6" t="n">
        <v>2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402</v>
      </c>
      <c r="C1" s="2" t="s">
        <v>2</v>
      </c>
      <c r="D1" s="2" t="s">
        <v>30</v>
      </c>
    </row>
    <row r="2" spans="1:4">
      <c r="A2" s="3" t="s">
        <v>782</v>
      </c>
    </row>
    <row r="3" spans="1:4">
      <c r="A3" s="4" t="s">
        <v>783</v>
      </c>
      <c r="D3" s="5" t="n">
        <v>38609749</v>
      </c>
    </row>
    <row r="4" spans="1:4">
      <c r="A4" s="4" t="s">
        <v>784</v>
      </c>
      <c r="D4" s="7" t="n">
        <v>0.0001</v>
      </c>
    </row>
    <row r="5" spans="1:4">
      <c r="A5" s="4" t="s">
        <v>405</v>
      </c>
      <c r="B5" s="5" t="n">
        <v>100000000</v>
      </c>
      <c r="C5" s="5" t="n">
        <v>100000000</v>
      </c>
      <c r="D5" s="5" t="n">
        <v>27836869</v>
      </c>
    </row>
    <row r="6" spans="1:4">
      <c r="A6" s="4" t="s">
        <v>785</v>
      </c>
      <c r="D6" s="5" t="n">
        <v>10772880</v>
      </c>
    </row>
    <row r="7" spans="1:4">
      <c r="A7" s="3" t="s">
        <v>404</v>
      </c>
    </row>
    <row r="8" spans="1:4">
      <c r="A8" s="4" t="s">
        <v>217</v>
      </c>
      <c r="C8" s="6" t="n">
        <v>55186</v>
      </c>
    </row>
    <row r="9" spans="1:4">
      <c r="A9" s="4" t="s">
        <v>81</v>
      </c>
      <c r="B9" s="7" t="n">
        <v>0.0001</v>
      </c>
      <c r="C9" s="7" t="n">
        <v>0.0001</v>
      </c>
      <c r="D9" s="7" t="n">
        <v>0.0001</v>
      </c>
    </row>
    <row r="10" spans="1:4">
      <c r="A10" s="4" t="s">
        <v>407</v>
      </c>
      <c r="B10" s="5" t="n">
        <v>10000000</v>
      </c>
      <c r="C10" s="5" t="n">
        <v>10000000</v>
      </c>
      <c r="D10" s="5" t="n">
        <v>10000000</v>
      </c>
    </row>
    <row r="11" spans="1:4">
      <c r="A11" s="4" t="s">
        <v>408</v>
      </c>
      <c r="B11" s="7" t="n">
        <v>0.0001</v>
      </c>
      <c r="C11" s="7" t="n">
        <v>0.0001</v>
      </c>
      <c r="D11" s="7" t="n">
        <v>0.0001</v>
      </c>
    </row>
    <row r="12" spans="1:4">
      <c r="A12" s="4" t="s">
        <v>412</v>
      </c>
    </row>
    <row r="13" spans="1:4">
      <c r="A13" s="3" t="s">
        <v>404</v>
      </c>
    </row>
    <row r="14" spans="1:4">
      <c r="A14" s="4" t="s">
        <v>171</v>
      </c>
      <c r="B14" s="5" t="n">
        <v>4300000</v>
      </c>
    </row>
    <row r="15" spans="1:4">
      <c r="A15" s="4" t="s">
        <v>413</v>
      </c>
      <c r="B15" s="6" t="n">
        <v>12</v>
      </c>
    </row>
    <row r="16" spans="1:4">
      <c r="A16" s="4" t="s">
        <v>217</v>
      </c>
      <c r="B16" s="6" t="n">
        <v>55186</v>
      </c>
    </row>
    <row r="17" spans="1:4">
      <c r="A17" s="4" t="s">
        <v>414</v>
      </c>
      <c r="B17" s="6" t="n">
        <v>4154</v>
      </c>
    </row>
    <row r="18" spans="1:4">
      <c r="A18" s="4" t="s">
        <v>415</v>
      </c>
    </row>
    <row r="19" spans="1:4">
      <c r="A19" s="3" t="s">
        <v>404</v>
      </c>
    </row>
    <row r="20" spans="1:4">
      <c r="A20" s="4" t="s">
        <v>171</v>
      </c>
      <c r="B20" s="5" t="n">
        <v>645000</v>
      </c>
    </row>
    <row r="21" spans="1:4">
      <c r="A21" s="4" t="s">
        <v>786</v>
      </c>
    </row>
    <row r="22" spans="1:4">
      <c r="A22" s="3" t="s">
        <v>782</v>
      </c>
    </row>
    <row r="23" spans="1:4">
      <c r="A23" s="4" t="s">
        <v>405</v>
      </c>
      <c r="D23" s="5" t="n">
        <v>9600000</v>
      </c>
    </row>
    <row r="24" spans="1:4">
      <c r="A24" s="4" t="s">
        <v>787</v>
      </c>
    </row>
    <row r="25" spans="1:4">
      <c r="A25" s="3" t="s">
        <v>782</v>
      </c>
    </row>
    <row r="26" spans="1:4">
      <c r="A26" s="4" t="s">
        <v>405</v>
      </c>
      <c r="D26" s="5" t="n">
        <v>18236869</v>
      </c>
    </row>
    <row r="27" spans="1:4">
      <c r="A27" s="4" t="s">
        <v>73</v>
      </c>
    </row>
    <row r="28" spans="1:4">
      <c r="A28" s="3" t="s">
        <v>782</v>
      </c>
    </row>
    <row r="29" spans="1:4">
      <c r="A29" s="4" t="s">
        <v>785</v>
      </c>
      <c r="C29" s="5" t="n">
        <v>0</v>
      </c>
      <c r="D29" s="5" t="n">
        <v>7224266</v>
      </c>
    </row>
    <row r="30" spans="1:4">
      <c r="A30" s="4" t="s">
        <v>132</v>
      </c>
    </row>
    <row r="31" spans="1:4">
      <c r="A31" s="3" t="s">
        <v>782</v>
      </c>
    </row>
    <row r="32" spans="1:4">
      <c r="A32" s="4" t="s">
        <v>785</v>
      </c>
      <c r="D32" s="5" t="n">
        <v>4411766</v>
      </c>
    </row>
    <row r="33" spans="1:4">
      <c r="A33" s="4" t="s">
        <v>136</v>
      </c>
    </row>
    <row r="34" spans="1:4">
      <c r="A34" s="3" t="s">
        <v>782</v>
      </c>
    </row>
    <row r="35" spans="1:4">
      <c r="A35" s="4" t="s">
        <v>785</v>
      </c>
      <c r="D35" s="5" t="n">
        <v>2812500</v>
      </c>
    </row>
    <row r="36" spans="1:4">
      <c r="A36" s="4" t="s">
        <v>74</v>
      </c>
    </row>
    <row r="37" spans="1:4">
      <c r="A37" s="3" t="s">
        <v>782</v>
      </c>
    </row>
    <row r="38" spans="1:4">
      <c r="A38" s="4" t="s">
        <v>785</v>
      </c>
      <c r="C38" s="5" t="n">
        <v>0</v>
      </c>
      <c r="D38" s="5" t="n">
        <v>3548614</v>
      </c>
    </row>
    <row r="39" spans="1:4">
      <c r="A39" s="4" t="s">
        <v>143</v>
      </c>
    </row>
    <row r="40" spans="1:4">
      <c r="A40" s="3" t="s">
        <v>404</v>
      </c>
    </row>
    <row r="41" spans="1:4">
      <c r="A41" s="4" t="s">
        <v>171</v>
      </c>
      <c r="C41" s="5" t="n">
        <v>4945000</v>
      </c>
    </row>
    <row r="42" spans="1:4">
      <c r="A42" s="4" t="s">
        <v>173</v>
      </c>
      <c r="B42" s="5" t="n">
        <v>5583405</v>
      </c>
      <c r="C42" s="5" t="n">
        <v>5583405</v>
      </c>
    </row>
    <row r="43" spans="1:4">
      <c r="A43" s="4" t="s">
        <v>134</v>
      </c>
      <c r="B43" s="5" t="n">
        <v>5089436</v>
      </c>
      <c r="C43" s="5" t="n">
        <v>5089436</v>
      </c>
    </row>
    <row r="44" spans="1:4">
      <c r="A44" s="4" t="s">
        <v>788</v>
      </c>
    </row>
    <row r="45" spans="1:4">
      <c r="A45" s="3" t="s">
        <v>404</v>
      </c>
    </row>
    <row r="46" spans="1:4">
      <c r="A46" s="4" t="s">
        <v>173</v>
      </c>
      <c r="C46" s="5" t="n">
        <v>-2837028</v>
      </c>
    </row>
    <row r="47" spans="1:4">
      <c r="A47" s="4" t="s">
        <v>789</v>
      </c>
    </row>
    <row r="48" spans="1:4">
      <c r="A48" s="3" t="s">
        <v>404</v>
      </c>
    </row>
    <row r="49" spans="1:4">
      <c r="A49" s="4" t="s">
        <v>173</v>
      </c>
      <c r="C49" s="5" t="n">
        <v>-27463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90</v>
      </c>
      <c r="B1" s="2" t="s">
        <v>1</v>
      </c>
    </row>
    <row r="2" spans="1:2">
      <c r="B2" s="2" t="s">
        <v>791</v>
      </c>
    </row>
    <row r="3" spans="1:2">
      <c r="A3" s="3" t="s">
        <v>143</v>
      </c>
    </row>
    <row r="4" spans="1:2">
      <c r="A4" s="4" t="s">
        <v>792</v>
      </c>
      <c r="B4" s="6" t="n">
        <v>0</v>
      </c>
    </row>
    <row r="5" spans="1:2">
      <c r="A5" s="4" t="s">
        <v>787</v>
      </c>
    </row>
    <row r="6" spans="1:2">
      <c r="A6" s="3" t="s">
        <v>143</v>
      </c>
    </row>
    <row r="7" spans="1:2">
      <c r="A7" s="4" t="s">
        <v>793</v>
      </c>
      <c r="B7"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5"/>
    <col customWidth="1" max="5" min="5" width="27"/>
    <col customWidth="1" max="6" min="6" width="31"/>
    <col customWidth="1" max="7" min="7" width="21"/>
  </cols>
  <sheetData>
    <row r="1" spans="1:7">
      <c r="A1" s="1" t="s">
        <v>794</v>
      </c>
      <c r="B1" s="2" t="s">
        <v>795</v>
      </c>
      <c r="C1" s="2" t="s">
        <v>796</v>
      </c>
      <c r="D1" s="2" t="s">
        <v>797</v>
      </c>
      <c r="E1" s="2" t="s">
        <v>798</v>
      </c>
      <c r="F1" s="2" t="s">
        <v>799</v>
      </c>
      <c r="G1" s="2" t="s">
        <v>423</v>
      </c>
    </row>
    <row r="2" spans="1:7">
      <c r="A2" s="4" t="s">
        <v>65</v>
      </c>
    </row>
    <row r="3" spans="1:7">
      <c r="A3" s="3" t="s">
        <v>800</v>
      </c>
    </row>
    <row r="4" spans="1:7">
      <c r="A4" s="4" t="s">
        <v>801</v>
      </c>
      <c r="E4" s="6" t="n">
        <v>11</v>
      </c>
      <c r="F4" s="6" t="n">
        <v>50</v>
      </c>
      <c r="G4" s="6" t="n">
        <v>50</v>
      </c>
    </row>
    <row r="5" spans="1:7">
      <c r="A5" s="4" t="s">
        <v>793</v>
      </c>
      <c r="D5" s="5" t="n">
        <v>1</v>
      </c>
    </row>
    <row r="6" spans="1:7">
      <c r="A6" s="4" t="s">
        <v>73</v>
      </c>
    </row>
    <row r="7" spans="1:7">
      <c r="A7" s="3" t="s">
        <v>800</v>
      </c>
    </row>
    <row r="8" spans="1:7">
      <c r="A8" s="4" t="s">
        <v>802</v>
      </c>
      <c r="F8" s="7" t="n">
        <v>0.0001</v>
      </c>
    </row>
    <row r="9" spans="1:7">
      <c r="A9" s="4" t="s">
        <v>803</v>
      </c>
      <c r="C9" s="5" t="n">
        <v>3</v>
      </c>
    </row>
    <row r="10" spans="1:7">
      <c r="A10" s="4" t="s">
        <v>804</v>
      </c>
      <c r="D10" s="4" t="s">
        <v>805</v>
      </c>
    </row>
    <row r="11" spans="1:7">
      <c r="A11" s="4" t="s">
        <v>132</v>
      </c>
    </row>
    <row r="12" spans="1:7">
      <c r="A12" s="3" t="s">
        <v>800</v>
      </c>
    </row>
    <row r="13" spans="1:7">
      <c r="A13" s="4" t="s">
        <v>806</v>
      </c>
      <c r="F13" s="4" t="s">
        <v>807</v>
      </c>
    </row>
    <row r="14" spans="1:7">
      <c r="A14" s="4" t="s">
        <v>802</v>
      </c>
      <c r="C14" s="8" t="n">
        <v>0.68</v>
      </c>
      <c r="D14" s="8" t="n">
        <v>0.68</v>
      </c>
    </row>
    <row r="15" spans="1:7">
      <c r="A15" s="4" t="s">
        <v>808</v>
      </c>
      <c r="D15" s="6" t="n">
        <v>1223</v>
      </c>
      <c r="F15" s="6" t="n">
        <v>1042</v>
      </c>
    </row>
    <row r="16" spans="1:7">
      <c r="A16" s="4" t="s">
        <v>136</v>
      </c>
    </row>
    <row r="17" spans="1:7">
      <c r="A17" s="3" t="s">
        <v>800</v>
      </c>
    </row>
    <row r="18" spans="1:7">
      <c r="A18" s="4" t="s">
        <v>806</v>
      </c>
      <c r="F18" s="4" t="s">
        <v>807</v>
      </c>
    </row>
    <row r="19" spans="1:7">
      <c r="A19" s="4" t="s">
        <v>802</v>
      </c>
      <c r="C19" s="12" t="n">
        <v>0.8</v>
      </c>
      <c r="D19" s="8" t="n">
        <v>0.8</v>
      </c>
    </row>
    <row r="20" spans="1:7">
      <c r="A20" s="4" t="s">
        <v>808</v>
      </c>
      <c r="D20" s="6" t="n">
        <v>661</v>
      </c>
      <c r="F20" s="6" t="n">
        <v>547</v>
      </c>
    </row>
    <row r="21" spans="1:7">
      <c r="A21" s="4" t="s">
        <v>74</v>
      </c>
    </row>
    <row r="22" spans="1:7">
      <c r="A22" s="3" t="s">
        <v>800</v>
      </c>
    </row>
    <row r="23" spans="1:7">
      <c r="A23" s="4" t="s">
        <v>806</v>
      </c>
      <c r="F23" s="4" t="s">
        <v>807</v>
      </c>
    </row>
    <row r="24" spans="1:7">
      <c r="A24" s="4" t="s">
        <v>802</v>
      </c>
      <c r="C24" s="8" t="n">
        <v>1.52</v>
      </c>
      <c r="D24" s="8" t="n">
        <v>1.52</v>
      </c>
      <c r="F24" s="7" t="n">
        <v>0.0001</v>
      </c>
    </row>
    <row r="25" spans="1:7">
      <c r="A25" s="4" t="s">
        <v>808</v>
      </c>
      <c r="D25" s="6" t="n">
        <v>944</v>
      </c>
      <c r="F25" s="6" t="n">
        <v>712</v>
      </c>
    </row>
    <row r="26" spans="1:7">
      <c r="A26" s="4" t="s">
        <v>804</v>
      </c>
      <c r="D26" s="4" t="s">
        <v>805</v>
      </c>
    </row>
    <row r="27" spans="1:7">
      <c r="A27" s="4" t="s">
        <v>143</v>
      </c>
    </row>
    <row r="28" spans="1:7">
      <c r="A28" s="3" t="s">
        <v>800</v>
      </c>
    </row>
    <row r="29" spans="1:7">
      <c r="A29" s="4" t="s">
        <v>809</v>
      </c>
      <c r="B29" s="5" t="n">
        <v>5089436</v>
      </c>
      <c r="E29" s="5" t="n">
        <v>50894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0</v>
      </c>
      <c r="B1" s="2" t="s">
        <v>401</v>
      </c>
      <c r="C1" s="2" t="s">
        <v>402</v>
      </c>
      <c r="D1" s="2" t="s">
        <v>403</v>
      </c>
      <c r="E1" s="2" t="s">
        <v>2</v>
      </c>
      <c r="F1" s="2" t="s">
        <v>30</v>
      </c>
      <c r="G1" s="2" t="s">
        <v>89</v>
      </c>
    </row>
    <row r="2" spans="1:7">
      <c r="A2" s="4" t="s">
        <v>374</v>
      </c>
    </row>
    <row r="3" spans="1:7">
      <c r="A3" s="3" t="s">
        <v>811</v>
      </c>
    </row>
    <row r="4" spans="1:7">
      <c r="A4" s="4" t="s">
        <v>812</v>
      </c>
      <c r="E4" s="5" t="n">
        <v>32216</v>
      </c>
    </row>
    <row r="5" spans="1:7">
      <c r="A5" s="4" t="s">
        <v>813</v>
      </c>
      <c r="E5" s="8" t="n">
        <v>1.56</v>
      </c>
    </row>
    <row r="6" spans="1:7">
      <c r="A6" s="4" t="s">
        <v>685</v>
      </c>
      <c r="C6" s="5" t="n">
        <v>463589</v>
      </c>
      <c r="D6" s="5" t="n">
        <v>232787</v>
      </c>
    </row>
    <row r="7" spans="1:7">
      <c r="A7" s="4" t="s">
        <v>814</v>
      </c>
      <c r="F7" s="6" t="n">
        <v>16</v>
      </c>
      <c r="G7" s="6" t="n">
        <v>31</v>
      </c>
    </row>
    <row r="8" spans="1:7">
      <c r="A8" s="4" t="s">
        <v>815</v>
      </c>
      <c r="E8" s="5" t="n">
        <v>0</v>
      </c>
    </row>
    <row r="9" spans="1:7">
      <c r="A9" s="4" t="s">
        <v>816</v>
      </c>
    </row>
    <row r="10" spans="1:7">
      <c r="A10" s="3" t="s">
        <v>811</v>
      </c>
    </row>
    <row r="11" spans="1:7">
      <c r="A11" s="4" t="s">
        <v>812</v>
      </c>
      <c r="F11" s="5" t="n">
        <v>106361</v>
      </c>
    </row>
    <row r="12" spans="1:7">
      <c r="A12" s="4" t="s">
        <v>813</v>
      </c>
      <c r="F12" s="11" t="n">
        <v>0.48</v>
      </c>
    </row>
    <row r="13" spans="1:7">
      <c r="A13" s="4" t="s">
        <v>817</v>
      </c>
      <c r="F13" s="4" t="s">
        <v>560</v>
      </c>
    </row>
    <row r="14" spans="1:7">
      <c r="A14" s="4" t="s">
        <v>818</v>
      </c>
    </row>
    <row r="15" spans="1:7">
      <c r="A15" s="3" t="s">
        <v>811</v>
      </c>
    </row>
    <row r="16" spans="1:7">
      <c r="A16" s="4" t="s">
        <v>812</v>
      </c>
      <c r="F16" s="5" t="n">
        <v>82471</v>
      </c>
    </row>
    <row r="17" spans="1:7">
      <c r="A17" s="4" t="s">
        <v>813</v>
      </c>
      <c r="F17" s="11" t="n">
        <v>0.48</v>
      </c>
    </row>
    <row r="18" spans="1:7">
      <c r="A18" s="4" t="s">
        <v>817</v>
      </c>
      <c r="F18" s="4" t="s">
        <v>560</v>
      </c>
    </row>
    <row r="19" spans="1:7">
      <c r="A19" s="4" t="s">
        <v>819</v>
      </c>
    </row>
    <row r="20" spans="1:7">
      <c r="A20" s="3" t="s">
        <v>811</v>
      </c>
    </row>
    <row r="21" spans="1:7">
      <c r="A21" s="4" t="s">
        <v>812</v>
      </c>
      <c r="F21" s="5" t="n">
        <v>7731</v>
      </c>
    </row>
    <row r="22" spans="1:7">
      <c r="A22" s="4" t="s">
        <v>813</v>
      </c>
      <c r="F22" s="11" t="n">
        <v>0.53</v>
      </c>
    </row>
    <row r="23" spans="1:7">
      <c r="A23" s="4" t="s">
        <v>817</v>
      </c>
      <c r="F23" s="4" t="s">
        <v>560</v>
      </c>
    </row>
    <row r="24" spans="1:7">
      <c r="A24" s="4" t="s">
        <v>820</v>
      </c>
    </row>
    <row r="25" spans="1:7">
      <c r="A25" s="3" t="s">
        <v>811</v>
      </c>
    </row>
    <row r="26" spans="1:7">
      <c r="A26" s="4" t="s">
        <v>812</v>
      </c>
      <c r="F26" s="5" t="n">
        <v>190714</v>
      </c>
    </row>
    <row r="27" spans="1:7">
      <c r="A27" s="4" t="s">
        <v>813</v>
      </c>
      <c r="F27" s="11" t="n">
        <v>0.53</v>
      </c>
    </row>
    <row r="28" spans="1:7">
      <c r="A28" s="4" t="s">
        <v>817</v>
      </c>
      <c r="F28" s="4" t="s">
        <v>821</v>
      </c>
    </row>
    <row r="29" spans="1:7">
      <c r="A29" s="4" t="s">
        <v>822</v>
      </c>
    </row>
    <row r="30" spans="1:7">
      <c r="A30" s="3" t="s">
        <v>811</v>
      </c>
    </row>
    <row r="31" spans="1:7">
      <c r="A31" s="4" t="s">
        <v>812</v>
      </c>
      <c r="F31" s="5" t="n">
        <v>5154</v>
      </c>
    </row>
    <row r="32" spans="1:7">
      <c r="A32" s="4" t="s">
        <v>813</v>
      </c>
      <c r="F32" s="11" t="n">
        <v>0.97</v>
      </c>
    </row>
    <row r="33" spans="1:7">
      <c r="A33" s="4" t="s">
        <v>817</v>
      </c>
      <c r="F33" s="4" t="s">
        <v>560</v>
      </c>
    </row>
    <row r="34" spans="1:7">
      <c r="A34" s="4" t="s">
        <v>823</v>
      </c>
    </row>
    <row r="35" spans="1:7">
      <c r="A35" s="3" t="s">
        <v>811</v>
      </c>
    </row>
    <row r="36" spans="1:7">
      <c r="A36" s="4" t="s">
        <v>812</v>
      </c>
      <c r="F36" s="5" t="n">
        <v>515</v>
      </c>
    </row>
    <row r="37" spans="1:7">
      <c r="A37" s="4" t="s">
        <v>813</v>
      </c>
      <c r="F37" s="11" t="n">
        <v>0.97</v>
      </c>
    </row>
    <row r="38" spans="1:7">
      <c r="A38" s="4" t="s">
        <v>817</v>
      </c>
      <c r="F38" s="4" t="s">
        <v>560</v>
      </c>
    </row>
    <row r="39" spans="1:7">
      <c r="A39" s="4" t="s">
        <v>824</v>
      </c>
    </row>
    <row r="40" spans="1:7">
      <c r="A40" s="3" t="s">
        <v>811</v>
      </c>
    </row>
    <row r="41" spans="1:7">
      <c r="A41" s="4" t="s">
        <v>812</v>
      </c>
      <c r="F41" s="5" t="n">
        <v>2577</v>
      </c>
    </row>
    <row r="42" spans="1:7">
      <c r="A42" s="4" t="s">
        <v>813</v>
      </c>
      <c r="F42" s="11" t="n">
        <v>0.48</v>
      </c>
    </row>
    <row r="43" spans="1:7">
      <c r="A43" s="4" t="s">
        <v>817</v>
      </c>
      <c r="F43" s="4" t="s">
        <v>560</v>
      </c>
    </row>
    <row r="44" spans="1:7">
      <c r="A44" s="4" t="s">
        <v>825</v>
      </c>
    </row>
    <row r="45" spans="1:7">
      <c r="A45" s="3" t="s">
        <v>811</v>
      </c>
    </row>
    <row r="46" spans="1:7">
      <c r="A46" s="4" t="s">
        <v>812</v>
      </c>
      <c r="F46" s="5" t="n">
        <v>2577</v>
      </c>
    </row>
    <row r="47" spans="1:7">
      <c r="A47" s="4" t="s">
        <v>813</v>
      </c>
      <c r="F47" s="11" t="n">
        <v>0.53</v>
      </c>
    </row>
    <row r="48" spans="1:7">
      <c r="A48" s="4" t="s">
        <v>817</v>
      </c>
      <c r="F48" s="4" t="s">
        <v>560</v>
      </c>
    </row>
    <row r="49" spans="1:7">
      <c r="A49" s="4" t="s">
        <v>826</v>
      </c>
    </row>
    <row r="50" spans="1:7">
      <c r="A50" s="3" t="s">
        <v>811</v>
      </c>
    </row>
    <row r="51" spans="1:7">
      <c r="A51" s="4" t="s">
        <v>812</v>
      </c>
      <c r="F51" s="5" t="n">
        <v>2244</v>
      </c>
    </row>
    <row r="52" spans="1:7">
      <c r="A52" s="4" t="s">
        <v>813</v>
      </c>
      <c r="F52" s="11" t="n">
        <v>2.56</v>
      </c>
    </row>
    <row r="53" spans="1:7">
      <c r="A53" s="4" t="s">
        <v>817</v>
      </c>
      <c r="F53" s="4" t="s">
        <v>560</v>
      </c>
    </row>
    <row r="54" spans="1:7">
      <c r="A54" s="4" t="s">
        <v>827</v>
      </c>
    </row>
    <row r="55" spans="1:7">
      <c r="A55" s="3" t="s">
        <v>811</v>
      </c>
    </row>
    <row r="56" spans="1:7">
      <c r="A56" s="4" t="s">
        <v>812</v>
      </c>
      <c r="F56" s="5" t="n">
        <v>20470</v>
      </c>
    </row>
    <row r="57" spans="1:7">
      <c r="A57" s="4" t="s">
        <v>813</v>
      </c>
      <c r="F57" s="11" t="n">
        <v>3.41</v>
      </c>
    </row>
    <row r="58" spans="1:7">
      <c r="A58" s="4" t="s">
        <v>817</v>
      </c>
      <c r="F58" s="4" t="s">
        <v>560</v>
      </c>
    </row>
    <row r="59" spans="1:7">
      <c r="A59" s="4" t="s">
        <v>828</v>
      </c>
    </row>
    <row r="60" spans="1:7">
      <c r="A60" s="3" t="s">
        <v>811</v>
      </c>
    </row>
    <row r="61" spans="1:7">
      <c r="A61" s="4" t="s">
        <v>812</v>
      </c>
      <c r="F61" s="5" t="n">
        <v>4982</v>
      </c>
    </row>
    <row r="62" spans="1:7">
      <c r="A62" s="4" t="s">
        <v>813</v>
      </c>
      <c r="F62" s="11" t="n">
        <v>3.1</v>
      </c>
    </row>
    <row r="63" spans="1:7">
      <c r="A63" s="4" t="s">
        <v>817</v>
      </c>
      <c r="F63" s="4" t="s">
        <v>560</v>
      </c>
    </row>
    <row r="64" spans="1:7">
      <c r="A64" s="4" t="s">
        <v>829</v>
      </c>
    </row>
    <row r="65" spans="1:7">
      <c r="A65" s="3" t="s">
        <v>811</v>
      </c>
    </row>
    <row r="66" spans="1:7">
      <c r="A66" s="4" t="s">
        <v>685</v>
      </c>
      <c r="G66" s="5" t="n">
        <v>16312</v>
      </c>
    </row>
    <row r="67" spans="1:7">
      <c r="A67" s="4" t="s">
        <v>830</v>
      </c>
    </row>
    <row r="68" spans="1:7">
      <c r="A68" s="3" t="s">
        <v>811</v>
      </c>
    </row>
    <row r="69" spans="1:7">
      <c r="A69" s="4" t="s">
        <v>831</v>
      </c>
      <c r="G69" s="8" t="n">
        <v>5.82</v>
      </c>
    </row>
    <row r="70" spans="1:7">
      <c r="A70" s="4" t="s">
        <v>832</v>
      </c>
    </row>
    <row r="71" spans="1:7">
      <c r="A71" s="3" t="s">
        <v>811</v>
      </c>
    </row>
    <row r="72" spans="1:7">
      <c r="A72" s="4" t="s">
        <v>831</v>
      </c>
      <c r="G72" s="8" t="n">
        <v>6.4</v>
      </c>
    </row>
    <row r="73" spans="1:7">
      <c r="A73" s="4" t="s">
        <v>833</v>
      </c>
    </row>
    <row r="74" spans="1:7">
      <c r="A74" s="3" t="s">
        <v>811</v>
      </c>
    </row>
    <row r="75" spans="1:7">
      <c r="A75" s="4" t="s">
        <v>812</v>
      </c>
      <c r="F75" s="5" t="n">
        <v>4015</v>
      </c>
    </row>
    <row r="76" spans="1:7">
      <c r="A76" s="4" t="s">
        <v>813</v>
      </c>
      <c r="F76" s="11" t="n">
        <v>5.82</v>
      </c>
    </row>
    <row r="77" spans="1:7">
      <c r="A77" s="4" t="s">
        <v>817</v>
      </c>
      <c r="F77" s="4" t="s">
        <v>560</v>
      </c>
    </row>
    <row r="78" spans="1:7">
      <c r="A78" s="4" t="s">
        <v>834</v>
      </c>
    </row>
    <row r="79" spans="1:7">
      <c r="A79" s="3" t="s">
        <v>811</v>
      </c>
    </row>
    <row r="80" spans="1:7">
      <c r="A80" s="4" t="s">
        <v>812</v>
      </c>
      <c r="F80" s="5" t="n">
        <v>12297</v>
      </c>
    </row>
    <row r="81" spans="1:7">
      <c r="A81" s="4" t="s">
        <v>813</v>
      </c>
      <c r="F81" s="11" t="n">
        <v>6.4</v>
      </c>
    </row>
    <row r="82" spans="1:7">
      <c r="A82" s="4" t="s">
        <v>817</v>
      </c>
      <c r="F82" s="4" t="s">
        <v>560</v>
      </c>
    </row>
    <row r="83" spans="1:7">
      <c r="A83" s="4" t="s">
        <v>835</v>
      </c>
    </row>
    <row r="84" spans="1:7">
      <c r="A84" s="3" t="s">
        <v>811</v>
      </c>
    </row>
    <row r="85" spans="1:7">
      <c r="A85" s="4" t="s">
        <v>685</v>
      </c>
      <c r="F85" s="5" t="n">
        <v>4485</v>
      </c>
    </row>
    <row r="86" spans="1:7">
      <c r="A86" s="4" t="s">
        <v>831</v>
      </c>
      <c r="F86" s="8" t="n">
        <v>6.4</v>
      </c>
    </row>
    <row r="87" spans="1:7">
      <c r="A87" s="4" t="s">
        <v>836</v>
      </c>
    </row>
    <row r="88" spans="1:7">
      <c r="A88" s="3" t="s">
        <v>811</v>
      </c>
    </row>
    <row r="89" spans="1:7">
      <c r="A89" s="4" t="s">
        <v>812</v>
      </c>
      <c r="F89" s="5" t="n">
        <v>4485</v>
      </c>
    </row>
    <row r="90" spans="1:7">
      <c r="A90" s="4" t="s">
        <v>813</v>
      </c>
      <c r="F90" s="11" t="n">
        <v>6.4</v>
      </c>
    </row>
    <row r="91" spans="1:7">
      <c r="A91" s="4" t="s">
        <v>817</v>
      </c>
      <c r="F91" s="4" t="s">
        <v>560</v>
      </c>
    </row>
    <row r="92" spans="1:7">
      <c r="A92" s="4" t="s">
        <v>143</v>
      </c>
    </row>
    <row r="93" spans="1:7">
      <c r="A93" s="3" t="s">
        <v>811</v>
      </c>
    </row>
    <row r="94" spans="1:7">
      <c r="A94" s="4" t="s">
        <v>411</v>
      </c>
      <c r="B94" s="5" t="n">
        <v>288324</v>
      </c>
      <c r="C94" s="5" t="n">
        <v>202061</v>
      </c>
      <c r="D94" s="5" t="n">
        <v>210817</v>
      </c>
      <c r="E94" s="5" t="n">
        <v>490385</v>
      </c>
    </row>
    <row r="95" spans="1:7">
      <c r="A95" s="4" t="s">
        <v>789</v>
      </c>
    </row>
    <row r="96" spans="1:7">
      <c r="A96" s="3" t="s">
        <v>811</v>
      </c>
    </row>
    <row r="97" spans="1:7">
      <c r="A97" s="4" t="s">
        <v>411</v>
      </c>
      <c r="E97" s="5" t="n">
        <v>2108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30</v>
      </c>
      <c r="C2" s="2" t="s">
        <v>89</v>
      </c>
    </row>
    <row r="3" spans="1:3">
      <c r="A3" s="3" t="s">
        <v>838</v>
      </c>
    </row>
    <row r="4" spans="1:3">
      <c r="A4" s="4" t="s">
        <v>839</v>
      </c>
      <c r="B4" s="4" t="s">
        <v>724</v>
      </c>
      <c r="C4" s="4" t="s">
        <v>840</v>
      </c>
    </row>
    <row r="5" spans="1:3">
      <c r="A5" s="4" t="s">
        <v>841</v>
      </c>
      <c r="B5" s="4" t="s">
        <v>560</v>
      </c>
      <c r="C5" s="4" t="s">
        <v>560</v>
      </c>
    </row>
    <row r="6" spans="1:3">
      <c r="A6" s="4" t="s">
        <v>842</v>
      </c>
      <c r="B6" s="4" t="s">
        <v>843</v>
      </c>
      <c r="C6" s="4" t="s">
        <v>8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5</v>
      </c>
      <c r="B1" s="2" t="s">
        <v>401</v>
      </c>
      <c r="C1" s="2" t="s">
        <v>2</v>
      </c>
      <c r="D1" s="2" t="s">
        <v>30</v>
      </c>
      <c r="E1" s="2" t="s">
        <v>402</v>
      </c>
      <c r="F1" s="2" t="s">
        <v>403</v>
      </c>
      <c r="G1" s="2" t="s">
        <v>89</v>
      </c>
      <c r="H1" s="2" t="s">
        <v>668</v>
      </c>
    </row>
    <row r="2" spans="1:8">
      <c r="A2" s="4" t="s">
        <v>377</v>
      </c>
    </row>
    <row r="3" spans="1:8">
      <c r="A3" s="3" t="s">
        <v>811</v>
      </c>
    </row>
    <row r="4" spans="1:8">
      <c r="A4" s="4" t="s">
        <v>815</v>
      </c>
      <c r="C4" s="5" t="n">
        <v>0</v>
      </c>
      <c r="D4" s="5" t="n">
        <v>0</v>
      </c>
    </row>
    <row r="5" spans="1:8">
      <c r="A5" s="4" t="s">
        <v>846</v>
      </c>
    </row>
    <row r="6" spans="1:8">
      <c r="A6" s="3" t="s">
        <v>811</v>
      </c>
    </row>
    <row r="7" spans="1:8">
      <c r="A7" s="4" t="s">
        <v>812</v>
      </c>
      <c r="D7" s="5" t="n">
        <v>250000</v>
      </c>
    </row>
    <row r="8" spans="1:8">
      <c r="A8" s="4" t="s">
        <v>813</v>
      </c>
      <c r="D8" s="11" t="n">
        <v>0.8</v>
      </c>
    </row>
    <row r="9" spans="1:8">
      <c r="A9" s="4" t="s">
        <v>817</v>
      </c>
      <c r="D9" s="4" t="s">
        <v>560</v>
      </c>
    </row>
    <row r="10" spans="1:8">
      <c r="A10" s="4" t="s">
        <v>847</v>
      </c>
    </row>
    <row r="11" spans="1:8">
      <c r="A11" s="3" t="s">
        <v>811</v>
      </c>
    </row>
    <row r="12" spans="1:8">
      <c r="A12" s="4" t="s">
        <v>812</v>
      </c>
      <c r="D12" s="5" t="n">
        <v>62500</v>
      </c>
    </row>
    <row r="13" spans="1:8">
      <c r="A13" s="4" t="s">
        <v>813</v>
      </c>
      <c r="D13" s="11" t="n">
        <v>0.8</v>
      </c>
    </row>
    <row r="14" spans="1:8">
      <c r="A14" s="4" t="s">
        <v>817</v>
      </c>
      <c r="D14" s="4" t="s">
        <v>560</v>
      </c>
    </row>
    <row r="15" spans="1:8">
      <c r="A15" s="4" t="s">
        <v>848</v>
      </c>
    </row>
    <row r="16" spans="1:8">
      <c r="A16" s="3" t="s">
        <v>811</v>
      </c>
    </row>
    <row r="17" spans="1:8">
      <c r="A17" s="4" t="s">
        <v>813</v>
      </c>
      <c r="H17" s="8" t="n">
        <v>2.86</v>
      </c>
    </row>
    <row r="18" spans="1:8">
      <c r="A18" s="4" t="s">
        <v>685</v>
      </c>
      <c r="H18" s="5" t="n">
        <v>105005</v>
      </c>
    </row>
    <row r="19" spans="1:8">
      <c r="A19" s="4" t="s">
        <v>849</v>
      </c>
    </row>
    <row r="20" spans="1:8">
      <c r="A20" s="3" t="s">
        <v>811</v>
      </c>
    </row>
    <row r="21" spans="1:8">
      <c r="A21" s="4" t="s">
        <v>812</v>
      </c>
      <c r="D21" s="5" t="n">
        <v>105005</v>
      </c>
    </row>
    <row r="22" spans="1:8">
      <c r="A22" s="4" t="s">
        <v>813</v>
      </c>
      <c r="D22" s="11" t="n">
        <v>2.86</v>
      </c>
    </row>
    <row r="23" spans="1:8">
      <c r="A23" s="4" t="s">
        <v>817</v>
      </c>
      <c r="D23" s="4" t="s">
        <v>560</v>
      </c>
    </row>
    <row r="24" spans="1:8">
      <c r="A24" s="4" t="s">
        <v>850</v>
      </c>
    </row>
    <row r="25" spans="1:8">
      <c r="A25" s="3" t="s">
        <v>811</v>
      </c>
    </row>
    <row r="26" spans="1:8">
      <c r="A26" s="4" t="s">
        <v>813</v>
      </c>
      <c r="G26" s="8" t="n">
        <v>2.99</v>
      </c>
    </row>
    <row r="27" spans="1:8">
      <c r="A27" s="4" t="s">
        <v>685</v>
      </c>
      <c r="G27" s="5" t="n">
        <v>481863</v>
      </c>
    </row>
    <row r="28" spans="1:8">
      <c r="A28" s="4" t="s">
        <v>851</v>
      </c>
    </row>
    <row r="29" spans="1:8">
      <c r="A29" s="3" t="s">
        <v>811</v>
      </c>
    </row>
    <row r="30" spans="1:8">
      <c r="A30" s="4" t="s">
        <v>812</v>
      </c>
      <c r="D30" s="5" t="n">
        <v>481863</v>
      </c>
    </row>
    <row r="31" spans="1:8">
      <c r="A31" s="4" t="s">
        <v>813</v>
      </c>
      <c r="D31" s="11" t="n">
        <v>2.99</v>
      </c>
    </row>
    <row r="32" spans="1:8">
      <c r="A32" s="4" t="s">
        <v>817</v>
      </c>
      <c r="D32" s="4" t="s">
        <v>560</v>
      </c>
    </row>
    <row r="33" spans="1:8">
      <c r="A33" s="4" t="s">
        <v>374</v>
      </c>
    </row>
    <row r="34" spans="1:8">
      <c r="A34" s="3" t="s">
        <v>811</v>
      </c>
    </row>
    <row r="35" spans="1:8">
      <c r="A35" s="4" t="s">
        <v>812</v>
      </c>
      <c r="C35" s="5" t="n">
        <v>32216</v>
      </c>
    </row>
    <row r="36" spans="1:8">
      <c r="A36" s="4" t="s">
        <v>813</v>
      </c>
      <c r="C36" s="8" t="n">
        <v>1.56</v>
      </c>
    </row>
    <row r="37" spans="1:8">
      <c r="A37" s="4" t="s">
        <v>685</v>
      </c>
      <c r="E37" s="5" t="n">
        <v>463589</v>
      </c>
      <c r="F37" s="5" t="n">
        <v>232787</v>
      </c>
    </row>
    <row r="38" spans="1:8">
      <c r="A38" s="4" t="s">
        <v>815</v>
      </c>
      <c r="C38" s="5" t="n">
        <v>0</v>
      </c>
    </row>
    <row r="39" spans="1:8">
      <c r="A39" s="4" t="s">
        <v>852</v>
      </c>
      <c r="B39" s="5" t="n">
        <v>4313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3</v>
      </c>
      <c r="B1" s="2" t="s">
        <v>402</v>
      </c>
      <c r="C1" s="2" t="s">
        <v>854</v>
      </c>
      <c r="D1" s="2" t="s">
        <v>2</v>
      </c>
      <c r="E1" s="2" t="s">
        <v>2</v>
      </c>
      <c r="F1" s="2" t="s">
        <v>30</v>
      </c>
      <c r="G1" s="2" t="s">
        <v>89</v>
      </c>
      <c r="H1" s="2" t="s">
        <v>467</v>
      </c>
      <c r="I1" s="2" t="s">
        <v>855</v>
      </c>
      <c r="J1" s="2" t="s">
        <v>856</v>
      </c>
    </row>
    <row r="2" spans="1:10">
      <c r="A2" s="3" t="s">
        <v>258</v>
      </c>
    </row>
    <row r="3" spans="1:10">
      <c r="A3" s="4" t="s">
        <v>857</v>
      </c>
      <c r="E3" s="6" t="n">
        <v>4250</v>
      </c>
      <c r="F3" s="6" t="n">
        <v>565</v>
      </c>
      <c r="G3" s="6" t="n">
        <v>254</v>
      </c>
    </row>
    <row r="4" spans="1:10">
      <c r="A4" s="4" t="s">
        <v>735</v>
      </c>
    </row>
    <row r="5" spans="1:10">
      <c r="A5" s="3" t="s">
        <v>258</v>
      </c>
    </row>
    <row r="6" spans="1:10">
      <c r="A6" s="4" t="s">
        <v>858</v>
      </c>
      <c r="E6" s="4" t="s">
        <v>859</v>
      </c>
    </row>
    <row r="7" spans="1:10">
      <c r="A7" s="4" t="s">
        <v>857</v>
      </c>
      <c r="E7" s="6" t="n">
        <v>721</v>
      </c>
      <c r="F7" s="6" t="n">
        <v>565</v>
      </c>
      <c r="G7" s="6" t="n">
        <v>254</v>
      </c>
    </row>
    <row r="8" spans="1:10">
      <c r="A8" s="4" t="s">
        <v>860</v>
      </c>
    </row>
    <row r="9" spans="1:10">
      <c r="A9" s="3" t="s">
        <v>258</v>
      </c>
    </row>
    <row r="10" spans="1:10">
      <c r="A10" s="4" t="s">
        <v>858</v>
      </c>
      <c r="E10" s="4" t="s">
        <v>861</v>
      </c>
    </row>
    <row r="11" spans="1:10">
      <c r="A11" s="4" t="s">
        <v>862</v>
      </c>
      <c r="E11" s="4" t="s">
        <v>863</v>
      </c>
    </row>
    <row r="12" spans="1:10">
      <c r="A12" s="4" t="s">
        <v>864</v>
      </c>
    </row>
    <row r="13" spans="1:10">
      <c r="A13" s="3" t="s">
        <v>258</v>
      </c>
    </row>
    <row r="14" spans="1:10">
      <c r="A14" s="4" t="s">
        <v>865</v>
      </c>
      <c r="E14" s="4" t="s">
        <v>528</v>
      </c>
    </row>
    <row r="15" spans="1:10">
      <c r="A15" s="4" t="s">
        <v>866</v>
      </c>
      <c r="E15" s="4" t="s">
        <v>867</v>
      </c>
    </row>
    <row r="16" spans="1:10">
      <c r="A16" s="4" t="s">
        <v>868</v>
      </c>
    </row>
    <row r="17" spans="1:10">
      <c r="A17" s="3" t="s">
        <v>258</v>
      </c>
    </row>
    <row r="18" spans="1:10">
      <c r="A18" s="4" t="s">
        <v>869</v>
      </c>
      <c r="E18" s="4" t="s">
        <v>434</v>
      </c>
    </row>
    <row r="19" spans="1:10">
      <c r="A19" s="4" t="s">
        <v>870</v>
      </c>
      <c r="E19" s="4" t="s">
        <v>871</v>
      </c>
    </row>
    <row r="20" spans="1:10">
      <c r="A20" s="4" t="s">
        <v>872</v>
      </c>
      <c r="E20" s="4" t="s">
        <v>861</v>
      </c>
    </row>
    <row r="21" spans="1:10">
      <c r="A21" s="4" t="s">
        <v>873</v>
      </c>
    </row>
    <row r="22" spans="1:10">
      <c r="A22" s="3" t="s">
        <v>258</v>
      </c>
    </row>
    <row r="23" spans="1:10">
      <c r="A23" s="4" t="s">
        <v>874</v>
      </c>
      <c r="D23" s="4" t="s">
        <v>461</v>
      </c>
      <c r="E23" s="4" t="s">
        <v>461</v>
      </c>
    </row>
    <row r="24" spans="1:10">
      <c r="A24" s="4" t="s">
        <v>875</v>
      </c>
      <c r="E24" s="4" t="s">
        <v>876</v>
      </c>
    </row>
    <row r="25" spans="1:10">
      <c r="A25" s="4" t="s">
        <v>877</v>
      </c>
    </row>
    <row r="26" spans="1:10">
      <c r="A26" s="3" t="s">
        <v>258</v>
      </c>
    </row>
    <row r="27" spans="1:10">
      <c r="A27" s="4" t="s">
        <v>878</v>
      </c>
      <c r="I27" s="5" t="n">
        <v>3935865</v>
      </c>
      <c r="J27" s="5" t="n">
        <v>4037981</v>
      </c>
    </row>
    <row r="28" spans="1:10">
      <c r="A28" s="4" t="s">
        <v>879</v>
      </c>
      <c r="D28" s="5" t="n">
        <v>0</v>
      </c>
    </row>
    <row r="29" spans="1:10">
      <c r="A29" s="4" t="s">
        <v>880</v>
      </c>
      <c r="D29" s="5" t="n">
        <v>0</v>
      </c>
    </row>
    <row r="30" spans="1:10">
      <c r="A30" s="4" t="s">
        <v>881</v>
      </c>
    </row>
    <row r="31" spans="1:10">
      <c r="A31" s="3" t="s">
        <v>258</v>
      </c>
    </row>
    <row r="32" spans="1:10">
      <c r="A32" s="4" t="s">
        <v>879</v>
      </c>
      <c r="C32" s="5" t="n">
        <v>700386</v>
      </c>
    </row>
    <row r="33" spans="1:10">
      <c r="A33" s="4" t="s">
        <v>882</v>
      </c>
      <c r="C33" s="6" t="n">
        <v>12</v>
      </c>
    </row>
    <row r="34" spans="1:10">
      <c r="A34" s="4" t="s">
        <v>857</v>
      </c>
      <c r="E34" s="6" t="n">
        <v>3246</v>
      </c>
    </row>
    <row r="35" spans="1:10">
      <c r="A35" s="4" t="s">
        <v>883</v>
      </c>
      <c r="D35" s="6" t="n">
        <v>5159</v>
      </c>
      <c r="E35" s="6" t="n">
        <v>5159</v>
      </c>
    </row>
    <row r="36" spans="1:10">
      <c r="A36" s="4" t="s">
        <v>884</v>
      </c>
    </row>
    <row r="37" spans="1:10">
      <c r="A37" s="3" t="s">
        <v>258</v>
      </c>
    </row>
    <row r="38" spans="1:10">
      <c r="A38" s="4" t="s">
        <v>880</v>
      </c>
      <c r="E38" s="5" t="n">
        <v>479010</v>
      </c>
      <c r="F38" s="5" t="n">
        <v>365098</v>
      </c>
      <c r="G38" s="5" t="n">
        <v>259928</v>
      </c>
    </row>
    <row r="39" spans="1:10">
      <c r="A39" s="4" t="s">
        <v>885</v>
      </c>
      <c r="C39" s="5" t="n">
        <v>800000</v>
      </c>
    </row>
    <row r="40" spans="1:10">
      <c r="A40" s="4" t="s">
        <v>886</v>
      </c>
      <c r="C40" s="4" t="s">
        <v>887</v>
      </c>
    </row>
    <row r="41" spans="1:10">
      <c r="A41" s="4" t="s">
        <v>888</v>
      </c>
      <c r="D41" s="5" t="n">
        <v>296028</v>
      </c>
      <c r="E41" s="5" t="n">
        <v>296028</v>
      </c>
    </row>
    <row r="42" spans="1:10">
      <c r="A42" s="4" t="s">
        <v>889</v>
      </c>
    </row>
    <row r="43" spans="1:10">
      <c r="A43" s="3" t="s">
        <v>258</v>
      </c>
    </row>
    <row r="44" spans="1:10">
      <c r="A44" s="4" t="s">
        <v>879</v>
      </c>
      <c r="C44" s="5" t="n">
        <v>22260</v>
      </c>
    </row>
    <row r="45" spans="1:10">
      <c r="A45" s="4" t="s">
        <v>882</v>
      </c>
      <c r="C45" s="6" t="n">
        <v>12</v>
      </c>
    </row>
    <row r="46" spans="1:10">
      <c r="A46" s="4" t="s">
        <v>857</v>
      </c>
      <c r="E46" s="6" t="n">
        <v>39</v>
      </c>
    </row>
    <row r="47" spans="1:10">
      <c r="A47" s="4" t="s">
        <v>883</v>
      </c>
      <c r="D47" s="6" t="n">
        <v>228</v>
      </c>
      <c r="E47" s="6" t="n">
        <v>228</v>
      </c>
    </row>
    <row r="48" spans="1:10">
      <c r="A48" s="4" t="s">
        <v>890</v>
      </c>
    </row>
    <row r="49" spans="1:10">
      <c r="A49" s="3" t="s">
        <v>258</v>
      </c>
    </row>
    <row r="50" spans="1:10">
      <c r="A50" s="4" t="s">
        <v>858</v>
      </c>
      <c r="C50" s="4" t="s">
        <v>432</v>
      </c>
    </row>
    <row r="51" spans="1:10">
      <c r="A51" s="4" t="s">
        <v>891</v>
      </c>
      <c r="C51" s="4" t="s">
        <v>892</v>
      </c>
    </row>
    <row r="52" spans="1:10">
      <c r="A52" s="4" t="s">
        <v>893</v>
      </c>
    </row>
    <row r="53" spans="1:10">
      <c r="A53" s="3" t="s">
        <v>258</v>
      </c>
    </row>
    <row r="54" spans="1:10">
      <c r="A54" s="4" t="s">
        <v>858</v>
      </c>
      <c r="C54" s="4" t="s">
        <v>861</v>
      </c>
    </row>
    <row r="55" spans="1:10">
      <c r="A55" s="4" t="s">
        <v>894</v>
      </c>
    </row>
    <row r="56" spans="1:10">
      <c r="A56" s="3" t="s">
        <v>258</v>
      </c>
    </row>
    <row r="57" spans="1:10">
      <c r="A57" s="4" t="s">
        <v>869</v>
      </c>
      <c r="E57" s="4" t="s">
        <v>560</v>
      </c>
    </row>
    <row r="58" spans="1:10">
      <c r="A58" s="4" t="s">
        <v>883</v>
      </c>
      <c r="D58" s="6" t="n">
        <v>4221</v>
      </c>
      <c r="E58" s="6" t="n">
        <v>4221</v>
      </c>
    </row>
    <row r="59" spans="1:10">
      <c r="A59" s="4" t="s">
        <v>895</v>
      </c>
    </row>
    <row r="60" spans="1:10">
      <c r="A60" s="3" t="s">
        <v>258</v>
      </c>
    </row>
    <row r="61" spans="1:10">
      <c r="A61" s="4" t="s">
        <v>878</v>
      </c>
      <c r="H61" s="5" t="n">
        <v>2702443</v>
      </c>
    </row>
    <row r="62" spans="1:10">
      <c r="A62" s="4" t="s">
        <v>896</v>
      </c>
    </row>
    <row r="63" spans="1:10">
      <c r="A63" s="3" t="s">
        <v>258</v>
      </c>
    </row>
    <row r="64" spans="1:10">
      <c r="A64" s="4" t="s">
        <v>878</v>
      </c>
      <c r="H64" s="5" t="n">
        <v>1335538</v>
      </c>
    </row>
    <row r="65" spans="1:10">
      <c r="A65" s="4" t="s">
        <v>897</v>
      </c>
    </row>
    <row r="66" spans="1:10">
      <c r="A66" s="3" t="s">
        <v>258</v>
      </c>
    </row>
    <row r="67" spans="1:10">
      <c r="A67" s="4" t="s">
        <v>882</v>
      </c>
      <c r="B67" s="6" t="n">
        <v>12</v>
      </c>
    </row>
    <row r="68" spans="1:10">
      <c r="A68" s="4" t="s">
        <v>898</v>
      </c>
      <c r="B68" s="5" t="n">
        <v>20372</v>
      </c>
    </row>
    <row r="69" spans="1:10">
      <c r="A69" s="4" t="s">
        <v>168</v>
      </c>
      <c r="B69" s="5" t="n">
        <v>13362</v>
      </c>
    </row>
    <row r="70" spans="1:10">
      <c r="A70" s="4" t="s">
        <v>899</v>
      </c>
      <c r="B70" s="5" t="n">
        <v>7010</v>
      </c>
    </row>
    <row r="71" spans="1:10">
      <c r="A71" s="4" t="s">
        <v>900</v>
      </c>
      <c r="B71" s="6" t="n">
        <v>2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901</v>
      </c>
      <c r="B1" s="2" t="s">
        <v>1</v>
      </c>
    </row>
    <row r="2" spans="1:4">
      <c r="B2" s="2" t="s">
        <v>2</v>
      </c>
      <c r="C2" s="2" t="s">
        <v>30</v>
      </c>
      <c r="D2" s="2" t="s">
        <v>89</v>
      </c>
    </row>
    <row r="3" spans="1:4">
      <c r="A3" s="3" t="s">
        <v>838</v>
      </c>
    </row>
    <row r="4" spans="1:4">
      <c r="A4" s="4" t="s">
        <v>902</v>
      </c>
      <c r="B4" s="4" t="s">
        <v>903</v>
      </c>
      <c r="C4" s="4" t="s">
        <v>904</v>
      </c>
      <c r="D4" s="4" t="s">
        <v>905</v>
      </c>
    </row>
    <row r="5" spans="1:4">
      <c r="A5" s="4" t="s">
        <v>906</v>
      </c>
      <c r="B5" s="4" t="s">
        <v>907</v>
      </c>
      <c r="C5" s="4" t="s">
        <v>908</v>
      </c>
      <c r="D5" s="4" t="s">
        <v>909</v>
      </c>
    </row>
    <row r="6" spans="1:4">
      <c r="A6" s="4" t="s">
        <v>910</v>
      </c>
      <c r="B6" s="4" t="s">
        <v>911</v>
      </c>
      <c r="C6" s="4" t="s">
        <v>912</v>
      </c>
      <c r="D6" s="4" t="s">
        <v>913</v>
      </c>
    </row>
    <row r="7" spans="1:4">
      <c r="A7" s="4" t="s">
        <v>914</v>
      </c>
      <c r="B7" s="8" t="n">
        <v>7.74</v>
      </c>
      <c r="C7" s="8" t="n">
        <v>3.34</v>
      </c>
      <c r="D7" s="8" t="n">
        <v>1.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5</v>
      </c>
      <c r="B1" s="2" t="s">
        <v>1</v>
      </c>
    </row>
    <row r="2" spans="1:4">
      <c r="B2" s="2" t="s">
        <v>2</v>
      </c>
      <c r="C2" s="2" t="s">
        <v>30</v>
      </c>
      <c r="D2" s="2" t="s">
        <v>89</v>
      </c>
    </row>
    <row r="3" spans="1:4">
      <c r="A3" s="3" t="s">
        <v>916</v>
      </c>
    </row>
    <row r="4" spans="1:4">
      <c r="A4" s="4" t="s">
        <v>917</v>
      </c>
      <c r="B4" s="6" t="n">
        <v>2785</v>
      </c>
      <c r="C4" s="6" t="n">
        <v>2304</v>
      </c>
      <c r="D4" s="6" t="n">
        <v>65</v>
      </c>
    </row>
    <row r="5" spans="1:4">
      <c r="A5" s="4" t="s">
        <v>918</v>
      </c>
      <c r="B5" s="5" t="n">
        <v>153</v>
      </c>
      <c r="C5" s="5" t="n">
        <v>12</v>
      </c>
      <c r="D5" s="5" t="n">
        <v>59</v>
      </c>
    </row>
    <row r="6" spans="1:4">
      <c r="A6" s="4" t="s">
        <v>919</v>
      </c>
      <c r="B6" s="6" t="n">
        <v>0</v>
      </c>
      <c r="C6" s="6" t="n">
        <v>0</v>
      </c>
      <c r="D6" s="6" t="n">
        <v>0</v>
      </c>
    </row>
    <row r="7" spans="1:4">
      <c r="A7" s="4" t="s">
        <v>884</v>
      </c>
    </row>
    <row r="8" spans="1:4">
      <c r="A8" s="3" t="s">
        <v>920</v>
      </c>
    </row>
    <row r="9" spans="1:4">
      <c r="A9" s="4" t="s">
        <v>921</v>
      </c>
      <c r="B9" s="5" t="n">
        <v>2791754</v>
      </c>
      <c r="C9" s="5" t="n">
        <v>2845226</v>
      </c>
      <c r="D9" s="5" t="n">
        <v>2635827</v>
      </c>
    </row>
    <row r="10" spans="1:4">
      <c r="A10" s="4" t="s">
        <v>922</v>
      </c>
      <c r="B10" s="5" t="n">
        <v>479010</v>
      </c>
      <c r="C10" s="5" t="n">
        <v>365098</v>
      </c>
      <c r="D10" s="5" t="n">
        <v>259928</v>
      </c>
    </row>
    <row r="11" spans="1:4">
      <c r="A11" s="4" t="s">
        <v>923</v>
      </c>
      <c r="B11" s="5" t="n">
        <v>-203991</v>
      </c>
      <c r="C11" s="5" t="n">
        <v>-406683</v>
      </c>
      <c r="D11" s="5" t="n">
        <v>-41151</v>
      </c>
    </row>
    <row r="12" spans="1:4">
      <c r="A12" s="4" t="s">
        <v>924</v>
      </c>
      <c r="B12" s="5" t="n">
        <v>-7083</v>
      </c>
      <c r="C12" s="5" t="n">
        <v>-11887</v>
      </c>
      <c r="D12" s="5" t="n">
        <v>-9378</v>
      </c>
    </row>
    <row r="13" spans="1:4">
      <c r="A13" s="4" t="s">
        <v>925</v>
      </c>
      <c r="B13" s="5" t="n">
        <v>3059690</v>
      </c>
      <c r="C13" s="5" t="n">
        <v>2791754</v>
      </c>
      <c r="D13" s="5" t="n">
        <v>2845226</v>
      </c>
    </row>
    <row r="14" spans="1:4">
      <c r="A14" s="4" t="s">
        <v>926</v>
      </c>
      <c r="B14" s="5" t="n">
        <v>3059690</v>
      </c>
    </row>
    <row r="15" spans="1:4">
      <c r="A15" s="4" t="s">
        <v>927</v>
      </c>
      <c r="B15" s="5" t="n">
        <v>2214358</v>
      </c>
    </row>
    <row r="16" spans="1:4">
      <c r="A16" s="3" t="s">
        <v>928</v>
      </c>
    </row>
    <row r="17" spans="1:4">
      <c r="A17" s="4" t="s">
        <v>929</v>
      </c>
      <c r="B17" s="8" t="n">
        <v>3.27</v>
      </c>
      <c r="C17" s="8" t="n">
        <v>2.56</v>
      </c>
      <c r="D17" s="8" t="n">
        <v>2.2</v>
      </c>
    </row>
    <row r="18" spans="1:4">
      <c r="A18" s="4" t="s">
        <v>930</v>
      </c>
      <c r="B18" s="12" t="n">
        <v>14.56</v>
      </c>
      <c r="C18" s="12" t="n">
        <v>6.42</v>
      </c>
      <c r="D18" s="12" t="n">
        <v>6.01</v>
      </c>
    </row>
    <row r="19" spans="1:4">
      <c r="A19" s="4" t="s">
        <v>931</v>
      </c>
      <c r="B19" s="12" t="n">
        <v>1.32</v>
      </c>
      <c r="C19" s="12" t="n">
        <v>1.04</v>
      </c>
      <c r="D19" s="12" t="n">
        <v>1.42</v>
      </c>
    </row>
    <row r="20" spans="1:4">
      <c r="A20" s="4" t="s">
        <v>932</v>
      </c>
      <c r="B20" s="12" t="n">
        <v>9.02</v>
      </c>
      <c r="C20" s="12" t="n">
        <v>6.24</v>
      </c>
      <c r="D20" s="12" t="n">
        <v>4.17</v>
      </c>
    </row>
    <row r="21" spans="1:4">
      <c r="A21" s="4" t="s">
        <v>933</v>
      </c>
      <c r="B21" s="12" t="n">
        <v>5.14</v>
      </c>
      <c r="C21" s="8" t="n">
        <v>3.27</v>
      </c>
      <c r="D21" s="8" t="n">
        <v>2.56</v>
      </c>
    </row>
    <row r="22" spans="1:4">
      <c r="A22" s="4" t="s">
        <v>934</v>
      </c>
      <c r="B22" s="12" t="n">
        <v>5.14</v>
      </c>
    </row>
    <row r="23" spans="1:4">
      <c r="A23" s="4" t="s">
        <v>935</v>
      </c>
      <c r="B23" s="8" t="n">
        <v>3.1</v>
      </c>
    </row>
    <row r="24" spans="1:4">
      <c r="A24" s="3" t="s">
        <v>936</v>
      </c>
    </row>
    <row r="25" spans="1:4">
      <c r="A25" s="4" t="s">
        <v>937</v>
      </c>
      <c r="B25" s="4" t="s">
        <v>938</v>
      </c>
    </row>
    <row r="26" spans="1:4">
      <c r="A26" s="4" t="s">
        <v>939</v>
      </c>
      <c r="B26" s="4" t="s">
        <v>938</v>
      </c>
    </row>
    <row r="27" spans="1:4">
      <c r="A27" s="4" t="s">
        <v>940</v>
      </c>
      <c r="B27" s="4" t="s">
        <v>941</v>
      </c>
    </row>
    <row r="28" spans="1:4">
      <c r="A28" s="3" t="s">
        <v>942</v>
      </c>
    </row>
    <row r="29" spans="1:4">
      <c r="A29" s="4" t="s">
        <v>943</v>
      </c>
      <c r="B29" s="6" t="n">
        <v>30178</v>
      </c>
    </row>
    <row r="30" spans="1:4">
      <c r="A30" s="4" t="s">
        <v>944</v>
      </c>
      <c r="B30" s="5" t="n">
        <v>30178</v>
      </c>
    </row>
    <row r="31" spans="1:4">
      <c r="A31" s="4" t="s">
        <v>945</v>
      </c>
      <c r="B31" s="5" t="n">
        <v>26314</v>
      </c>
    </row>
    <row r="32" spans="1:4">
      <c r="A32" s="4" t="s">
        <v>946</v>
      </c>
    </row>
    <row r="33" spans="1:4">
      <c r="A33" s="3" t="s">
        <v>916</v>
      </c>
    </row>
    <row r="34" spans="1:4">
      <c r="A34" s="4" t="s">
        <v>947</v>
      </c>
      <c r="B34" s="6" t="n">
        <v>4221</v>
      </c>
    </row>
    <row r="35" spans="1:4">
      <c r="A35" s="4" t="s">
        <v>948</v>
      </c>
      <c r="B35" s="4" t="s">
        <v>949</v>
      </c>
    </row>
    <row r="36" spans="1:4">
      <c r="A36" s="4" t="s">
        <v>950</v>
      </c>
    </row>
    <row r="37" spans="1:4">
      <c r="A37" s="3" t="s">
        <v>920</v>
      </c>
    </row>
    <row r="38" spans="1:4">
      <c r="A38" s="4" t="s">
        <v>925</v>
      </c>
      <c r="B38" s="5" t="n">
        <v>217392</v>
      </c>
    </row>
    <row r="39" spans="1:4">
      <c r="A39" s="3" t="s">
        <v>916</v>
      </c>
    </row>
    <row r="40" spans="1:4">
      <c r="A40" s="4" t="s">
        <v>951</v>
      </c>
      <c r="B40" s="5" t="n">
        <v>17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2</v>
      </c>
      <c r="B1" s="2" t="s">
        <v>1</v>
      </c>
    </row>
    <row r="2" spans="1:4">
      <c r="B2" s="2" t="s">
        <v>2</v>
      </c>
      <c r="C2" s="2" t="s">
        <v>30</v>
      </c>
      <c r="D2" s="2" t="s">
        <v>89</v>
      </c>
    </row>
    <row r="3" spans="1:4">
      <c r="A3" s="3" t="s">
        <v>953</v>
      </c>
    </row>
    <row r="4" spans="1:4">
      <c r="A4" s="4" t="s">
        <v>857</v>
      </c>
      <c r="B4" s="6" t="n">
        <v>4250</v>
      </c>
      <c r="C4" s="6" t="n">
        <v>565</v>
      </c>
      <c r="D4" s="6" t="n">
        <v>254</v>
      </c>
    </row>
    <row r="5" spans="1:4">
      <c r="A5" s="4" t="s">
        <v>954</v>
      </c>
    </row>
    <row r="6" spans="1:4">
      <c r="A6" s="3" t="s">
        <v>953</v>
      </c>
    </row>
    <row r="7" spans="1:4">
      <c r="A7" s="4" t="s">
        <v>857</v>
      </c>
      <c r="B7" s="5" t="n">
        <v>191</v>
      </c>
      <c r="C7" s="5" t="n">
        <v>102</v>
      </c>
      <c r="D7" s="5" t="n">
        <v>57</v>
      </c>
    </row>
    <row r="8" spans="1:4">
      <c r="A8" s="4" t="s">
        <v>955</v>
      </c>
    </row>
    <row r="9" spans="1:4">
      <c r="A9" s="3" t="s">
        <v>953</v>
      </c>
    </row>
    <row r="10" spans="1:4">
      <c r="A10" s="4" t="s">
        <v>857</v>
      </c>
      <c r="B10" s="5" t="n">
        <v>46</v>
      </c>
      <c r="C10" s="5" t="n">
        <v>23</v>
      </c>
      <c r="D10" s="5" t="n">
        <v>3</v>
      </c>
    </row>
    <row r="11" spans="1:4">
      <c r="A11" s="4" t="s">
        <v>100</v>
      </c>
    </row>
    <row r="12" spans="1:4">
      <c r="A12" s="3" t="s">
        <v>953</v>
      </c>
    </row>
    <row r="13" spans="1:4">
      <c r="A13" s="4" t="s">
        <v>857</v>
      </c>
      <c r="B13" s="5" t="n">
        <v>62</v>
      </c>
      <c r="C13" s="5" t="n">
        <v>25</v>
      </c>
      <c r="D13" s="5" t="n">
        <v>9</v>
      </c>
    </row>
    <row r="14" spans="1:4">
      <c r="A14" s="4" t="s">
        <v>956</v>
      </c>
    </row>
    <row r="15" spans="1:4">
      <c r="A15" s="3" t="s">
        <v>953</v>
      </c>
    </row>
    <row r="16" spans="1:4">
      <c r="A16" s="4" t="s">
        <v>857</v>
      </c>
      <c r="B16" s="5" t="n">
        <v>138</v>
      </c>
      <c r="C16" s="5" t="n">
        <v>91</v>
      </c>
      <c r="D16" s="5" t="n">
        <v>57</v>
      </c>
    </row>
    <row r="17" spans="1:4">
      <c r="A17" s="4" t="s">
        <v>102</v>
      </c>
    </row>
    <row r="18" spans="1:4">
      <c r="A18" s="3" t="s">
        <v>953</v>
      </c>
    </row>
    <row r="19" spans="1:4">
      <c r="A19" s="4" t="s">
        <v>857</v>
      </c>
      <c r="B19" s="6" t="n">
        <v>3813</v>
      </c>
      <c r="C19" s="6" t="n">
        <v>324</v>
      </c>
      <c r="D19" s="6" t="n">
        <v>1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30</v>
      </c>
      <c r="D1" s="2" t="s">
        <v>89</v>
      </c>
    </row>
    <row r="2" spans="1:4">
      <c r="A2" s="3" t="s">
        <v>260</v>
      </c>
    </row>
    <row r="3" spans="1:4">
      <c r="A3" s="4" t="s">
        <v>58</v>
      </c>
      <c r="C3" s="6" t="n">
        <v>5569</v>
      </c>
    </row>
    <row r="4" spans="1:4">
      <c r="A4" s="4" t="s">
        <v>958</v>
      </c>
      <c r="C4" s="5" t="n">
        <v>15620</v>
      </c>
    </row>
    <row r="5" spans="1:4">
      <c r="A5" s="4" t="s">
        <v>959</v>
      </c>
      <c r="B5" s="6" t="n">
        <v>1493</v>
      </c>
      <c r="C5" s="5" t="n">
        <v>1886</v>
      </c>
    </row>
    <row r="6" spans="1:4">
      <c r="A6" s="4" t="s">
        <v>960</v>
      </c>
      <c r="B6" s="5" t="n">
        <v>1515</v>
      </c>
      <c r="C6" s="5" t="n">
        <v>3355</v>
      </c>
    </row>
    <row r="7" spans="1:4">
      <c r="A7" s="4" t="s">
        <v>961</v>
      </c>
      <c r="B7" s="5" t="n">
        <v>3008</v>
      </c>
      <c r="C7" s="5" t="n">
        <v>26430</v>
      </c>
    </row>
    <row r="8" spans="1:4">
      <c r="A8" s="13" t="n">
        <v>3</v>
      </c>
    </row>
    <row r="9" spans="1:4">
      <c r="A9" s="3" t="s">
        <v>260</v>
      </c>
    </row>
    <row r="10" spans="1:4">
      <c r="A10" s="4" t="s">
        <v>58</v>
      </c>
      <c r="C10" s="5" t="n">
        <v>5569</v>
      </c>
    </row>
    <row r="11" spans="1:4">
      <c r="A11" s="4" t="s">
        <v>958</v>
      </c>
      <c r="C11" s="5" t="n">
        <v>15620</v>
      </c>
      <c r="D11" s="6" t="n">
        <v>14347</v>
      </c>
    </row>
    <row r="12" spans="1:4">
      <c r="A12" s="4" t="s">
        <v>959</v>
      </c>
      <c r="B12" s="5" t="n">
        <v>1493</v>
      </c>
      <c r="C12" s="5" t="n">
        <v>1886</v>
      </c>
    </row>
    <row r="13" spans="1:4">
      <c r="A13" s="4" t="s">
        <v>960</v>
      </c>
      <c r="B13" s="5" t="n">
        <v>1515</v>
      </c>
      <c r="C13" s="5" t="n">
        <v>3355</v>
      </c>
    </row>
    <row r="14" spans="1:4">
      <c r="A14" s="4" t="s">
        <v>961</v>
      </c>
      <c r="B14" s="6" t="n">
        <v>3008</v>
      </c>
      <c r="C14" s="6" t="n">
        <v>264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62</v>
      </c>
      <c r="B1" s="2" t="s">
        <v>1</v>
      </c>
    </row>
    <row r="2" spans="1:2">
      <c r="B2" s="2" t="s">
        <v>963</v>
      </c>
    </row>
    <row r="3" spans="1:2">
      <c r="A3" s="3" t="s">
        <v>964</v>
      </c>
    </row>
    <row r="4" spans="1:2">
      <c r="A4" s="4" t="s">
        <v>965</v>
      </c>
      <c r="B4" s="4" t="s">
        <v>966</v>
      </c>
    </row>
    <row r="5" spans="1:2">
      <c r="A5" s="4" t="s">
        <v>967</v>
      </c>
      <c r="B5" s="4" t="s">
        <v>968</v>
      </c>
    </row>
    <row r="6" spans="1:2">
      <c r="A6" s="4" t="s">
        <v>842</v>
      </c>
      <c r="B6" s="4" t="s">
        <v>969</v>
      </c>
    </row>
    <row r="7" spans="1:2">
      <c r="A7" s="4" t="s">
        <v>970</v>
      </c>
      <c r="B7" s="8" t="n">
        <v>8.140000000000001</v>
      </c>
    </row>
    <row r="8" spans="1:2">
      <c r="A8" s="4" t="s">
        <v>971</v>
      </c>
      <c r="B8" s="4" t="s">
        <v>972</v>
      </c>
    </row>
    <row r="9" spans="1:2">
      <c r="A9" s="4" t="s">
        <v>973</v>
      </c>
      <c r="B9" s="4" t="s">
        <v>4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0</v>
      </c>
    </row>
    <row r="3" spans="1:3">
      <c r="A3" s="3" t="s">
        <v>975</v>
      </c>
    </row>
    <row r="4" spans="1:3">
      <c r="A4" s="4" t="s">
        <v>128</v>
      </c>
      <c r="B4" s="6" t="n">
        <v>5569</v>
      </c>
      <c r="C4" s="6" t="n">
        <v>2783</v>
      </c>
    </row>
    <row r="5" spans="1:3">
      <c r="A5" s="4" t="s">
        <v>976</v>
      </c>
      <c r="B5" s="5" t="n">
        <v>-639</v>
      </c>
      <c r="C5" s="5" t="n">
        <v>2786</v>
      </c>
    </row>
    <row r="6" spans="1:3">
      <c r="A6" s="4" t="s">
        <v>977</v>
      </c>
      <c r="B6" s="6" t="n">
        <v>-4930</v>
      </c>
    </row>
    <row r="7" spans="1:3">
      <c r="A7" s="4" t="s">
        <v>131</v>
      </c>
      <c r="C7" s="6" t="n">
        <v>55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8</v>
      </c>
      <c r="B1" s="2" t="s">
        <v>494</v>
      </c>
      <c r="C1" s="2" t="s">
        <v>468</v>
      </c>
      <c r="D1" s="2" t="s">
        <v>470</v>
      </c>
      <c r="E1" s="2" t="s">
        <v>471</v>
      </c>
      <c r="F1" s="2" t="s">
        <v>495</v>
      </c>
      <c r="G1" s="2" t="s">
        <v>2</v>
      </c>
      <c r="H1" s="2" t="s">
        <v>30</v>
      </c>
      <c r="I1" s="2" t="s">
        <v>89</v>
      </c>
    </row>
    <row r="2" spans="1:9">
      <c r="A2" s="3" t="s">
        <v>387</v>
      </c>
    </row>
    <row r="3" spans="1:9">
      <c r="A3" s="4" t="s">
        <v>497</v>
      </c>
      <c r="G3" s="6" t="n">
        <v>338</v>
      </c>
      <c r="H3" s="6" t="n">
        <v>2059</v>
      </c>
      <c r="I3" s="6" t="n">
        <v>-790</v>
      </c>
    </row>
    <row r="4" spans="1:9">
      <c r="A4" s="4" t="s">
        <v>149</v>
      </c>
    </row>
    <row r="5" spans="1:9">
      <c r="A5" s="3" t="s">
        <v>387</v>
      </c>
    </row>
    <row r="6" spans="1:9">
      <c r="A6" s="4" t="s">
        <v>211</v>
      </c>
      <c r="E6" s="6" t="n">
        <v>300</v>
      </c>
      <c r="F6" s="6" t="n">
        <v>500</v>
      </c>
      <c r="H6" s="6" t="n">
        <v>300</v>
      </c>
    </row>
    <row r="7" spans="1:9">
      <c r="A7" s="4" t="s">
        <v>501</v>
      </c>
      <c r="B7" s="5" t="n">
        <v>54124</v>
      </c>
      <c r="C7" s="5" t="n">
        <v>10824</v>
      </c>
      <c r="E7" s="5" t="n">
        <v>16237</v>
      </c>
      <c r="F7" s="5" t="n">
        <v>27062</v>
      </c>
      <c r="H7" s="5" t="n">
        <v>16237</v>
      </c>
    </row>
    <row r="8" spans="1:9">
      <c r="A8" s="4" t="s">
        <v>979</v>
      </c>
      <c r="G8" s="5" t="n">
        <v>0</v>
      </c>
      <c r="H8" s="6" t="n">
        <v>0</v>
      </c>
    </row>
    <row r="9" spans="1:9">
      <c r="A9" s="4" t="s">
        <v>508</v>
      </c>
      <c r="C9" s="6" t="n">
        <v>35</v>
      </c>
      <c r="E9" s="6" t="n">
        <v>94</v>
      </c>
      <c r="F9" s="6" t="n">
        <v>96</v>
      </c>
      <c r="H9" s="6" t="n">
        <v>94</v>
      </c>
    </row>
    <row r="10" spans="1:9">
      <c r="A10" s="4" t="s">
        <v>673</v>
      </c>
      <c r="H10" s="8" t="n">
        <v>5.82</v>
      </c>
    </row>
    <row r="11" spans="1:9">
      <c r="A11" s="4" t="s">
        <v>497</v>
      </c>
      <c r="C11" s="6" t="n">
        <v>15</v>
      </c>
    </row>
    <row r="12" spans="1:9">
      <c r="A12" s="4" t="s">
        <v>150</v>
      </c>
    </row>
    <row r="13" spans="1:9">
      <c r="A13" s="3" t="s">
        <v>387</v>
      </c>
    </row>
    <row r="14" spans="1:9">
      <c r="A14" s="4" t="s">
        <v>211</v>
      </c>
      <c r="D14" s="6" t="n">
        <v>577</v>
      </c>
      <c r="H14" s="6" t="n">
        <v>577</v>
      </c>
    </row>
    <row r="15" spans="1:9">
      <c r="A15" s="4" t="s">
        <v>501</v>
      </c>
      <c r="D15" s="5" t="n">
        <v>18418</v>
      </c>
      <c r="H15" s="5" t="n">
        <v>18418</v>
      </c>
    </row>
    <row r="16" spans="1:9">
      <c r="A16" s="4" t="s">
        <v>979</v>
      </c>
      <c r="G16" s="5" t="n">
        <v>0</v>
      </c>
      <c r="H16" s="6" t="n">
        <v>0</v>
      </c>
    </row>
    <row r="17" spans="1:9">
      <c r="A17" s="4" t="s">
        <v>508</v>
      </c>
      <c r="D17" s="6" t="n">
        <v>107</v>
      </c>
      <c r="H17" s="6" t="n">
        <v>107</v>
      </c>
    </row>
    <row r="18" spans="1:9">
      <c r="A18" s="4" t="s">
        <v>673</v>
      </c>
      <c r="H18" s="8" t="n">
        <v>5.82</v>
      </c>
    </row>
    <row r="19" spans="1:9">
      <c r="A19" s="4" t="s">
        <v>980</v>
      </c>
    </row>
    <row r="20" spans="1:9">
      <c r="A20" s="3" t="s">
        <v>387</v>
      </c>
    </row>
    <row r="21" spans="1:9">
      <c r="A21" s="4" t="s">
        <v>211</v>
      </c>
      <c r="H21" s="6" t="n">
        <v>1895</v>
      </c>
    </row>
    <row r="22" spans="1:9">
      <c r="A22" s="4" t="s">
        <v>979</v>
      </c>
      <c r="G22" s="5" t="n">
        <v>3008</v>
      </c>
      <c r="H22" s="5" t="n">
        <v>5241</v>
      </c>
    </row>
    <row r="23" spans="1:9">
      <c r="A23" s="4" t="s">
        <v>497</v>
      </c>
      <c r="G23" s="6" t="n">
        <v>338</v>
      </c>
      <c r="H23" s="6" t="n">
        <v>20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3" t="s">
        <v>975</v>
      </c>
    </row>
    <row r="4" spans="1:3">
      <c r="A4" s="4" t="s">
        <v>128</v>
      </c>
      <c r="B4" s="6" t="n">
        <v>5241</v>
      </c>
      <c r="C4" s="6" t="n">
        <v>8378</v>
      </c>
    </row>
    <row r="5" spans="1:3">
      <c r="A5" s="4" t="s">
        <v>982</v>
      </c>
      <c r="B5" s="5" t="n">
        <v>-1895</v>
      </c>
      <c r="C5" s="5" t="n">
        <v>-877</v>
      </c>
    </row>
    <row r="6" spans="1:3">
      <c r="A6" s="4" t="s">
        <v>983</v>
      </c>
      <c r="C6" s="5" t="n">
        <v>-201</v>
      </c>
    </row>
    <row r="7" spans="1:3">
      <c r="A7" s="4" t="s">
        <v>976</v>
      </c>
      <c r="B7" s="5" t="n">
        <v>-338</v>
      </c>
      <c r="C7" s="5" t="n">
        <v>-2059</v>
      </c>
    </row>
    <row r="8" spans="1:3">
      <c r="A8" s="4" t="s">
        <v>131</v>
      </c>
      <c r="B8" s="6" t="n">
        <v>3008</v>
      </c>
      <c r="C8" s="6" t="n">
        <v>52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s>
  <sheetData>
    <row r="1" spans="1:4">
      <c r="A1" s="1" t="s">
        <v>984</v>
      </c>
      <c r="B1" s="2" t="s">
        <v>985</v>
      </c>
      <c r="C1" s="2" t="s">
        <v>986</v>
      </c>
      <c r="D1" s="2" t="s">
        <v>987</v>
      </c>
    </row>
    <row r="2" spans="1:4">
      <c r="A2" s="3" t="s">
        <v>988</v>
      </c>
    </row>
    <row r="3" spans="1:4">
      <c r="A3" s="4" t="s">
        <v>989</v>
      </c>
      <c r="C3" s="5" t="n">
        <v>3</v>
      </c>
    </row>
    <row r="4" spans="1:4">
      <c r="A4" s="4" t="s">
        <v>990</v>
      </c>
      <c r="B4" s="5" t="n">
        <v>2</v>
      </c>
      <c r="D4" s="5" t="n">
        <v>1</v>
      </c>
    </row>
    <row r="5" spans="1:4">
      <c r="A5" s="4" t="s">
        <v>991</v>
      </c>
      <c r="C5" s="5" t="n">
        <v>1</v>
      </c>
    </row>
    <row r="6" spans="1:4">
      <c r="A6" s="4" t="s">
        <v>992</v>
      </c>
      <c r="C6" s="4" t="s">
        <v>5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89</v>
      </c>
    </row>
    <row r="3" spans="1:4">
      <c r="A3" s="3" t="s">
        <v>994</v>
      </c>
    </row>
    <row r="4" spans="1:4">
      <c r="A4" s="5" t="n">
        <v>2017</v>
      </c>
      <c r="B4" s="6" t="n">
        <v>1873</v>
      </c>
    </row>
    <row r="5" spans="1:4">
      <c r="A5" s="5" t="n">
        <v>2018</v>
      </c>
      <c r="B5" s="5" t="n">
        <v>1997</v>
      </c>
    </row>
    <row r="6" spans="1:4">
      <c r="A6" s="5" t="n">
        <v>2019</v>
      </c>
      <c r="B6" s="5" t="n">
        <v>1958</v>
      </c>
    </row>
    <row r="7" spans="1:4">
      <c r="A7" s="5" t="n">
        <v>2020</v>
      </c>
      <c r="B7" s="5" t="n">
        <v>1977</v>
      </c>
    </row>
    <row r="8" spans="1:4">
      <c r="A8" s="5" t="n">
        <v>2021</v>
      </c>
      <c r="B8" s="5" t="n">
        <v>2012</v>
      </c>
    </row>
    <row r="9" spans="1:4">
      <c r="A9" s="4" t="s">
        <v>604</v>
      </c>
      <c r="B9" s="5" t="n">
        <v>10991</v>
      </c>
    </row>
    <row r="10" spans="1:4">
      <c r="A10" s="4" t="s">
        <v>995</v>
      </c>
      <c r="B10" s="5" t="n">
        <v>20808</v>
      </c>
    </row>
    <row r="11" spans="1:4">
      <c r="A11" s="4" t="s">
        <v>996</v>
      </c>
      <c r="B11" s="6" t="n">
        <v>1342</v>
      </c>
      <c r="C11" s="6" t="n">
        <v>627</v>
      </c>
      <c r="D11" s="6" t="n">
        <v>5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0</v>
      </c>
    </row>
    <row r="2" spans="1:3">
      <c r="A2" s="4" t="s">
        <v>628</v>
      </c>
    </row>
    <row r="3" spans="1:3">
      <c r="A3" s="3" t="s">
        <v>998</v>
      </c>
    </row>
    <row r="4" spans="1:3">
      <c r="A4" s="4" t="s">
        <v>637</v>
      </c>
      <c r="B4" s="6" t="n">
        <v>500</v>
      </c>
      <c r="C4" s="6" t="n">
        <v>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99</v>
      </c>
      <c r="B1" s="2" t="s">
        <v>1</v>
      </c>
    </row>
    <row r="2" spans="1:4">
      <c r="B2" s="2" t="s">
        <v>2</v>
      </c>
      <c r="C2" s="2" t="s">
        <v>30</v>
      </c>
      <c r="D2" s="2" t="s">
        <v>89</v>
      </c>
    </row>
    <row r="3" spans="1:4">
      <c r="A3" s="3" t="s">
        <v>264</v>
      </c>
    </row>
    <row r="4" spans="1:4">
      <c r="A4" s="4" t="s">
        <v>1000</v>
      </c>
      <c r="B4" s="6" t="n">
        <v>347</v>
      </c>
      <c r="C4" s="6" t="n">
        <v>475</v>
      </c>
      <c r="D4" s="6" t="n">
        <v>1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01</v>
      </c>
      <c r="B1" s="2" t="s">
        <v>520</v>
      </c>
      <c r="C1" s="2" t="s">
        <v>1</v>
      </c>
    </row>
    <row r="2" spans="1:7">
      <c r="B2" s="2" t="s">
        <v>1002</v>
      </c>
      <c r="C2" s="2" t="s">
        <v>2</v>
      </c>
      <c r="D2" s="2" t="s">
        <v>30</v>
      </c>
      <c r="E2" s="2" t="s">
        <v>89</v>
      </c>
      <c r="F2" s="2" t="s">
        <v>1003</v>
      </c>
      <c r="G2" s="2" t="s">
        <v>1004</v>
      </c>
    </row>
    <row r="3" spans="1:7">
      <c r="A3" s="3" t="s">
        <v>266</v>
      </c>
    </row>
    <row r="4" spans="1:7">
      <c r="A4" s="4" t="s">
        <v>49</v>
      </c>
      <c r="D4" s="6" t="n">
        <v>250</v>
      </c>
    </row>
    <row r="5" spans="1:7">
      <c r="A5" s="4" t="s">
        <v>374</v>
      </c>
    </row>
    <row r="6" spans="1:7">
      <c r="A6" s="3" t="s">
        <v>266</v>
      </c>
    </row>
    <row r="7" spans="1:7">
      <c r="A7" s="4" t="s">
        <v>814</v>
      </c>
      <c r="D7" s="5" t="n">
        <v>16</v>
      </c>
      <c r="E7" s="6" t="n">
        <v>31</v>
      </c>
    </row>
    <row r="8" spans="1:7">
      <c r="A8" s="4" t="s">
        <v>1005</v>
      </c>
    </row>
    <row r="9" spans="1:7">
      <c r="A9" s="3" t="s">
        <v>266</v>
      </c>
    </row>
    <row r="10" spans="1:7">
      <c r="A10" s="4" t="s">
        <v>1006</v>
      </c>
      <c r="B10" s="6" t="n">
        <v>410</v>
      </c>
    </row>
    <row r="11" spans="1:7">
      <c r="A11" s="4" t="s">
        <v>1007</v>
      </c>
      <c r="B11" s="4" t="s">
        <v>807</v>
      </c>
    </row>
    <row r="12" spans="1:7">
      <c r="A12" s="4" t="s">
        <v>1008</v>
      </c>
    </row>
    <row r="13" spans="1:7">
      <c r="A13" s="3" t="s">
        <v>266</v>
      </c>
    </row>
    <row r="14" spans="1:7">
      <c r="A14" s="4" t="s">
        <v>613</v>
      </c>
      <c r="G14" s="6" t="n">
        <v>1100</v>
      </c>
    </row>
    <row r="15" spans="1:7">
      <c r="A15" s="4" t="s">
        <v>1009</v>
      </c>
      <c r="D15" s="5" t="n">
        <v>26</v>
      </c>
      <c r="E15" s="5" t="n">
        <v>47</v>
      </c>
    </row>
    <row r="16" spans="1:7">
      <c r="A16" s="4" t="s">
        <v>614</v>
      </c>
      <c r="G16" s="4" t="s">
        <v>807</v>
      </c>
    </row>
    <row r="17" spans="1:7">
      <c r="A17" s="4" t="s">
        <v>1010</v>
      </c>
    </row>
    <row r="18" spans="1:7">
      <c r="A18" s="3" t="s">
        <v>266</v>
      </c>
    </row>
    <row r="19" spans="1:7">
      <c r="A19" s="4" t="s">
        <v>814</v>
      </c>
      <c r="D19" s="5" t="n">
        <v>16</v>
      </c>
      <c r="E19" s="5" t="n">
        <v>24</v>
      </c>
    </row>
    <row r="20" spans="1:7">
      <c r="A20" s="4" t="s">
        <v>1011</v>
      </c>
    </row>
    <row r="21" spans="1:7">
      <c r="A21" s="3" t="s">
        <v>266</v>
      </c>
    </row>
    <row r="22" spans="1:7">
      <c r="A22" s="4" t="s">
        <v>613</v>
      </c>
      <c r="F22" s="6" t="n">
        <v>100</v>
      </c>
    </row>
    <row r="23" spans="1:7">
      <c r="A23" s="4" t="s">
        <v>1009</v>
      </c>
      <c r="D23" s="6" t="n">
        <v>6</v>
      </c>
      <c r="E23" s="5" t="n">
        <v>6</v>
      </c>
    </row>
    <row r="24" spans="1:7">
      <c r="A24" s="4" t="s">
        <v>614</v>
      </c>
      <c r="D24" s="4" t="s">
        <v>807</v>
      </c>
    </row>
    <row r="25" spans="1:7">
      <c r="A25" s="4" t="s">
        <v>1012</v>
      </c>
    </row>
    <row r="26" spans="1:7">
      <c r="A26" s="3" t="s">
        <v>266</v>
      </c>
    </row>
    <row r="27" spans="1:7">
      <c r="A27" s="4" t="s">
        <v>1013</v>
      </c>
      <c r="C27" s="6" t="n">
        <v>4</v>
      </c>
      <c r="D27" s="6" t="n">
        <v>13</v>
      </c>
      <c r="E27" s="5" t="n">
        <v>19</v>
      </c>
    </row>
    <row r="28" spans="1:7">
      <c r="A28" s="4" t="s">
        <v>1014</v>
      </c>
    </row>
    <row r="29" spans="1:7">
      <c r="A29" s="3" t="s">
        <v>266</v>
      </c>
    </row>
    <row r="30" spans="1:7">
      <c r="A30" s="4" t="s">
        <v>1013</v>
      </c>
      <c r="D30" s="5" t="n">
        <v>24</v>
      </c>
      <c r="E30" s="5" t="n">
        <v>18</v>
      </c>
    </row>
    <row r="31" spans="1:7">
      <c r="A31" s="4" t="s">
        <v>1015</v>
      </c>
    </row>
    <row r="32" spans="1:7">
      <c r="A32" s="3" t="s">
        <v>266</v>
      </c>
    </row>
    <row r="33" spans="1:7">
      <c r="A33" s="4" t="s">
        <v>1009</v>
      </c>
      <c r="C33" s="5" t="n">
        <v>11</v>
      </c>
      <c r="D33" s="6" t="n">
        <v>15</v>
      </c>
      <c r="E33" s="5" t="n">
        <v>15</v>
      </c>
    </row>
    <row r="34" spans="1:7">
      <c r="A34" s="4" t="s">
        <v>614</v>
      </c>
      <c r="D34" s="4" t="s">
        <v>807</v>
      </c>
    </row>
    <row r="35" spans="1:7">
      <c r="A35" s="4" t="s">
        <v>49</v>
      </c>
      <c r="D35" s="6" t="n">
        <v>250</v>
      </c>
    </row>
    <row r="36" spans="1:7">
      <c r="A36" s="4" t="s">
        <v>1016</v>
      </c>
    </row>
    <row r="37" spans="1:7">
      <c r="A37" s="3" t="s">
        <v>266</v>
      </c>
    </row>
    <row r="38" spans="1:7">
      <c r="A38" s="4" t="s">
        <v>814</v>
      </c>
      <c r="E38" s="6" t="n">
        <v>8</v>
      </c>
    </row>
    <row r="39" spans="1:7">
      <c r="A39" s="4" t="s">
        <v>1017</v>
      </c>
    </row>
    <row r="40" spans="1:7">
      <c r="A40" s="3" t="s">
        <v>266</v>
      </c>
    </row>
    <row r="41" spans="1:7">
      <c r="A41" s="4" t="s">
        <v>1013</v>
      </c>
      <c r="C41" s="6" t="n">
        <v>104</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66</v>
      </c>
      <c r="J1" s="2" t="s">
        <v>1</v>
      </c>
    </row>
    <row r="2" spans="1:12">
      <c r="B2" s="2" t="s">
        <v>2</v>
      </c>
      <c r="C2" s="2" t="s">
        <v>467</v>
      </c>
      <c r="D2" s="2" t="s">
        <v>4</v>
      </c>
      <c r="E2" s="2" t="s">
        <v>468</v>
      </c>
      <c r="F2" s="2" t="s">
        <v>30</v>
      </c>
      <c r="G2" s="2" t="s">
        <v>469</v>
      </c>
      <c r="H2" s="2" t="s">
        <v>470</v>
      </c>
      <c r="I2" s="2" t="s">
        <v>471</v>
      </c>
      <c r="J2" s="2" t="s">
        <v>2</v>
      </c>
      <c r="K2" s="2" t="s">
        <v>30</v>
      </c>
      <c r="L2" s="2" t="s">
        <v>89</v>
      </c>
    </row>
    <row r="3" spans="1:12">
      <c r="A3" s="3" t="s">
        <v>269</v>
      </c>
    </row>
    <row r="4" spans="1:12">
      <c r="A4" s="4" t="s">
        <v>93</v>
      </c>
      <c r="B4" s="6" t="n">
        <v>27313</v>
      </c>
      <c r="C4" s="6" t="n">
        <v>24174</v>
      </c>
      <c r="D4" s="6" t="n">
        <v>22418</v>
      </c>
      <c r="E4" s="6" t="n">
        <v>20157</v>
      </c>
      <c r="F4" s="6" t="n">
        <v>19761</v>
      </c>
      <c r="G4" s="6" t="n">
        <v>17952</v>
      </c>
      <c r="H4" s="6" t="n">
        <v>16824</v>
      </c>
      <c r="I4" s="6" t="n">
        <v>15502</v>
      </c>
      <c r="J4" s="6" t="n">
        <v>94062</v>
      </c>
      <c r="K4" s="6" t="n">
        <v>70039</v>
      </c>
      <c r="L4" s="6" t="n">
        <v>48428</v>
      </c>
    </row>
    <row r="5" spans="1:12">
      <c r="A5" s="4" t="s">
        <v>98</v>
      </c>
      <c r="B5" s="5" t="n">
        <v>9374</v>
      </c>
      <c r="C5" s="5" t="n">
        <v>6991</v>
      </c>
      <c r="D5" s="5" t="n">
        <v>6296</v>
      </c>
      <c r="E5" s="5" t="n">
        <v>6224</v>
      </c>
      <c r="F5" s="5" t="n">
        <v>5842</v>
      </c>
      <c r="G5" s="5" t="n">
        <v>5675</v>
      </c>
      <c r="H5" s="5" t="n">
        <v>4820</v>
      </c>
      <c r="I5" s="5" t="n">
        <v>4574</v>
      </c>
      <c r="J5" s="5" t="n">
        <v>28885</v>
      </c>
      <c r="K5" s="5" t="n">
        <v>20911</v>
      </c>
      <c r="L5" s="5" t="n">
        <v>10616</v>
      </c>
    </row>
    <row r="6" spans="1:12">
      <c r="A6" s="4" t="s">
        <v>1019</v>
      </c>
      <c r="B6" s="5" t="n">
        <v>-248</v>
      </c>
      <c r="C6" s="5" t="n">
        <v>1706</v>
      </c>
      <c r="D6" s="5" t="n">
        <v>1479</v>
      </c>
      <c r="E6" s="5" t="n">
        <v>1614</v>
      </c>
      <c r="F6" s="5" t="n">
        <v>2007</v>
      </c>
      <c r="G6" s="5" t="n">
        <v>1533</v>
      </c>
      <c r="H6" s="5" t="n">
        <v>1772</v>
      </c>
      <c r="I6" s="5" t="n">
        <v>853</v>
      </c>
      <c r="J6" s="5" t="n">
        <v>4551</v>
      </c>
      <c r="K6" s="5" t="n">
        <v>6165</v>
      </c>
      <c r="L6" s="5" t="n">
        <v>107</v>
      </c>
    </row>
    <row r="7" spans="1:12">
      <c r="A7" s="3" t="s">
        <v>1020</v>
      </c>
    </row>
    <row r="8" spans="1:12">
      <c r="A8" s="4" t="s">
        <v>118</v>
      </c>
      <c r="B8" s="5" t="n">
        <v>-6031</v>
      </c>
      <c r="C8" s="5" t="n">
        <v>1228</v>
      </c>
      <c r="D8" s="5" t="n">
        <v>-890</v>
      </c>
      <c r="E8" s="5" t="n">
        <v>293</v>
      </c>
      <c r="F8" s="5" t="n">
        <v>1504</v>
      </c>
      <c r="G8" s="5" t="n">
        <v>-14066</v>
      </c>
      <c r="H8" s="5" t="n">
        <v>-1245</v>
      </c>
      <c r="I8" s="5" t="n">
        <v>-696</v>
      </c>
      <c r="J8" s="5" t="n">
        <v>-3811</v>
      </c>
      <c r="K8" s="5" t="n">
        <v>-12830</v>
      </c>
      <c r="L8" s="5" t="n">
        <v>-4991</v>
      </c>
    </row>
    <row r="9" spans="1:12">
      <c r="A9" s="4" t="s">
        <v>119</v>
      </c>
      <c r="B9" s="6" t="n">
        <v>-6031</v>
      </c>
      <c r="C9" s="6" t="n">
        <v>-803</v>
      </c>
      <c r="D9" s="6" t="n">
        <v>-890</v>
      </c>
      <c r="E9" s="6" t="n">
        <v>94</v>
      </c>
      <c r="F9" s="6" t="n">
        <v>395</v>
      </c>
      <c r="G9" s="6" t="n">
        <v>-14066</v>
      </c>
      <c r="H9" s="6" t="n">
        <v>-1245</v>
      </c>
      <c r="I9" s="6" t="n">
        <v>-696</v>
      </c>
      <c r="J9" s="6" t="n">
        <v>-6889</v>
      </c>
      <c r="K9" s="6" t="n">
        <v>-12830</v>
      </c>
      <c r="L9" s="6" t="n">
        <v>-4991</v>
      </c>
    </row>
    <row r="10" spans="1:12">
      <c r="A10" s="3" t="s">
        <v>1021</v>
      </c>
    </row>
    <row r="11" spans="1:12">
      <c r="A11" s="4" t="s">
        <v>121</v>
      </c>
      <c r="B11" s="8" t="n">
        <v>-0.39</v>
      </c>
      <c r="C11" s="8" t="n">
        <v>0.25</v>
      </c>
      <c r="D11" s="8" t="n">
        <v>-0.18</v>
      </c>
      <c r="E11" s="8" t="n">
        <v>0.06</v>
      </c>
      <c r="F11" s="8" t="n">
        <v>0.33</v>
      </c>
      <c r="G11" s="8" t="n">
        <v>-3.21</v>
      </c>
      <c r="H11" s="8" t="n">
        <v>-0.3</v>
      </c>
      <c r="I11" s="8" t="n">
        <v>-0.17</v>
      </c>
      <c r="J11" s="8" t="n">
        <v>-0.51</v>
      </c>
      <c r="K11" s="8" t="n">
        <v>-2.97</v>
      </c>
      <c r="L11" s="8" t="n">
        <v>-1.23</v>
      </c>
    </row>
    <row r="12" spans="1:12">
      <c r="A12" s="4" t="s">
        <v>122</v>
      </c>
      <c r="B12" s="8" t="n">
        <v>-0.39</v>
      </c>
      <c r="C12" s="8" t="n">
        <v>-0.08</v>
      </c>
      <c r="D12" s="8" t="n">
        <v>-0.18</v>
      </c>
      <c r="E12" s="8" t="n">
        <v>0.01</v>
      </c>
      <c r="F12" s="8" t="n">
        <v>0.03</v>
      </c>
      <c r="G12" s="8" t="n">
        <v>-3.21</v>
      </c>
      <c r="H12" s="8" t="n">
        <v>-0.3</v>
      </c>
      <c r="I12" s="8" t="n">
        <v>-0.17</v>
      </c>
      <c r="J12" s="8" t="n">
        <v>-0.59</v>
      </c>
      <c r="K12" s="8" t="n">
        <v>-2.97</v>
      </c>
      <c r="L12" s="8" t="n">
        <v>-1.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9</v>
      </c>
    </row>
    <row r="3" spans="1:4">
      <c r="A3" s="4" t="s">
        <v>428</v>
      </c>
    </row>
    <row r="4" spans="1:4">
      <c r="A4" s="3" t="s">
        <v>1023</v>
      </c>
    </row>
    <row r="5" spans="1:4">
      <c r="A5" s="4" t="s">
        <v>1024</v>
      </c>
      <c r="B5" s="6" t="n">
        <v>49</v>
      </c>
      <c r="C5" s="6" t="n">
        <v>12</v>
      </c>
      <c r="D5" s="6" t="n">
        <v>6</v>
      </c>
    </row>
    <row r="6" spans="1:4">
      <c r="A6" s="4" t="s">
        <v>1025</v>
      </c>
      <c r="B6" s="5" t="n">
        <v>-10</v>
      </c>
      <c r="C6" s="5" t="n">
        <v>43</v>
      </c>
      <c r="D6" s="5" t="n">
        <v>12</v>
      </c>
    </row>
    <row r="7" spans="1:4">
      <c r="A7" s="4" t="s">
        <v>1026</v>
      </c>
      <c r="C7" s="5" t="n">
        <v>-6</v>
      </c>
      <c r="D7" s="5" t="n">
        <v>-6</v>
      </c>
    </row>
    <row r="8" spans="1:4">
      <c r="A8" s="4" t="s">
        <v>1027</v>
      </c>
      <c r="B8" s="5" t="n">
        <v>39</v>
      </c>
      <c r="C8" s="5" t="n">
        <v>49</v>
      </c>
      <c r="D8" s="5" t="n">
        <v>12</v>
      </c>
    </row>
    <row r="9" spans="1:4">
      <c r="A9" s="4" t="s">
        <v>1028</v>
      </c>
    </row>
    <row r="10" spans="1:4">
      <c r="A10" s="3" t="s">
        <v>1023</v>
      </c>
    </row>
    <row r="11" spans="1:4">
      <c r="A11" s="4" t="s">
        <v>1024</v>
      </c>
      <c r="B11" s="5" t="n">
        <v>4489</v>
      </c>
      <c r="C11" s="5" t="n">
        <v>4626</v>
      </c>
      <c r="D11" s="5" t="n">
        <v>4672</v>
      </c>
    </row>
    <row r="12" spans="1:4">
      <c r="A12" s="4" t="s">
        <v>1025</v>
      </c>
      <c r="B12" s="5" t="n">
        <v>2900</v>
      </c>
      <c r="C12" s="5" t="n">
        <v>-137</v>
      </c>
      <c r="D12" s="5" t="n">
        <v>376</v>
      </c>
    </row>
    <row r="13" spans="1:4">
      <c r="A13" s="4" t="s">
        <v>1026</v>
      </c>
      <c r="D13" s="5" t="n">
        <v>-422</v>
      </c>
    </row>
    <row r="14" spans="1:4">
      <c r="A14" s="4" t="s">
        <v>1027</v>
      </c>
      <c r="B14" s="6" t="n">
        <v>7389</v>
      </c>
      <c r="C14" s="6" t="n">
        <v>4489</v>
      </c>
      <c r="D14" s="6" t="n">
        <v>46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7:29:00Z</dcterms:created>
  <dcterms:modified xmlns:dcterms="http://purl.org/dc/terms/" xmlns:xsi="http://www.w3.org/2001/XMLSchema-instance" xsi:type="dcterms:W3CDTF">2017-03-14T07:29:00Z</dcterms:modified>
</cp:coreProperties>
</file>